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onvertible Debentures" sheetId="17" state="visible" r:id="rId17"/>
    <sheet xmlns:r="http://schemas.openxmlformats.org/officeDocument/2006/relationships" name="Borrowings" sheetId="18" state="visible" r:id="rId18"/>
    <sheet xmlns:r="http://schemas.openxmlformats.org/officeDocument/2006/relationships" name="Accounts Payable" sheetId="19" state="visible" r:id="rId19"/>
    <sheet xmlns:r="http://schemas.openxmlformats.org/officeDocument/2006/relationships" name="Stock Based Compensation" sheetId="20" state="visible" r:id="rId20"/>
    <sheet xmlns:r="http://schemas.openxmlformats.org/officeDocument/2006/relationships" name="Derivative Liabilities"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Revenue"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Recapitalization (Tables)" sheetId="32" state="visible" r:id="rId32"/>
    <sheet xmlns:r="http://schemas.openxmlformats.org/officeDocument/2006/relationships" name="Accounts Receivable, Net (Table"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Convertible Debentures (Tables)" sheetId="37" state="visible" r:id="rId37"/>
    <sheet xmlns:r="http://schemas.openxmlformats.org/officeDocument/2006/relationships" name="Borrowings (Tables)" sheetId="38" state="visible" r:id="rId38"/>
    <sheet xmlns:r="http://schemas.openxmlformats.org/officeDocument/2006/relationships" name="Accounts Payable (Tables)" sheetId="39" state="visible" r:id="rId39"/>
    <sheet xmlns:r="http://schemas.openxmlformats.org/officeDocument/2006/relationships" name="Stock Based Compensation (Table" sheetId="40" state="visible" r:id="rId40"/>
    <sheet xmlns:r="http://schemas.openxmlformats.org/officeDocument/2006/relationships" name="Derivative Liabilities (Tables)" sheetId="41" state="visible" r:id="rId41"/>
    <sheet xmlns:r="http://schemas.openxmlformats.org/officeDocument/2006/relationships" name="Redeemable Convertible Prefer_2" sheetId="42" state="visible" r:id="rId42"/>
    <sheet xmlns:r="http://schemas.openxmlformats.org/officeDocument/2006/relationships" name="Common Stock (Tables)" sheetId="43" state="visible" r:id="rId43"/>
    <sheet xmlns:r="http://schemas.openxmlformats.org/officeDocument/2006/relationships" name="Revenue (Tables)" sheetId="44" state="visible" r:id="rId44"/>
    <sheet xmlns:r="http://schemas.openxmlformats.org/officeDocument/2006/relationships" name="Net Loss Per Share Attributab_2"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Organization and Description _2" sheetId="48" state="visible" r:id="rId48"/>
    <sheet xmlns:r="http://schemas.openxmlformats.org/officeDocument/2006/relationships" name="Liquidity and Going Concern (De" sheetId="49" state="visible" r:id="rId49"/>
    <sheet xmlns:r="http://schemas.openxmlformats.org/officeDocument/2006/relationships" name="Summary of Significant Accoun_2" sheetId="50" state="visible" r:id="rId50"/>
    <sheet xmlns:r="http://schemas.openxmlformats.org/officeDocument/2006/relationships" name="Recapitalization (Details)" sheetId="51" state="visible" r:id="rId51"/>
    <sheet xmlns:r="http://schemas.openxmlformats.org/officeDocument/2006/relationships" name="Recapitalization (Details) - Sc" sheetId="52" state="visible" r:id="rId52"/>
    <sheet xmlns:r="http://schemas.openxmlformats.org/officeDocument/2006/relationships" name="Recapitalization (Details) - _2" sheetId="53" state="visible" r:id="rId53"/>
    <sheet xmlns:r="http://schemas.openxmlformats.org/officeDocument/2006/relationships" name="Recapitalization (Details) - _3"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Accounts Receivable, Net (Det_3"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Intangible Assets, Net (Detai_3" sheetId="62" state="visible" r:id="rId62"/>
    <sheet xmlns:r="http://schemas.openxmlformats.org/officeDocument/2006/relationships" name="Goodwill (Details) - Schedule o" sheetId="63" state="visible" r:id="rId63"/>
    <sheet xmlns:r="http://schemas.openxmlformats.org/officeDocument/2006/relationships" name="Convertible Debentures (Details" sheetId="64" state="visible" r:id="rId64"/>
    <sheet xmlns:r="http://schemas.openxmlformats.org/officeDocument/2006/relationships" name="Convertible Debentures (Detai_2" sheetId="65" state="visible" r:id="rId65"/>
    <sheet xmlns:r="http://schemas.openxmlformats.org/officeDocument/2006/relationships" name="Convertible Debentures (Detai_3" sheetId="66" state="visible" r:id="rId66"/>
    <sheet xmlns:r="http://schemas.openxmlformats.org/officeDocument/2006/relationships" name="Borrowings (Details)" sheetId="67" state="visible" r:id="rId67"/>
    <sheet xmlns:r="http://schemas.openxmlformats.org/officeDocument/2006/relationships" name="Borrowings (Details) - Schedule" sheetId="68" state="visible" r:id="rId68"/>
    <sheet xmlns:r="http://schemas.openxmlformats.org/officeDocument/2006/relationships" name="Borrowings (Details) - Schedu_2" sheetId="69" state="visible" r:id="rId69"/>
    <sheet xmlns:r="http://schemas.openxmlformats.org/officeDocument/2006/relationships" name="Borrowings (Details) - Schedu_3" sheetId="70" state="visible" r:id="rId70"/>
    <sheet xmlns:r="http://schemas.openxmlformats.org/officeDocument/2006/relationships" name="Accounts Payable (Details)" sheetId="71" state="visible" r:id="rId71"/>
    <sheet xmlns:r="http://schemas.openxmlformats.org/officeDocument/2006/relationships" name="Accounts Payable (Details) - Sc" sheetId="72" state="visible" r:id="rId72"/>
    <sheet xmlns:r="http://schemas.openxmlformats.org/officeDocument/2006/relationships" name="Stock Based Compensation (Detai" sheetId="73" state="visible" r:id="rId73"/>
    <sheet xmlns:r="http://schemas.openxmlformats.org/officeDocument/2006/relationships" name="Stock Based Compensation (Det_2" sheetId="74" state="visible" r:id="rId74"/>
    <sheet xmlns:r="http://schemas.openxmlformats.org/officeDocument/2006/relationships" name="Derivative Liabilities (Details" sheetId="75" state="visible" r:id="rId75"/>
    <sheet xmlns:r="http://schemas.openxmlformats.org/officeDocument/2006/relationships" name="Derivative Liabilities (Detai_2" sheetId="76" state="visible" r:id="rId76"/>
    <sheet xmlns:r="http://schemas.openxmlformats.org/officeDocument/2006/relationships" name="Derivative Liabilities (Detai_3" sheetId="77" state="visible" r:id="rId77"/>
    <sheet xmlns:r="http://schemas.openxmlformats.org/officeDocument/2006/relationships" name="Redeemable Convertible Prefer_3" sheetId="78" state="visible" r:id="rId78"/>
    <sheet xmlns:r="http://schemas.openxmlformats.org/officeDocument/2006/relationships" name="Redeemable Convertible Prefer_4" sheetId="79" state="visible" r:id="rId79"/>
    <sheet xmlns:r="http://schemas.openxmlformats.org/officeDocument/2006/relationships" name="Common Stock (Details)" sheetId="80" state="visible" r:id="rId80"/>
    <sheet xmlns:r="http://schemas.openxmlformats.org/officeDocument/2006/relationships" name="Common Stock (Details) - Schedu" sheetId="81" state="visible" r:id="rId81"/>
    <sheet xmlns:r="http://schemas.openxmlformats.org/officeDocument/2006/relationships" name="Revenue (Details)" sheetId="82" state="visible" r:id="rId82"/>
    <sheet xmlns:r="http://schemas.openxmlformats.org/officeDocument/2006/relationships" name="Revenue (Details) - Schedule of" sheetId="83" state="visible" r:id="rId83"/>
    <sheet xmlns:r="http://schemas.openxmlformats.org/officeDocument/2006/relationships" name="Revenue (Details) - Schedule _2" sheetId="84" state="visible" r:id="rId84"/>
    <sheet xmlns:r="http://schemas.openxmlformats.org/officeDocument/2006/relationships" name="Income taxes (Details)" sheetId="85" state="visible" r:id="rId85"/>
    <sheet xmlns:r="http://schemas.openxmlformats.org/officeDocument/2006/relationships" name="Net Loss Per Share Attributab_3" sheetId="86" state="visible" r:id="rId86"/>
    <sheet xmlns:r="http://schemas.openxmlformats.org/officeDocument/2006/relationships" name="Net Loss Per Share Attributab_4" sheetId="87" state="visible" r:id="rId87"/>
    <sheet xmlns:r="http://schemas.openxmlformats.org/officeDocument/2006/relationships" name="Net Loss Per Share Attributab_5" sheetId="88" state="visible" r:id="rId88"/>
    <sheet xmlns:r="http://schemas.openxmlformats.org/officeDocument/2006/relationships" name="Fair Value Measurements (Detail" sheetId="89" state="visible" r:id="rId89"/>
    <sheet xmlns:r="http://schemas.openxmlformats.org/officeDocument/2006/relationships" name="Fair Value Measurements (Deta_2" sheetId="90" state="visible" r:id="rId90"/>
    <sheet xmlns:r="http://schemas.openxmlformats.org/officeDocument/2006/relationships" name="Fair Value Measurements (Deta_3" sheetId="91" state="visible" r:id="rId91"/>
    <sheet xmlns:r="http://schemas.openxmlformats.org/officeDocument/2006/relationships" name="Fair Value Measurements (Deta_4" sheetId="92" state="visible" r:id="rId92"/>
    <sheet xmlns:r="http://schemas.openxmlformats.org/officeDocument/2006/relationships" name="Fair Value Measurements (Deta_5" sheetId="93" state="visible" r:id="rId93"/>
    <sheet xmlns:r="http://schemas.openxmlformats.org/officeDocument/2006/relationships" name="Commitments and Contingencies_2"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 numFmtId="170" formatCode="#,##0%_);(#,##0%)"/>
    <numFmt numFmtId="171" formatCode="#,##0.00%_);(#,##0.00%)"/>
    <numFmt numFmtId="172" formatCode="#,##0.000%_);(#,##0.000%)"/>
    <numFmt numFmtId="173" formatCode="_(&quot;$ &quot;#,##0.000_);_(&quot;$ &quot;(#,##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Near
Intelligenc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1745501</v>
      </c>
    </row>
    <row r="8">
      <c r="A8" s="4" t="inlineStr">
        <is>
          <t>Amendment Flag</t>
        </is>
      </c>
      <c r="B8" s="4" t="inlineStr">
        <is>
          <t>false</t>
        </is>
      </c>
      <c r="C8" s="4" t="inlineStr">
        <is>
          <t xml:space="preserve"> </t>
        </is>
      </c>
    </row>
    <row r="9">
      <c r="A9" s="4" t="inlineStr">
        <is>
          <t>Entity Central Index Key</t>
        </is>
      </c>
      <c r="B9" s="4" t="inlineStr">
        <is>
          <t>000182667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84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187857</t>
        </is>
      </c>
      <c r="C23" s="4" t="inlineStr">
        <is>
          <t xml:space="preserve"> </t>
        </is>
      </c>
    </row>
    <row r="24">
      <c r="A24" s="4" t="inlineStr">
        <is>
          <t>Entity Address, Address Line One</t>
        </is>
      </c>
      <c r="B24" s="4" t="inlineStr">
        <is>
          <t>100
W Walnut St</t>
        </is>
      </c>
      <c r="C24" s="4" t="inlineStr">
        <is>
          <t xml:space="preserve"> </t>
        </is>
      </c>
    </row>
    <row r="25">
      <c r="A25" s="4" t="inlineStr">
        <is>
          <t>Entity Address, Address Line Two</t>
        </is>
      </c>
      <c r="B25" s="4" t="inlineStr">
        <is>
          <t>Suite A-4</t>
        </is>
      </c>
      <c r="C25" s="4" t="inlineStr">
        <is>
          <t xml:space="preserve"> </t>
        </is>
      </c>
    </row>
    <row r="26">
      <c r="A26" s="4" t="inlineStr">
        <is>
          <t>Entity Address, City or Town</t>
        </is>
      </c>
      <c r="B26" s="4" t="inlineStr">
        <is>
          <t>Pasadena</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91124</t>
        </is>
      </c>
      <c r="C28" s="4" t="inlineStr">
        <is>
          <t xml:space="preserve"> </t>
        </is>
      </c>
    </row>
    <row r="29">
      <c r="A29" s="4" t="inlineStr">
        <is>
          <t>City Area Code</t>
        </is>
      </c>
      <c r="B29" s="4" t="inlineStr">
        <is>
          <t>(628)</t>
        </is>
      </c>
      <c r="C29" s="4" t="inlineStr">
        <is>
          <t xml:space="preserve"> </t>
        </is>
      </c>
    </row>
    <row r="30">
      <c r="A30" s="4" t="inlineStr">
        <is>
          <t>Local Phone Number</t>
        </is>
      </c>
      <c r="B30" s="4" t="inlineStr">
        <is>
          <t>889-7680</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NIR</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each exercisable for one share of Common Stock for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NIRWW</t>
        </is>
      </c>
      <c r="C39" s="4" t="inlineStr">
        <is>
          <t xml:space="preserve"> </t>
        </is>
      </c>
    </row>
    <row r="40">
      <c r="A40" s="4" t="inlineStr">
        <is>
          <t>Title of 12(b) Security</t>
        </is>
      </c>
      <c r="B40" s="4" t="inlineStr">
        <is>
          <t>Warrants, each exercisable for one share of Common Stock for $11.50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3</t>
        </is>
      </c>
    </row>
    <row r="3">
      <c r="A3" s="3" t="inlineStr">
        <is>
          <t>Liquidity and Going Concern [Abstract]</t>
        </is>
      </c>
      <c r="B3" s="4" t="inlineStr">
        <is>
          <t xml:space="preserve"> </t>
        </is>
      </c>
    </row>
    <row r="4">
      <c r="A4" s="4" t="inlineStr">
        <is>
          <t>Liquidity and Going Concern</t>
        </is>
      </c>
      <c r="B4" s="4" t="inlineStr">
        <is>
          <t>Note 2 Liquidity and Going Concern The Company has financed its operations primarily
through cash generated from operations, cash from the sale of debt and equity securities and borrowing under secured financing arrangements. For the three and six months ended June 30, 2023,
the Company reported operating losses of $17.7 million and $36.9 million, respectively, and for the six months ended June 30, 2023, the
Company reported negative cash flows from operations of $25.3 million. As of June 30, 2023, the Company had $24.3 million of unrestricted
cash and cash equivalents, a net working capital deficit of $66.9 million, and accumulated deficit of $277.7 million. The Company will need to raise additional capital
in order to fund operating and investing cash flow needs and to satisfy its minimum Liquidity (as defined in the Financing Agreement)
covenant in the Financing Agreement, which provides that the Company may not permit Liquidity to be less than $20.0 million, at any point
of time from May 20, 2023 forward. The Company’s failure to maintain compliance with the minimum Liquidity covenant in the Financing
Agreement would constitute a breach and, if not waived or cured, would result in a default under the Financing Agreement and could trigger
acceleration of Blue Torch facility obligations. Further, the Convertible Debentures also include a cross-default provision such that,
if the event of default under the Financing Agreement results in the indebtedness thereunder becoming or being declared due and payable
and such default is not remedied or waived, the Convertible Debentures’ investors may elect to declare the full unpaid principal
amount of Convertible Debentures, together with any interest and other amounts owed in respect thereof, immediately due and payable. As
a result, the Company has classified amounts due under the Financing Agreement and Convertible Debentures as current liabilities on the
condensed consolidated balance sheet.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densed consolidated financial statements are available
to be issued. These condens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a)
Basis of presentation and principles of consolid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financial statements.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US GAAP. Interim results
are not necessarily indicative of the results for a full year. For a more comprehensive understanding of the Company and its interim
results, these condensed consolidated financial statements should be read in conjunction with Near Holdings audited consolidated financial
statements as of and for the years ended December 31, 2022 and 2021 included in the Company’s Form 8-K filed on March 23, 2023,
which provides a more complete discussion of the Company’s accounting policies and certain other information. The
unaudited condensed consolidated financial statements include the consolidated financial statements of the Company and its wholly owned
subsidiaries. All significant transactions and balances among the Company and its subsidiaries have been eliminated upon consolidation.
The results of subsidiaries acquired or disposed of are recorded in the condensed consolidated statements of operations from the effective
date of acquisition or up to the effective date of disposal, as appropriate. The
condensed consolidated balance sheet at December 31, 2022 has been derived from the audited consolidated financial statements at
that date, but does not include all disclosures, including notes, required by U.S. GAAP for complete financial statements. b)
Use of estimates The
preparation of the condensed consolidated financial statements in conformity with U.S. GAAP requires management to make estimates and
assumptions, which affect the reported amounts in the condensed consolidated financial statement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useful lives of property and equipment and intangible assets, the nature and timing of the satisfaction of performance obligations, allowance
for credit losses on accounts receivables, fair value of acquired intangible assets and goodwill, fair value of derivative liabilities,
stock based compensation, income taxes, certain deferred tax assets and tax liabilities, and other contingent liabilities. Management
believes that the estimates used in the preparation of the condensed consolidated financial statements are reasonable. Although these
estimates are inherently subject to judgment and actual results could differ from those estimates, management believes that the estimates
used in the preparation of the condensed consolidated financial statements are reasonable. Management
also continues to monitor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 c)
Segment reporting The
Company has a single operating and reportable segment. The Company’s Chief Executive Officer is its Chief Operating Decision Maker,
who reviews financial information presented on a consolidated basis for the purposes of making operating decisions, allocating resources
and evaluating financial performance. For information regarding the Company’s revenue by geographic area, see note 16. d)
Cash and cash equivalents Cash
and cash equivalents primarily represent bank balances in current accounts. The Company considers all short-term deposits with an original
maturity of 90 days or less, when purchased, to be cash equivalents. e)
Restricted cash Certain
deposits are restricted as to withdrawal or usage against these deposits. Restricted term deposits are classified as current assets based
on the term of the deposit and the expiration date of the underlying restriction. Restricted
cash represents an automatically renewed short-term deposit held with a bank against a corporate credit card for $33,146 and $32,198
as of June 30, 2023 and December 31, 2022 respectively. The Company has restricted deposits with a bank against commitment of office
premises of $206,323, and $307,373 as of June 30, 2023 and December 31, 2022, respectively, which will be released upon vacating the
premises leased. Also, with respect to the Financing Agreement (as defined below) with Blue Torch Finance LLC, the Company deposited
$46,000,000 of cash into a restricted escrow account, to be later released upon the satisfaction of certain covenants as specified. For
more details refer to note 10. As of June 30, 2023 and December 31, 2022, $29,533,871 and $44,058,573 were held in the account, respectively,
which also includes accrued interest thereon. See
note 22 for a description of subsequent events related to restricted cash. f)
Financial instruments and concentration of credit risk Financial
instruments that potentially subject the Company to concentration of credit risk are reflected principally in cash and cash equivalents,
restricted cash, term deposits with banks and accounts receivables. The Company places its cash and cash equivalents, term deposits with
banks and funds respectively with high credit/investment grade ratings to limit the amount of credit exposure with any one bank/fund
and conducts ongoing evaluations of the creditworthiness of the banks and funds with which it does business. To reduce its credit risk
on accounts receivable, the Company conducts ongoing credit evaluations of its debtors. g)
Goodwill and intangible assets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Performing a quantitative goodwill impairment test includes the determination
of the fair value of a reporting unit and involves significant estimates and assumptions. These estimates and assumptions include, among
others, revenue growth rates and operating margins used to calculate projected future cash flows, risk-adjusted discount rates, future
economic and market conditions, and the determination of appropriate market comparable. The Company did not recognize any goodwill impairment
charges during the three and six months ended June 30, 2023 and 2022. Intangible
assets The
Company amortizes intangible assets with finite lives over their estimated useful lives using a method of amortization that reflects
the pattern in which the economic benefits of the intangible assets are consumed or otherwise realized and reviews them for impairment
whenever an impairment indicator exists. h)
Impairment of long-lived assets The
Company evaluates its long-lived assets for indicators of possible impairment when events or changes in circumstances indicate the carrying
amount of an asset or asset group may not be recoverable. The Company measures the recoverability of the assets by comparing the carrying
amount of such asset or asset group to the future undiscounted cash flows it expects the asset or asset group to generate. If the Company
considers the asset or asset group to be impaired, the impairment to be recognized equals the amount by which the carrying value of the
asset or asset group exceeds its fair value. The Company did not recognize any impairment charges on its long-lived assets during the
three and six months ended June 30, 2023 and 2022. i)
Fair value measurements and financial instruments The
Company holds financial instruments that are measured at fair value which is determined in accordance with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determination of fair value of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 j)
Revenue recognition The
Company derives revenue primarily from i) core subscription services and ii) sale of operational product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he
Company applies the following steps for revenue recognition: (i) Identification
of the contract, or contracts,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in respect of core subscription
services, we have combined promises for access to the data intelligence platform, the output derived from such platform coupled with,
in a marketing intelligence use case, access with the related obligation to provide use of the platform to execute customers’ marketing
strategies as a single performance obligation. Sale of operational products is evaluated to be a distinct performance obligation, as
further explained in the section “Sale of operational products”. (iii) Determination
of the transaction price The
transaction price is determined based on the consideration to which the Company expects to be entitled in exchange for transferring services
to the customer. The transaction price includes platform subscription fees based on the contracted usage of Near platform for analytics,
data enrichment, data feeds as outputs from the platform and for executing customers’ marketing campaigns as well as variable consideration
associated with overage fees on exceeded media execution limits as specified in respective contracts, where relevant. Variable consideration
is included in the transaction price if, in the Company’s judgment, it is probable that a significant future reversal of cumulative
revenue under the contract will not occur. In a marketing intelligence use case, the Company would be entitled to a platform fee even
if the customer does not opt for contracted usage level of media execution committed by the Company.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r access to relevant outputs from the Near platform. On occasion, contracts include
provision of certain operational products on a short term, fixed fee basis which reflect their respective SSP. (v) Recognition
of the revenue when, or as, a performance obligation is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 Core
subscription revenue The
Company generates revenue from subscriptions to customers that enable them to access the Company’s cloud-based platform or access
the output from such platform and use the data intelligence derived therein for a variety of use cases around analytics, data enrichment,
marketing and operational decision-making including to access and advertise target consumer base for digital marketing and advertising.
Subscription arrangements with customers do not provide the customer with the right to take possession of the Company’s software
at any time. Instead, customers are granted continuous access to the platform or its specific modules/outputs over the contractual period.
The underlying database of the Near platform is continuously updated based on ongoing data gathering exercise coupled with the Company’s
patented algorithms running on such gathered data resulting in intelligent output available through the platform and therefore, its customers
benefit from an up-to-date database on people and places relevant for the promotion of their business interests. A
time-elapsed method is used to measure progress because the Company’s obligation is to provide the customers a continuous service
of access to the Company’s cloud-based platform or outputs and modules from such platform in order to execute their marketing and
operational strategies over the contractual period and control is transferred evenly over the contractual period. Accordingly, the fixed
consideration related to subscription service is recognized ratably over the contract term beginning on the date access to the subscription
product is provisioned. Most of the customer agreements have a minimum term of one (1) year with various payment terms ranging from monthly
to quarterly in arrears and in few cases, payments in advance. Also, many contracts have auto-renewal provision unless the customer decides
to terminate such contract by providing an advance written notice prior to the end of the then current term. Many contracts with customers,
including those entered into with the standard terms and conditions, may be terminated by Near at any time but only may be terminated
by the customer either in case of a breach, or in certain cases, after a specified notice period. Typically, Near does not charge any
penalties for early termination by the customer and the contracts do not entitle Near’s customers to a refund or partial refund
upon cancellation of the relevant contracts. The auto renewal provisions are evaluated on a case-by-case basis but generally do not provide
a material right as they do not provide a discount to the customer that is incremental to the range of discounts typically given for
the same services that are sold to a similar class of customers, even when the stand-alone selling price of the services subject to the
auto renewal provision is highly variable. Sale
of Operational products The
Company derives revenue from providing customized reports and other insights to customers on short term fixed fee basis. The Company
recognizes such revenues from the sales of these operational products upon delivery to the customers (i.e., at a point in time basis).
Refer to note 16 for details. Practical
expedients The
Company has utilized the practical expedient available under ASC 606, Revenue from Contracts with Customers and does not disclose the
following: i)
Value of unsatisfied performance obligations for contracts with an original expected length of one year or less. The Company has no significant
financing components in its contracts with customers. ii)
Amount of the transaction price allocated to the remaining performance obligations and an explanation of when the Company expects to
recognize that amount as revenue. k)
Stock-based compensation Stock-based
compensation awards granted by the Company are equity-classified stock option awards (“equity options”) and accounted for
under ASC Topic 718 — Compensation — Stock Compensation. Stock-based compensation awards issued to non-employees
in exchange for consulting and advisory services are accounted for in accordance with the provisions of ASU 2018-07, “Improvements
to Nonemployee Share-Based Payment Accounting.” The Company recognizes and measures compensation expense for all stock-based awards
based on the grant date fair value. Grant date fair value is determined under the option-pricing model (Black-Scholes Merton model).
The fair value of restricted stock units (“RSU”) is estimated based on the fair value of the Common Stock on the date of
grant. The fair value determined at the grant date is expensed over the vesting period of the stock-based awards using the straight-line
attribution method, however, the amount of compensation cost recognized at any date must at least equal the portion of the grant date
fair value of the award that is vested at that date. Forfeitures are accounted for as they occur. Stock-based compensation expense is
allocated to cost of revenue, product and technology, sales and marketing and general and administrative on the condensed consolidated
statements of operations based on where the associated employee’s functional department is located. l)
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s in undistributed earnings as if all income (loss) for the period had been distributed. Based on the above, the redeemable
convertible preferred stock, stock options, restricted stock units and warrants are not considered as participating securities. Basic
net loss per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is calculation, redeemable convertible preferred stock, stock options, unvested
restricted stock units and warrants have been excluded from the calculation of diluted net loss per share attributable to common stockholders
as their effect is anti-dilutive for all periods presented. m)
Changes in accounting policies and recently issued accounting pronouncements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The
Company will remain an emerging growth company until the earlier of (1) the last day of the fiscal year (a) following January 11, 2026,
(b) in which the Company has total annual gross revenue of at least $1.235 billion or (c) in which the Company is deemed to be a large
accelerated filer, which means the market value of Common Stock that is held by non-affiliates exceeds $700 million as of the prior June
30 and (2) the date on which the Company issued more than $1.0 billion in non-convertible debt securities during the prior three-year
period. In September 2022, the FASB issued ASU No. 2022-04
— Liabilities — 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condensed consolidated financial statements
and the Company does not believe the impact of adopting the roll-forward requirement in this accounting standard update will be material
to the unaudited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6 Months Ended</t>
        </is>
      </c>
    </row>
    <row r="2">
      <c r="B2" s="2" t="inlineStr">
        <is>
          <t>Jun. 30, 2023</t>
        </is>
      </c>
    </row>
    <row r="3">
      <c r="A3" s="3" t="inlineStr">
        <is>
          <t>Recapitalization [Abstract]</t>
        </is>
      </c>
      <c r="B3" s="4" t="inlineStr">
        <is>
          <t xml:space="preserve"> </t>
        </is>
      </c>
    </row>
    <row r="4">
      <c r="A4" s="4" t="inlineStr">
        <is>
          <t>Recapitalization</t>
        </is>
      </c>
      <c r="B4" s="4" t="inlineStr">
        <is>
          <t>Note
4 Recapitalization As
discussed in Note 1, “Organization and Description of Business”, the Business Combination was consummated on March 23, 2023,
which, for accounting purposes, was treated as the equivalent of Near Holdings issuing stock for the net assets of KludeIn, accompanied
by recapitalization. Under this method of accounting, KludeIn was treated as the acquired company for financial accounting and reporting
purposes under GAAP. Transaction
Proceeds Upon
closing of the Business Combination, the Company received gross proceeds of $2,235,551 from the Business Combination, offset by total
transaction costs of $2,030,677. The following table reconciles the elements of the Business Combination to the condensed consolidated
statements of cash flows and the condensed consolidated statement of changes in redeemable convertible preferred stock and stockholders’
equity (deficit) for the period ended June 30, 2023:
Cash-trust and cash, net of redemptions $ 2,235,551
Less: transaction costs and advisory fees, paid (2,030,677 )
Net proceeds from the Business Combination 204,874
Less: transaction costs and advisory fees, accrued (12,947,639 )
Less: public and private placement warrants (2,296,333 )
Less: promissory note and working capital loan (1,795,280 )
Less: others, net (445,535 )
Reverse recapitalization, net $ (17,279,913 ) The
number of shares of Common Stock issued immediately following the consummation of the Business Combination were:
KludeIn
Class A common stock, outstanding prior to the Business Combination 10,404,394
Less:
Redemption of KludeIn Class A common stock (10,205,269 )
Class
A common stock of KludeIn 199,125
KludeIn
Class B common stock, outstanding prior to the Business Combination 4,075,000
Business
Combination shares 4,274,125
Near
Holding Shares 42,109,018
Common
Stock immediately after the Business Combination 46,383,143 The
number of Near Intelligence, Inc. shares was determined as follows:
Near Near
Common Stock 77,057.894 8,296,074
Convertible preferred stock 307,298.151 33,083,858
Settlement on vesting
of restricted share units (see note 12) 6,773.000 729,086
Total 391,129.045 42,109,018 Public
and private placement warrants The
Public Warrants issued in the IPO and 5,200,000 warrants issued in connection with private placement at the time of KludeIn’s initial
public offering (the “Private Placement Warrants”) remained outstanding and became warrants for the Company (see note 13 for
more details). Redemption Prior
to the closing of the Business Combination, certain KludeIn public shareholders exercised their right to redeem certain of their outstanding
shares for cash, resulting in the redemption of 10,205,269 shares of KludeIn Class A common stock for an aggregate payment of $105,264,0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Note
5 Accounts receivable, net Accounts
receivable, net consists of the following:
June 30, December 31,
2023 2022
Accounts receivable $ 26,439,429 $ 29,429,331
Allowance for credit losses (3,222,728 ) (3,417,845 )
Accounts receivable, net $ 23,216,701 $ 26,011,486 As
of June 30, 2023 and December 31, 2022, allowance for credit losses represented approximately 12% and 12% of gross accounts receivable. The
following table provides details of the Company’s allowance for credit losses:
June 30, December 31,
2023 2022
Opening balance $ 3,417,845 $ 2,073,836
Additions charged 226,918 1,344,009
Bad debts written off (422,035 ) —
Closing balance $ 3,222,728 $ 3,417,845 Accounts receivable includes amounts billed to
customers as well as unbilled amounts recognized in accordance with the Company’s revenue recognition policies. Unbilled amounts
included in accounts receivable, net, which generally arise from the performance of services to customers in advance of billings, were
$1,073,724 and $1,817,073 as of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Note
6 Property and equipment, net The
components of property and equipment, net was as follows:
June 30, December 31,
2023 2022
Computers $ 401,900 $ 387,267
Office equipment 94,634 90,111
Furniture and fixtures 343,045 194,715
Leasehold improvements 2,688 2,668
Software 52,216 —
Servers 12,671,736 12,671,736
Total 13,566,219 13,346,497
Less: Accumulated depreciation and amortization (10,952,564 ) (8,722,333 )
2,613,655 4,624,164
Capital work in progress — 34,415
Total $ 2,613,655 $ 4,658,579 Depreciation
and amortization expense on property and equipment for the six months ended June 30, 2023 and 2022 was $2,226,869 and $2,173,766, respectively,
and for the three months ended June 30, 2023 and 2022 was $1,108,732 and $1,078,80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Note
7 Intangible assets, net The
amounts allocated to intangible assets from acquisitions includes customer relationships, software, and a non-compete agreement. The
following table shows the amortization activity of intangible assets:
As
of June 30, 2023 As
of December 31, 2022
Gross Accumulated Net Gross Accumulated Net
Customer relationships 12,587,657 (8,074,709 ) 4,512,948 12,585,004 (5,978,395 ) 6,606,609
Software platform 5,622,053 (4,216,540 ) 1,405,513 5,622,053 (3,279,532 ) 2,342,521
Non compete agreement 1,830,236 (271,777 ) 1,558,459 1,830,236 (90,258 ) 1,739,978
20,039,946 (12,563,026 ) 7,476,920 20,037,293 (9,348,185 ) 10,689,108 Amortization
expense of intangible assets for the six months ended June 30, 2023 and 2022 was $3,212,386 and $2,567,747, respectively and for the
three months ended June 30, 2023 and 2022 was $1,608,073 and $1,283,404, respectively. As
of June 30, 2023, the estimated amortization schedule for the Company’s intangible assets for future periods is set out below:
2023 (July to December) $ 3,189,632
2024 2,570,106
2025 1,073,842
2026 366,047
2027 277,293
Total
future amortization expense $ 7,476,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 xml:space="preserve">Note
8 Goodwill A
summary of the changes in carrying value of goodwill is as follows:
June 30, December 31,
2023 2022
Opening balance $ 61,994,758 $ 62,387,725
Effect of exchange rate
changes 83,108 (392,967 )
Closing
balance $ 62,077,866 $ 61,994,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6 Months Ended</t>
        </is>
      </c>
    </row>
    <row r="2">
      <c r="B2" s="2" t="inlineStr">
        <is>
          <t>Jun. 30, 2023</t>
        </is>
      </c>
    </row>
    <row r="3">
      <c r="A3" s="3" t="inlineStr">
        <is>
          <t>Convertible Debenture [Abstract]</t>
        </is>
      </c>
      <c r="B3" s="4" t="inlineStr">
        <is>
          <t xml:space="preserve"> </t>
        </is>
      </c>
    </row>
    <row r="4">
      <c r="A4" s="4" t="inlineStr">
        <is>
          <t>Convertible debentures</t>
        </is>
      </c>
      <c r="B4" s="4" t="inlineStr">
        <is>
          <t>Note
9 Convertible debentures
June 30, December 31,
2023 2022
Opening Balance $ — $ —
Part A-1 Convertible Debentures 4,764,005 —
Part A-2 Convertible Debentures 1,732,437 —
Part B Convertible Debentures 3,741,885 —
Closing balance $ 10,238,327 $ — On
March 31, 2023, the Company issued Part A-1 Convertible Debentures to multiple investors for an aggregate principal amount of $5,969,325.
The Part A-1 Convertible Debentures carry an interest rate of 0.01% per annum and have a maturity date of February 2, 2027. On the maturity
date, the Company shall pay principal and accrued interest. At
any time, investors are entitled to convert any portion of the outstanding amount into Common Stock at a conversion price, including
principal and accrued interest that would be the lower of (i) the fixed conversion price of $10.01 per share, or (ii) 75% of the average
of the daily volume-weighted average price during the twenty consecutive trading days immediately preceding the conversion date or other
date of determination. This conversion price is subject to floor price of $2.06 per share. Also, the conversion price is subject to adjustments
upon dividend, subdivision, combination or reclassification of Common Stock. In
connection with the Part A-1 Convertible Debentures, the Company issued warrants, which entitle the holders thereof to purchase up to
an aggregate of 149,234 shares of Common Stock within an exercise period of 4 years from the issuance date at the exercise price of $0.01. The
warrants met the requirements for equity classification under ASC 480 and ASC 815 and were recorded at the issuance date using a relative
fair value allocation method. Fair value of $483,649 allocated to the warrants is reflected as additional paid-in capital. The warrants
are equity classified because they are indexed to Common Stock and require physical settlement or net share settlement. The fair value
of the warrant is classified within Level 3 of the fair value hierarchy and was determined using the Black -Scholes option pricing model
with an expected dividend yield of 0.00%, an expected volatility of 39.5%, a risk -free interest rate of 3.7% and a remaining life of
4 years. The Company analyzed the conversion feature of
the convertible debentures issued pursuant to the Securities Purchase Agreements (the “Convertible Debentures”) for derivative
accounting consideration under ASC 815-15 “Derivatives and Hedging” and determined the conversion features should be bifurcated
and separately accounted for as a derivative. Accordingly, the conversions features are carried at fair value at each reporting date
with the corresponding earnings (loss) reflected in the condensed consolidated statements of operations as a change in fair value of
derivative liabilities. The Company valued the embedded derivative using the Monte Carlo simulation and a derivative liability of $708,505
was recognized by the Company as a debt discount to the fair value allocated to the Convertible Debentures under the relative fair value
method. As of June 30, 2023, the Convertible Debentures have an aggregate outstanding balance of 4,764,005. On
May 18, 2023, the Company issued Part A-2 and Part B Convertible Debentures to multiple investors for an aggregate principal amount of
$2,500,000 and $11,440,217, respectively. The Part B Convertible Debentures were issued at an original issue discount of 8%. The Part
A-2 Convertible Debentures carry an interest rate of 0.01% per annum and will mature on the date that is the later of: (i) February 2,
2027 and (ii) 90 days after the final maturity date of the term loans issued under the Financing Agreement. The Part B Convertible carry
an interest rate of 10% per annum (subject to increase to 15% per annum upon any Event of Default (as defined therein)) and will mature
on the date that is the later of (i) the one-year anniversary of the issuance date of the Part B Convertible Debentures or (ii)
the earlier of (a) 90 days after the final maturity date of the term loans issued pursuant to the Financing Agreement or (b) the termination
or repayment of the term loans issued pursuant to the Financing Agreement. In each case, on the maturity date, the Company shall
pay principal and accrued interest. Beginning
November 14, 2023, Part A-2 Investors are entitled to convert any portion of the outstanding and unpaid principal amount of the Part
A-2 Convertible Debentures, together with any accrued but unpaid interest, into shares of Common Stock at a conversion price equal to,
the lower of (i) a fixed conversion price of $10.01 per share, or (ii) 75% of the average of the daily volume-weighted average price
during the twenty consecutive trading days immediately preceding the conversion date or other date of determination. This conversion
price is subject to floor price of $0.45 per share. Also, the conversion price is subject to adjustments upon dividend, subdivision,
combination or reclassification of Common Stock. At
any time, Part B Investors are entitled to convert any portion of the outstanding and unpaid principal amount of the Part B Convertible
Debentures, together with any redemption premium and accrued but unpaid interest, into shares of Common Stock of the Company at a conversion
price equal to, the lower of (i) a fixed conversion price of $2.23 per share, or (ii) 90% of the average of the daily volume-weighted
average price during the seven consecutive trading days immediately preceding the conversion date or other date of determination. This
conversion price is subject to floor price of $0.45 per share. Also, the conversion price is subject to adjustments upon dividend, subdivision,
combination or reclassification of Common Stock. The
Company may, at its option, elect to redeem a portion or all amounts outstanding under Part B Convertible debenture in cash, plus a 5%
redemption premium on the amount to be redeemed, provided that (i) the last reported closing price of the Common Stock is less than $2.23
and (ii) the Company provides the applicable holder with at least five business days’ prior written notice of its desire to exercise
such redemption right. Upon receipt of a redemption notice, a holder shall have five business days to elect to convert all or any portion
of its Part B Convertible debenture in lieu of redemption. The
Part B Convertible Debentures provide that, upon the occurrence of a Trigger Event (as defined below), the Company must make monthly
cash payments against the principal amount then outstanding in an amount equal to $1,000,000 of the principal amount of such Part B Convertible
Debenture plus accrued and unpaid interest thereon, if any, plus a redemption premium of 5% of the triggered payment amount. A “Trigger
Event” occurs if (i) the daily volume-weighted average price is less than the floor price of $ 0.45 per share for five trading
days during a period of seven consecutive trading days. The Company’s obligation to make trigger payments shall be reduced by an
amount equal to any portion of the principal amount of such Part B Convertible debenture, together with any accrued and unpaid interest,
that, following the applicable trigger date, is converted into shares of Common Stock at the option of the holder. The Company’s
obligation to make trigger payments will continue until the fifth consecutive trading day that the volume-weighted average price is greater
than 110% of the floor price. In
connection with the Part A-2 Convertible Debentures, the Company issued warrants, which entitle the holders thereof to purchase up to
an aggregate of 62,500 shares of Common Stock within an exercise period of 4 years from the issuance date at the exercise price of $0.01. In
connection with the Part B Convertible Debentures, the Company issued commitment fee shares aggregating to 263,125 shares of Common Stock
and it is recognized by the Company as a debt discount to the fair value allocated to Convertible Debentures. Subsequently, this debt
discount is amortized as interest expense using the effective interest method pursuant to ASC 835. The
warrants issued in connection with the issuance of Part A-2 Convertible Debentures met the requirements for equity classification under
ASC 480 and ASC 815 and were recorded at the issuance date using a relative fair value allocation method. Fair value of $144,709 allocated
to the warrants is reflected as additional paid-in capital. The warrants are equity classified because they are indexed to Common Stock
and require physical settlement or net share settlement. The fair value of the warrant is classified within Level 3 of the fair value
hierarchy and was determined using the Black -Scholes option pricing model with an expected dividend yield of 0.00%, an expected volatility
of 48.96%, a risk -free interest rate of 3.81% and a remaining life of 4 years. The
Company analyzed the conversion feature of the Convertible Debentures for derivative accounting consideration under ASC 815-15 “Derivatives
and Hedging” and determined the conversion features should be bifurcated and separately accounted for as a derivative. Accordingly,
the conversions features are carried at fair value at each reporting date with the corresponding earnings (loss) reflected in the condensed
consolidated statements of operations as a change in fair value of derivative liabilities. The Company valued the embedded derivative
using the Monte Carlo simulation and a derivative liability of $643,559 and $6,329,127 was recognized by the Company as a debt discount
to the fair value allocated to Part A-2 and Part B Convertible Debentures respectively, under the relative fair value method. As of June
30, 2023, the Part A-2 and Part B Convertible Debentures have an aggregate outstanding balance of $1,732,437 and $3,741,885 respectively. Assumptions
used in calculating estimated fair value of conversion features as of June 30, 2023 is as follows:
Volatility 59.99 %
Risk-free rate 4.38 %
Contractual term (years) 3.60 Refer to note 19 for details on fair valuation
methodology and summary of the changes in fair value. See Note 2 for discussion of classification of the Convertible Debentures. See note
22 for a description of subsequent events related to the Convertible Deb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 xml:space="preserve">Note
10 Borrowings The
Company’s borrowings consist of the following:
June 30, December 31,
2023 2022
Blue Torch Financing Agreement,
net of debt amortization expenses $ 87,301,913 $ 86,758,378
BPI France 608,436 839,473
BNP Paribas 651,082 748,797
Working capital loan 1,143,000 —
Promissory note 1,373,380 —
$ 91,077,811 $ 88,346,648 BPI
France Through
an acquisition in 2020, the Company acquired various unsecured loan arrangements with an unrelated party, BPI France bearing interest
ranging from 1.46% to 5.78% and are repayable in a period ranging between 7 to 8 years. BNP
Paribas Through
an acquisition in 2020, the Company acquired debt under an unsecured loan arrangement with an unrelated party, BNP Paribas, which bears
interest at 0.75% for reinforcement of the financial structure for which repayment started from July 2022. Blue
Torch loan On
November 4, 2022, the Company entered a facility agreement with Blue Torch (as administrative agent and collateral agent) to secure a
commitment of $100,000,000 from lenders (the “Financing Agreement”). Borrowings under the Financing Agreement accrue interest
at a floating rate per annum equal to the adjusted Term SOFR plus 9.75% (subject to a floor set at 3.891% as of the effective date).
Interest is payable quarterly and the borrowing under the Financing Agreement is scheduled to mature on November 4, 2026. Under
the terms of the Financing Agreement, the Company established a controlled account into which $46,000,000 of the proceeds of the total
funded amount of the term loans were deposited. Upon the satisfaction of certain conditions (including no default or event of default
existing and the Company maintaining the first lien leverage ratios specified in the Financing Agreement), the Company may request these
funds to be released. Upon the occurrence and continuance of any event of default or if the Business Combination did not occur on or
prior to March 31, 2023 (or such later date as may be agreed by the administrative agent in its sole discretion), then the funds could
be released and applied to prepay the loans. As of June 30, 2023, the Company had withdrawn approximately $17,000,000 out the controlled
account. The Financing Agreement also included certain
minimum liquidity requirements, pursuant to which: (i) from April 15, 2023 until April 30, 2023, the Company was required to not permit
its Liquidity to be less than the sum of (x) $15.0 million and (y) the deferred payment amount as described in the Financing Agreement
for repayment and final settlement of certain credit facilities with Deutsche Bank AG. London Branch and Harbert European Specialty Lending
Company II S.A.R.L. (the “DB/Harbert Deferred Payment Amount”), and (ii) from May 1, 2023 forward, it was required to not
permit its Liquidity to be less than the sum of (x) $20.0 million and (y) the DB/Harbert Deferred Payment Amount. As further described
below, as of April 15, 2023 and May 1, 2023, the Company’s Liquidity was less than the minimums required under the Financing Agreement
and, as a result, we were in breach of the applicable covenants and such breaches constituted events of default under the Financing Agreement
(the “Liquidity Defaults”). On
November 4, 2022, the Company utilized $34,993,903 out of total $100,000,000 facility towards repayment of the then existing Deutsche
Bank loan and Harbert loan facilities and $15,191,125 was disbursed to one of the Company’s bank accounts for general corporate
purposes, net of transaction costs. As of December 31, 2022, $3,218,757, in the aggregate, remained outstanding pursuant to the Harbert
loan facilities and the Deutsche Bank loan. On April 21, 2023, we entered into an Amendment Deed relating to the Global Deed of Discharge
and Release, whereby such outstanding amounts were reduced to approximately $2,647,517 in the aggregate. We paid the outstanding amounts
to Harbert and Deutsche Bank on April 21, 2023, in full settlement of our obligations. In
connection with the Financing Agreement, the Company also granted warrants to the lenders (the “Blue Torch Warrants”) which
are exercisable for an aggregate amount of 1,039,996 (post application of conversion ratio upon Business Combination) shares of Common
Stock at $0.001 per share. The Blue Torch Warrants are exercisable for a term beginning on November 4, 2022 and ending on the earlier
to occur of November 4, 2032 or the consummation of certain transactions as set forth in the Blue Torch Warrants. The strike price would
also be adjusted for down round financing and other standard anti-dilution adjustments. Refer
to note 13 for details for accounting of warrants issued in connection with the Financing Agreement. On
March 23, 2023, Near Holdings, its subsidiary guarantors, Blue Torch and the Required Lenders (as defined in the Financing Agreement)
entered an amendment to the Financing Agreement (“Consent and Amendment No. 2”) pursuant to which the Company is subject
to additional financing and liquidity covenants. Pursuant to the Consent and Amendment No. 2, the Company agreed that (a) on or prior
to March 31, 2023, (i) the Business Combination would be consummated in accordance with the terms of the Merger Agreement, in all material
respects, and at a pre-money enterprise value of at least $575 million, (ii) the Company would raise additional capital from the issuance
of subordinated indebtedness or equity securities (“Junior Capital”) in an amount that, together with net cash proceeds from
the KludeIn trust account, equaled or exceeded $8.0 million, and (iii) the Company would secure commitments constituting Junior Capital
of at least $8.5 million in the aggregate (the “Committed Junior Investments”), and (b) on or prior to April 15, 2023, the
Committed Junior Investments must have been funded with net cash proceeds of at least $8.5 million ((a) and (b) together, the “Junior
Capital Financing Conditions”). In
addition to the foregoing Junior Capital Financing Conditions, on or before May 31, 2023, the Company was required to receive net cash
proceeds of at least $50.0 million from the issuance of Junior Capital (the “Subsequent Financing Condition”). The failure
to meet either the Junior Capital Financing Conditions or the Subsequent Financing Condition before the applicable date would result
in a mandatory prepayment event of the Company’s outstanding obligations pursuant to the Financing Agreement. However, the failure
to meet either the Junior Capital Financing Conditions or the Subsequent Financing Condition would not result in an event of default
if the mandatory prepayment is made within three business days following the date on which such condition subsequent was not satisfied.
In connection with the Consent and Amendment No. 2, the Company was deemed to have paid a one-time closing fee of $2.0 million, which
was added to the outstanding principal amount of the loans under the Financing Agreement. As
described in note 9, on March 31, 2023, the Company issued the Part A-1 Convertible Debentures in an aggregate principal amount of $5,969,325,
together with the proceeds from the KludeIn trust account, were at least $8.0 million. However, the Company did not fully satisfy the
other Junior Capital Financing Conditions, and, as a result, was required to prepay all outstanding obligations under the Financing Agreement.
The Company did not make such prepayment and such failure to comply with such mandatory prepayment obligations constituted an event of
default under the Financing Agreement. Furthermore, as of April 15, 2023, the Company’s Liquidity was less than the sum of (x)
$15.0 million and (y) the DB/Harbert Deferred Payment Amount and as of May 1, 2023, our Liquidity was less than the sum of (x) $20.0
million and (y) the DB/Harbert Deferred Payment Amount. As a result, we were in breach of the applicable minimum Liquidity covenants
and such breaches constituted events of default under the Financing Agreement. The Liquidity Defaults constituted Specified Events of
Default (as defined in the Financing Agreement), resulting in a 2.00% increase in the interest rate per annum until the date the Liquidity
Defaults were cured or waived in writing and a $5.0 million deferred consent fee related to Consent and Amendment No. 2, which deferred
consent fee would be added to the outstanding principal amount of the loans under the Financing Agreement. The
Part A-1 Convertible Debentures also include a cross-default provision such that, if the event of default under the Financing Agreement
results in the indebtedness thereunder becoming or being declared due and payable and such default is not remedied or waived, the Part
A-1 Investors may, upon notice to the Company, elect to declare the full unpaid principal amount of the Part A-1 Convertible Debentures,
together with any interest and other amounts owed in respect thereof, immediately due and payable in cash. On
May 5, 2023, the Company entered into a Forbearance Agreement with Blue Torch (the “Initial Forbearance Agreement”), pursuant
to which Blue Torch agreed to temporarily forbear from exercising its default-related rights and remedies against the Company solely
with respect to the events of default related to the Junior Capital Financing Conditions and the Liquidity Defaults (collectively, the
“Existing Defaults”) during the period beginning on the date of the Initial Forbearance Agreement and ending on the earlier
to occur of (i) certain bankruptcy-related defaults under the Financing Agreement, (ii) the date on which Blue Torch delivers a notice
terminating the forbearance period, which notice may be delivered at any time upon or after the occurrence of any Forbearance Default
(as defined therein), or (iii) May 10, 2023. On May 10, 2023, the Company entered into another Forbearance Agreement with Blue Torch
(the “Extended Forbearance Agreement”), which is substantially similar to the Initial Forbearance Agreement except that the
forbearance period would end on the earlier to occur of (i) certain bankruptcy-related defaults under the Financing Agreement, (ii) the
date on which Blue Torch delivered a notice terminating the forbearance period, which notice may be delivered at any time upon or after
the occurrence of any Forbearance Default, or (iii) May 20, 2023. Effective as of May 18, 2023, the Company entered
into that certain Waiver and Amendment No. 3 to Financing Agreement (“Waiver and Amendment No. 3”) with Near Intelligence
LLC, the Company’s subsidiary guarantors, Blue Torch and the Required Lenders, pursuant to which, among other things, (i) Blue Torch
waived the Existing Defaults and (ii) the parties agreed to amend certain terms of the Financing Agreement relating to (x) the Junior
Capital Financing Conditions, (y) the minimum Liquidity requirements and (z) the leverage ratios required for withdrawals of proceeds
under the Financing Agreement. In accordance with Waiver and Amendment No. 3, on or prior to May 20, 2023 (or such later date as may be
agreed in writing), the net cash proceeds from the issuance of Junior Capital after March 23, 2023, plus net cash proceeds from the KludeIn
trust account following the Business Combination, must be at least $21.0 million in the aggregate (the “Amended Junior Capital Financing
Condition”). In addition, the Subsequent Financing Condition was eliminated. Furthermore, (i) from April 14, 2023 to May 20, 2023,
the Company may not permit its Liquidity to be less than the sum of (x) $10.0 million and (y) the DB/Harbert Deferred Payment Amount (as
defined in the Financing Agreement) reduced by $3.8 million, and (ii) from May 20, 2023 forward, the Company may not permit its Liquidity
to be less than $20.0 million. Additionally, pursuant to Waiver and Amendment No. 3, the parties agreed that $2.0 million of a $5.0 million
deferred consent fee payable under the Financing Agreement is due and payable as of May 18, 2023, and has been automatically paid-in-kind
and capitalized on the outstanding principal amount of the loans. The remaining $3.0 million of the deferred consent fee will become due
and payable (i) if as of May 20, 2023, (x) the Company fails to obtain net cash proceeds from the issuance of Junior Capital after March
23, 2023 of at least $20.0 million and (y) after giving effect to payment of all outstanding fees and expenses related to the Business
Combination, pro forma liquidity is not at least $32.0 million, or (ii) upon occurrence of certain other events of default under the Financing
Agreement. On
May 18, 2023, the Company raised additional Junior Capital in an amount which, together with the net proceeds from the issuance of the
Part A-1 Convertible Debentures and the KludeIn trust account, equaled or exceeded $21.0 million. Accordingly, the Company satisfied
the Amended Junior Capital Financing Condition. Under
the Financing Agreement the Company is required to maintain a ratio of indebtedness to recurring revenue, or Leverage Ratio (as defined
in the Financing Agreement), below specified thresholds. As described above, the Company issued $19.9 million in aggregate principal
amount of Convertible Debentures on March 31, 2023 and May 18, 2023, which are subordinate to all obligations of the Company
to Blue Torch under the Financing Agreement. As a result of the Convertible Debentures being treated as indebtedness for purposes of
calculating the Leverage Ratio pursuant to the Financing Agreement, the Company failed to maintain the required Leverage Ratio for the
test period ending on May 31, 2023, and such failure constituted an event of default under the Financing Agreement (the “Leverage
Ratio Default”). See Note 2 for discussion on classification of
Financing Agreement and Note 22 for a description of subsequent events related to the Financing Agreement. Working
Capital Loan In
connection with the Business Combination, the Company assumed a working capital loan which was obtained by KludeIn to finance transaction
costs in connection with a Business Combination which is currently due on December 31, 2023. The working capital loan is non-interest
bearing and may be converted into warrants of Common Stock at a price of $1.00 per warrant at the lender’s discretion. The terms
of the warrants are identical to the Private Placement Warrants described in note 13. As
of the Closing Date, KludeIn had drawn $1,225,000 on the working capital loan. The working capital loan is accounted at fair value of
$421,900 as of Closing Date. As of June 30, 2023, the fair value of the working capital noted amounted to $1,143,000. The
assumptions used in calculating estimated fair value of working capital loan as of June 30, 2023 is as follows:
June 30,
2023
Discount rate 14.85 %
Contractual term (years) 0.50
Note Principal 1,225,000 Refer
to note 19 for details on fair valuation methodology and summary of changes in fair value. Promissory
Note In
connection with the Business Combination, the Company assumed a promissory note which was obtained to finance KludeIn transaction costs
in connection with the Business Combination. The Promissory note is not convertible and bears no interest and is due on December 31,
2023. As of June 30, 2023, the outstanding balance is $1,373,380. As
of June 30, 2023, the aggregate maturities of long-term borrowings (excluding convertible debentures described in note 9) are as follows:
Annual
2023 (July to December) $ 108,037,290
2024 508,510
2025 357,883
2026 100,918
Total: aggregate maturities of long-term borrowings 109,004,601
Less: carrying value of unamortized borrowings financing costs (17,926,790 )
Net maturities of long-term borrowings 91,077,811
Less: current portion of long-term borrowings (90,360,372 )
Long-term borrowings $ 717,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6 Months Ended</t>
        </is>
      </c>
    </row>
    <row r="2">
      <c r="B2" s="2" t="inlineStr">
        <is>
          <t>Jun. 30, 2023</t>
        </is>
      </c>
    </row>
    <row r="3">
      <c r="A3" s="3" t="inlineStr">
        <is>
          <t>Accounts Payable [Abstract]</t>
        </is>
      </c>
      <c r="B3" s="4" t="inlineStr">
        <is>
          <t xml:space="preserve"> </t>
        </is>
      </c>
    </row>
    <row r="4">
      <c r="A4" s="4" t="inlineStr">
        <is>
          <t>Accounts Payable</t>
        </is>
      </c>
      <c r="B4" s="4" t="inlineStr">
        <is>
          <t>Note
11 Accounts Payable
June 30, December 31,
2023 2022
Accounts
payable $ 14,662,654 $ 9,992,164
$ 14,662,654 $ 9,992,164 In
connection with the Business Combination, the Company assumed certain accounts payables amounting to $11,018,750 of KludeIn, which primarily
included the following:
1) Cantor
Fitzgerald Omnibus Fee: On
March 22, 2023, KludeIn entered into an omnibus fee agreement with Cantor Fitzgerald &amp; Co. and CF Principal Investments LLC (“CFPI”),
in which the parties agreed that Cantor Fitzgerald &amp; Co. would receive, in lieu of the cash advisory fee otherwise payable to it,
a number of shares of the Company’s Common Stock (the “Advisory Fee Shares”) equal to the greater of (i) 600,000 shares
of Common Stock and (ii) the quotient obtained by dividing (x) $6,000,000 by (y) the volume-weighted average price (“VWAP”)
of the Common Stock over the five trading days immediately preceding the date of the initial filing of the registration statement covering
the resale of the Advisory Fee Shares, provided that clause (y) may in no event be less than $2.06. Upon the Business Combination, the
Company assumed $6,000,000 as an omnibus fee payable to Cantor Fitzgerald &amp; Co. On May 9, 2023, the Company issued 2,522,068 Advisory
Fee Shares of Common Stock to CFPI. In addition, upon the Business Combination with
respect to omnibus fee agreement, the Company must pay CFPI, in lieu of the commitment fee otherwise payable to CFPI in Commitment Shares
(as defined in the Common Stock Purchase Agreement) pursuant to the Common Stock Purchase Agreement, a non-refundable cash fee equal to
$2,000,000, payable on or prior to May 31, 2023, the payment of which remains outstanding.
2) Underwriting
fees: On
March 22, 2023, KludeIn and BTIG, LLC, as representative of the several underwriters entered into a letter agreement amending certain
terms of an underwriting agreement, dated as of January 6, 2021. Pursuant to the letter agreement, the parties agreed that BTIG, LLC
would receive, in lieu of the cash Deferred Underwriting Commission payable to it pursuant to the Underwriting Agreement, a number of
shares (the “Deferred Compensation Shares”) of Common Stock equal to the greater of (i) 301,875 shares of Common Stock and
(ii) the quotient obtained by dividing (x) $3,018,750 by (y) the VWAP of the Common Stock over the five trading days immediately preceding
the date of the initial filing of the registration statement covering the resale of the Deferred Compensation Shares, provided that clause
(y) may in no event be less than $2.06. Upon the Business Combination, the Company assumed $3,018,750 as underwriting fees payable to
BTIG, LLC. On May 9, 2023, the Company issued 1,173,747 shares of Common Stock to BTIG, LLC and 95,169 shares of Common Stock to IBS
Holding Corporation dba I-Bankers Securities Inc. (“IBS”) as contemplated by the letter agreement with BTIG.
3) Advisory
fees: On
March 6, 2023, the Company engaged The Benchmark Company, LLC (“Benchmark”) as a capital markets advisor in connection with
the Business Combination. In connection with that engagement, the Company and Benchmark entered into a letter agreement (the “Benchmark
Fee Agreement”) pursuant to which, among other things, the parties agreed that Benchmark would receive an aggregate fee of $550,000
payable in (i) shares of Common Stock in an amount equal to $275,000, to be calculated using the VWAP of the Common Stock over the five
trading days immediately preceding the 30th day following the closing of the Business Combination and (ii) a cash payment in the amount
of $275,000, payable upon the first anniversary of the closing of the Business Combination. On May 25, 2023, the Company issued 69,211
shares of Common Stock to Benchmark. Pursuant to the Benchmark Fee Agreement. On
March 13, 2023, the Company engaged Northland Securities Inc. as a capital markets advisor in connection with the Business Combination.
In connection with that engagement, the Company and Northland entered into a letter agreement (the “Northland Fee Agreement”)
in which, among other things, the parties agreed that Northland would receive an aggregate fee of $600,000 payable in (i) shares of Common
Stock in an amount equal to $325,000, to be calculated using the VWAP of the Common Stock over the five trading days immediately preceding
the 30th day following the closing of the Business Combination and (ii) a cash payment in the amount of $275,000, payable upon the first
anniversary of the closing of the Business Combination. On May 9, 2023, the Company issued 81,794 shares of Common Stock to Northland.
Pursuant to the Northland Fe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323226</v>
      </c>
      <c r="C3" s="6" t="n">
        <v>16599897</v>
      </c>
    </row>
    <row r="4">
      <c r="A4" s="4" t="inlineStr">
        <is>
          <t>Restricted cash</t>
        </is>
      </c>
      <c r="B4" s="5" t="n">
        <v>29773340</v>
      </c>
      <c r="C4" s="5" t="n">
        <v>44398144</v>
      </c>
    </row>
    <row r="5">
      <c r="A5" s="4" t="inlineStr">
        <is>
          <t>Accounts receivable, net of allowance for credit losses of $3,222,728, and $3,417,845 as of June 30, 2023 and December 31, 2022, respectively</t>
        </is>
      </c>
      <c r="B5" s="5" t="n">
        <v>23216701</v>
      </c>
      <c r="C5" s="5" t="n">
        <v>26011486</v>
      </c>
    </row>
    <row r="6">
      <c r="A6" s="4" t="inlineStr">
        <is>
          <t>Prepaid expenses and other current assets</t>
        </is>
      </c>
      <c r="B6" s="5" t="n">
        <v>5742227</v>
      </c>
      <c r="C6" s="5" t="n">
        <v>4963268</v>
      </c>
    </row>
    <row r="7">
      <c r="A7" s="4" t="inlineStr">
        <is>
          <t>Total current assets</t>
        </is>
      </c>
      <c r="B7" s="5" t="n">
        <v>83055494</v>
      </c>
      <c r="C7" s="5" t="n">
        <v>91972795</v>
      </c>
    </row>
    <row r="8">
      <c r="A8" s="4" t="inlineStr">
        <is>
          <t>Property and equipment, net</t>
        </is>
      </c>
      <c r="B8" s="5" t="n">
        <v>2613655</v>
      </c>
      <c r="C8" s="5" t="n">
        <v>4658579</v>
      </c>
    </row>
    <row r="9">
      <c r="A9" s="4" t="inlineStr">
        <is>
          <t>Operating lease right-of-use assets</t>
        </is>
      </c>
      <c r="B9" s="5" t="n">
        <v>3615826</v>
      </c>
      <c r="C9" s="5" t="n">
        <v>4038350</v>
      </c>
    </row>
    <row r="10">
      <c r="A10" s="4" t="inlineStr">
        <is>
          <t>Goodwill</t>
        </is>
      </c>
      <c r="B10" s="5" t="n">
        <v>62077866</v>
      </c>
      <c r="C10" s="5" t="n">
        <v>61994758</v>
      </c>
    </row>
    <row r="11">
      <c r="A11" s="4" t="inlineStr">
        <is>
          <t>Intangible assets, net</t>
        </is>
      </c>
      <c r="B11" s="5" t="n">
        <v>7476920</v>
      </c>
      <c r="C11" s="5" t="n">
        <v>10689108</v>
      </c>
    </row>
    <row r="12">
      <c r="A12" s="4" t="inlineStr">
        <is>
          <t>Other assets</t>
        </is>
      </c>
      <c r="B12" s="5" t="n">
        <v>2850329</v>
      </c>
      <c r="C12" s="5" t="n">
        <v>2882015</v>
      </c>
    </row>
    <row r="13">
      <c r="A13" s="4" t="inlineStr">
        <is>
          <t>Total assets</t>
        </is>
      </c>
      <c r="B13" s="5" t="n">
        <v>161690090</v>
      </c>
      <c r="C13" s="5" t="n">
        <v>176235605</v>
      </c>
    </row>
    <row r="14">
      <c r="A14" s="3" t="inlineStr">
        <is>
          <t>Current liabilities:</t>
        </is>
      </c>
      <c r="B14" s="4" t="inlineStr">
        <is>
          <t xml:space="preserve"> </t>
        </is>
      </c>
      <c r="C14" s="4" t="inlineStr">
        <is>
          <t xml:space="preserve"> </t>
        </is>
      </c>
    </row>
    <row r="15">
      <c r="A15" s="4" t="inlineStr">
        <is>
          <t>Current portion of long-term borrowings</t>
        </is>
      </c>
      <c r="B15" s="5" t="n">
        <v>90360372</v>
      </c>
      <c r="C15" s="5" t="n">
        <v>2783060</v>
      </c>
    </row>
    <row r="16">
      <c r="A16" s="4" t="inlineStr">
        <is>
          <t>Convertible debentures</t>
        </is>
      </c>
      <c r="B16" s="5" t="n">
        <v>10238327</v>
      </c>
      <c r="C16" s="4" t="inlineStr">
        <is>
          <t xml:space="preserve"> </t>
        </is>
      </c>
    </row>
    <row r="17">
      <c r="A17" s="4" t="inlineStr">
        <is>
          <t>Accounts payable</t>
        </is>
      </c>
      <c r="B17" s="5" t="n">
        <v>14662654</v>
      </c>
      <c r="C17" s="5" t="n">
        <v>9992164</v>
      </c>
    </row>
    <row r="18">
      <c r="A18" s="4" t="inlineStr">
        <is>
          <t>Accrued expenses and other current liabilities</t>
        </is>
      </c>
      <c r="B18" s="5" t="n">
        <v>21396696</v>
      </c>
      <c r="C18" s="5" t="n">
        <v>20004468</v>
      </c>
    </row>
    <row r="19">
      <c r="A19" s="4" t="inlineStr">
        <is>
          <t>Current portion of operating lease liabilities</t>
        </is>
      </c>
      <c r="B19" s="5" t="n">
        <v>1031856</v>
      </c>
      <c r="C19" s="5" t="n">
        <v>936685</v>
      </c>
    </row>
    <row r="20">
      <c r="A20" s="4" t="inlineStr">
        <is>
          <t>Derivative liabilities</t>
        </is>
      </c>
      <c r="B20" s="5" t="n">
        <v>12015615</v>
      </c>
      <c r="C20" s="4" t="inlineStr">
        <is>
          <t xml:space="preserve"> </t>
        </is>
      </c>
    </row>
    <row r="21">
      <c r="A21" s="4" t="inlineStr">
        <is>
          <t>Total current liabilities</t>
        </is>
      </c>
      <c r="B21" s="5" t="n">
        <v>149705520</v>
      </c>
      <c r="C21" s="5" t="n">
        <v>33716377</v>
      </c>
    </row>
    <row r="22">
      <c r="A22" s="4" t="inlineStr">
        <is>
          <t>Long-term borrowings, less current portion</t>
        </is>
      </c>
      <c r="B22" s="5" t="n">
        <v>717439</v>
      </c>
      <c r="C22" s="5" t="n">
        <v>85563588</v>
      </c>
    </row>
    <row r="23">
      <c r="A23" s="4" t="inlineStr">
        <is>
          <t>Long-term operating lease liabilities</t>
        </is>
      </c>
      <c r="B23" s="5" t="n">
        <v>2802749</v>
      </c>
      <c r="C23" s="5" t="n">
        <v>3299259</v>
      </c>
    </row>
    <row r="24">
      <c r="A24" s="4" t="inlineStr">
        <is>
          <t>Long-term derivative liabilities</t>
        </is>
      </c>
      <c r="B24" s="5" t="n">
        <v>4058906</v>
      </c>
      <c r="C24" s="5" t="n">
        <v>16765776</v>
      </c>
    </row>
    <row r="25">
      <c r="A25" s="4" t="inlineStr">
        <is>
          <t>Other liabilities</t>
        </is>
      </c>
      <c r="B25" s="5" t="n">
        <v>482408</v>
      </c>
      <c r="C25" s="5" t="n">
        <v>731100</v>
      </c>
    </row>
    <row r="26">
      <c r="A26" s="4" t="inlineStr">
        <is>
          <t>Total liabilities</t>
        </is>
      </c>
      <c r="B26" s="5" t="n">
        <v>157767022</v>
      </c>
      <c r="C26" s="5" t="n">
        <v>140076100</v>
      </c>
    </row>
    <row r="27">
      <c r="A27" s="3" t="inlineStr">
        <is>
          <t>Redeemable convertible preferred stock</t>
        </is>
      </c>
      <c r="B27" s="4" t="inlineStr">
        <is>
          <t xml:space="preserve"> </t>
        </is>
      </c>
      <c r="C27" s="4" t="inlineStr">
        <is>
          <t xml:space="preserve"> </t>
        </is>
      </c>
    </row>
    <row r="28">
      <c r="A28" s="4" t="inlineStr">
        <is>
          <t>Redeemable convertible preferred stock, par value $0.0001, 50,000,000 and 33,083,858 shares authorized as of June 30, 2023 and December 31, 2022, respectively; 0 and 33,083,858, shares issued and outstanding as of June 30, 2023 and December 31, 2022 respectively; redemption amount of $0 and $253,045,305 as of June 30, 2023 and December 31, 2022, respectively</t>
        </is>
      </c>
      <c r="B28" s="4" t="inlineStr">
        <is>
          <t xml:space="preserve"> </t>
        </is>
      </c>
      <c r="C28" s="5" t="n">
        <v>207417237</v>
      </c>
    </row>
    <row r="29">
      <c r="A29" s="3" t="inlineStr">
        <is>
          <t>Stockholders’ equity (deficit)</t>
        </is>
      </c>
      <c r="B29" s="4" t="inlineStr">
        <is>
          <t xml:space="preserve"> </t>
        </is>
      </c>
      <c r="C29" s="4" t="inlineStr">
        <is>
          <t xml:space="preserve"> </t>
        </is>
      </c>
    </row>
    <row r="30">
      <c r="A30" s="4" t="inlineStr">
        <is>
          <t>Common stock, par value $0.0001; 300,000,000 and 20,746,276 shares authorized as of June 30, 2023 and December 31, 2022, respectively; 50,588,257 and 8,296,074 shares issued and outstanding as of June 30, 2023 and December 31, 2022, respectively</t>
        </is>
      </c>
      <c r="B30" s="5" t="n">
        <v>5059</v>
      </c>
      <c r="C30" s="5" t="n">
        <v>8</v>
      </c>
    </row>
    <row r="31">
      <c r="A31" s="4" t="inlineStr">
        <is>
          <t>Additional paid-in-capital</t>
        </is>
      </c>
      <c r="B31" s="5" t="n">
        <v>282842522</v>
      </c>
      <c r="C31" s="5" t="n">
        <v>70900679</v>
      </c>
    </row>
    <row r="32">
      <c r="A32" s="4" t="inlineStr">
        <is>
          <t>Accumulated deficit</t>
        </is>
      </c>
      <c r="B32" s="5" t="n">
        <v>-277687269</v>
      </c>
      <c r="C32" s="5" t="n">
        <v>-240787341</v>
      </c>
    </row>
    <row r="33">
      <c r="A33" s="4" t="inlineStr">
        <is>
          <t>Accumulated other comprehensive loss</t>
        </is>
      </c>
      <c r="B33" s="5" t="n">
        <v>-1237244</v>
      </c>
      <c r="C33" s="5" t="n">
        <v>-1371078</v>
      </c>
    </row>
    <row r="34">
      <c r="A34" s="4" t="inlineStr">
        <is>
          <t>Total stockholders’ equity (deficit)</t>
        </is>
      </c>
      <c r="B34" s="5" t="n">
        <v>3923068</v>
      </c>
      <c r="C34" s="5" t="n">
        <v>-171257732</v>
      </c>
    </row>
    <row r="35">
      <c r="A35" s="4" t="inlineStr">
        <is>
          <t>Total liabilities, redeemable convertible preferred stock and stockholders’ equity (deficit)</t>
        </is>
      </c>
      <c r="B35" s="6" t="n">
        <v>161690090</v>
      </c>
      <c r="C35" s="6" t="n">
        <v>176235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3</t>
        </is>
      </c>
    </row>
    <row r="3">
      <c r="A3" s="3" t="inlineStr">
        <is>
          <t>Stock Based Compensation [Abstract]</t>
        </is>
      </c>
      <c r="B3" s="4" t="inlineStr">
        <is>
          <t xml:space="preserve"> </t>
        </is>
      </c>
    </row>
    <row r="4">
      <c r="A4" s="4" t="inlineStr">
        <is>
          <t>Stock based compensation</t>
        </is>
      </c>
      <c r="B4" s="4" t="inlineStr">
        <is>
          <t>Note
12 Stock based compensation Employee
Stock Option Plan 2014 (“ESOP 2014”) Near
Holdings previously maintained the ESOP 2014, under which the stock based awards such as options may be granted to employees, directors
and advisors on such terms as may be approved by the Board of directors. The Company has granted stock options to its eligible employees,
directors and advisors, which are convertible into equivalent number of shares of Common Stock once exercised. Upon vesting, the respective
person acquired Common Stock as per their respective grant letter. Options
granted under this plan are exercisable up to 10 years after the options are vested. Options issued to employees under this plan vest
typically over a four year period and were contingent upon continued employment on each vesting date. In general, options granted vest
25% after the first year of service and ratably each quarter over the remaining 12 quarter period. No
share options were exercised and no stock options were granted during the six months ended June 30, 2022. The
total share-based compensation cost recognized for the six months ended June 30, 2022 was $603,882. Effective
as of April 1, 2022, each option award granted under the ESOP 2014 (whether any portion was a vested or unvested) was cancelled for no
consideration without a concurrent replacement award (restricted stock units) as the terms of the restricted stock units awards including
number of awards and related vesting conditions were not finalized. Therefore, the cancellation transaction was accounted for as a repurchase
for no consideration. Previously unrecognized compensation cost for unvested options of $556,494 was recognized at the cancellation date
of April 1, 2022. 2023
Equity Incentive Plan Prior
to the Business Combination, Near Holdings maintained the 2022 Employee Restricted Stock Unit Plan to issue such number of restricted
stock units (“RSUs”) at such price and on such terms and conditions as may be fixed or determined by the management. On
March 20, 2023, the stockholders of KludeIn approved the Near Intelligence, Inc. 2023 Equity Incentive Plan which became effective on
the Closing Date. On
March 21, 2023, the Near Holdings Board of Directors cancelled an aggregate of 37,850 RSUs originally granted under the 2022 Employee
Restricted Stock Unit Plan. The foregoing amounts represent the number of RSUs prior to the application of the Conversion Ratio. The
RSUs were cancelled for no consideration. On
the Closing Date, each outstanding Near Holdings RSUs (whether vested or unvested) were converted into a restricted stock unit for Common
Stock issued under the 2023 Equity Incentive Plan, such assumed RSUs continued to have and be subject to substantially the same terms
and conditions as were applicable to such RSUs under the Near Holdings 2022 Employee Restricted Stock Unit Plan. As
of June 30, 2023, the aggregate number of shares available for issuance under the 2023 Equity Incentive Plan (the “2023 Plan”)
was capped at 5,895,263 (the “Available Shares”) . In addition, the 2023 Plan reserves shares of Common Stock for settlement
of the Assumed RSUs, which will not otherwise count against the number of shares of Common Stock authorized for issuance as awards under
the 2023 Plan. The maximum number of Common Stock that may be issued on the exercise of ISOs under the 2023 Plan is up to the maximum
number of shares reserved for issuance under the 2023 Plan. On the first day of each calendar year beginning January 1, 2023 and ending
January 1, 2032, the Available Shares shall be increased by a number of shares equal to the lesser of (a) 5% of the aggregate number
of shares outstanding on December 31 of the immediately preceding calendar year and (b) such smaller number of Shares as determined by
the Committee. The
summary of RSUs activity for the six months ended June 30, 2023 is set out below:
For the six months ended
Number
of Weighted
Unvested Units as of December 31, 2022 5,968 1,351.15
Retroactive application
of Conversion Ratio 636,309 (1,338.60 )
Unvested units as of December 31, 2022 642,277 12.55
Granted* 2,333,745 10.57
Vested pending settlement (127,992 ) 12.98
Vested settled (152,940 ) 12.97
Cancelled (149,094 ) 12.10
Unvested units as of June 30, 2023 2,545,996 10.71
* Out
of the total RSUs granted, 2,133,949 RSUs were granted on January 1, 2023 (1,380,326 was granted to a director) and the fair value of
the RSUs is estimated based on the fair value of the Near Intelligence, Inc. Common Stock which reflects a pre-money enterprise value
as at the grant date and 199,796 RSUs were granted to directors on March 23, 2023 and the fair value of each RSUs is the market price
of one common share of the Company on the date of grant. As
of June 30, 2023, total RSUs vested were 5,093,940 (post application of the Conversion Ratio), of which 4,074,944 RSUs were cancelled
for no consideration, 729,086 RSUs were gross settled and 289,910 RSUs are pending settlement and shares in respect of which will be
issued in 2023 after withholding shares to the extent of minimum statutory withholding taxes. Total
compensation cost for RSUs amounted to $10,953,709 for the six months and $5,114,592 for the three months ended June 30, 2023. Total
compensation cost for RSUs amounted to $62,486,034, which included $61,709,849 towards fully vested RSUs for the three and six months
ended June 30, 2022. As
of June 30, 2023, the total remaining unrecognized stock-based compensation cost for unvested RSUs amounted to approximately $16.57 million,
which will be recognized over the weighted average remaining requisite vesting period of 0.82 years. See
Note 22 for a description of the subsequent events related to the 2023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6 Months Ended</t>
        </is>
      </c>
    </row>
    <row r="2">
      <c r="B2" s="2" t="inlineStr">
        <is>
          <t>Jun. 30, 2023</t>
        </is>
      </c>
    </row>
    <row r="3">
      <c r="A3" s="3" t="inlineStr">
        <is>
          <t>Warrant liabilities [Abstract]</t>
        </is>
      </c>
      <c r="B3" s="4" t="inlineStr">
        <is>
          <t xml:space="preserve"> </t>
        </is>
      </c>
    </row>
    <row r="4">
      <c r="A4" s="4" t="inlineStr">
        <is>
          <t>Derivative Liabilities</t>
        </is>
      </c>
      <c r="B4" s="4" t="inlineStr">
        <is>
          <t>Note
13 Derivative Liabilities Common
Stock warrants issued with borrowings As
a result of the Business Combination (see Note 1), the Company has retroactively adjusted Near Holdings warrants outstanding and corresponding
strike price to give effect to the Conversion Ratio used to determine the number of warrants into which they were converted. In
connection with the Harbert loan, the Company granted the lender, warrants equal to EUR 1,200,000 divided by the strike price of $4.64
per share (Tranche 1) and with respect to the additional facility dated February 25, 2021 additional warrants were granted equal to EUR
1,050,000 divided by the strike price of $6.78 per share (Tranche 2). Further, on April 29, 2022 additional warrants were granted equal
to $730,000 divided by the strike price of $9.75 per share (Modified Warrants). Tranche
1 and Tranche 2 warrant holders are guaranteed a minimum payout of EUR 2,500,000 (or $4.30 and $6.28 per warrant) in a scenario when
equity share value falls below $8.94 and $13.06 and are guaranteed a minimum payout of EUR 1,500,000 (or $5.8 per warrant) in a scenario
when equity share value falls below $10.45. Modified Warrants have a minimum exit value of EUR 300,000. Further,
in connection with the Financing Agreement with Blue Torch Finance LLC, the Company granted warrants to lenders which are exercisable
for an aggregate of 1,039,996 shares of the Common Stock at $0.001 per share. These
warrants have been treated as a liability whereby the value of the warrant is estimated at the date of grant and recorded as a liability
and as a discount on the loan facility. The warrant liability is revalued to fair value at each reporting date with the corresponding
earnings (loss) reflected in the condensed consolidated statements of operations as a ‘Change in fair value of derivative liabilities’.
The fair value of the warrant liability is presented under the caption ‘Derivative liabilities’ on the face of the condensed
consolidated balance sheet. The discount is amortized ratably through the original maturity date and each of the extended maturity dates. The
estimated fair value of the Company’s warrant liabilities, all of which are related to the detachable warrants issued in connection
with the loan facilities, were estimated using a closed-ended option pricing model utilizing assumptions related to the contractual term
of the instruments, estimated volatility of the price of Common Stock and current interest rates. A
comparison of the assumptions used in calculating estimated fair value of such warrant liabilities as of June 30, 2023 and December 31,
2022 is as follows:
June 30, December 31,
2023 2022
Volatility 59.99% 85.0% – 91.8%
Risk-free rate 4.43% – 5.13% 3.8% – 3.9%
Contractual term (years) 1.51
– 3.35 6.1 – 9.9
Exercise price 4.64 – 9.75 4.64 – 14.04
Number of warrants in aggregate 1,610,731 1,610,731 Refer
to note 19 for details on fair valuation methodology and summary of the changes in fair value. Public
warrants and private placement warrants KludeIn’s
8,625,000 Public Warrants and 5,200,000 Private Placement Warrants remained outstanding and became warrants for the Company upon the
close of the Business Combination. As
of June 30, 2023, there were 8,625,000 Public Warrants outstanding. No fractional shares will be issued upon exercise of the Public Warrants.
The Public Warrants will become exercisable on the later of (a) 30 days after the consummation of a Business Combination or (b) 12 months
from the closing of the KludeIn initial public offering. The Public Warrants will expire five years from the consummation of a Business
Combination or earlier upon redemption or liquidation.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closing price of the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As
of June 30, 2023, there were 5,200,000 Private Placement Warrants outstanding. The Private Placement Warrants are identical to the Public
Warrants,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ublic
Warrants and Private Placement Warrants are treated as liabilities and are revalued to fair value at each reporting date with the corresponding
earnings (loss) reflected in the condensed consolidated statements of operations as a ‘Changes in fair value of derivative liabilities’.
The fair value of warrant liability is presented under the caption ‘Derivative liabilities’ on the condensed consolidated
balance sheet. Assumptions
used in calculating the estimated fair value of public warrants and private placement warrants as of June 30, 2023 are as follows:
June 30,
2023
Volatility 59.98 %
Risk-free rate 4.18 %
Dividend yield 0 %
Stock price $ 1.40
Remaining term (years) 4.73
Exercise price $ 11.50
Number of warrants in aggregate 13,825,000 Refer
to note 19 for details on fair valuation methodology and summary of the changes in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6 Months Ended</t>
        </is>
      </c>
    </row>
    <row r="2">
      <c r="B2" s="2" t="inlineStr">
        <is>
          <t>Jun. 30, 2023</t>
        </is>
      </c>
    </row>
    <row r="3">
      <c r="A3" s="3" t="inlineStr">
        <is>
          <t>Redeemable convertible preferred stock [Abstract]</t>
        </is>
      </c>
      <c r="B3" s="4" t="inlineStr">
        <is>
          <t xml:space="preserve"> </t>
        </is>
      </c>
    </row>
    <row r="4">
      <c r="A4" s="4" t="inlineStr">
        <is>
          <t>Redeemable convertible preferred stock</t>
        </is>
      </c>
      <c r="B4" s="4" t="inlineStr">
        <is>
          <t>Note
14 Redeemable convertible preferred stock As
discussed in note 1, the Company has retroactively adjusted the shares issued and outstanding prior to the Business Combination to give
effect to the Conversion Ratio to determine the number of shares into which they were converted. As
of December 31, 2022 and the Business Combination date, Near Holdings redeemable convertible preferred stock consisted of the following:
Authorized Shares Issuance Per
share Aggregate Carrying
Series A 95,418.000 95,418.000 62.8 62.8 11,987,196 9,814,725
Series B 49,635.000 49,635.000 377.8 377.8 37,500,000 32,074,289
Series C 4,910.000 4,909.756 1,018.4 1,018.4 10,000,000 8,412,280
Series D 91,195.000 91,194.915 666.7 666.7 121,000,000 87,189,092
Series U 66,141.000 66,140.480 1,048.4 1,048.4 72,558,109 69,926,851
307,299.000 307,298.151 253,045,305 207,417,237 Upon
the closing of the Business Combination, 307,298.151 shares of redeemable convertible preferred stock issued and outstanding were converted
into 33,083,858 shares of Common Stock of the Company at the Conversion Ratio. As of June 30, 2023, no shares of redeemable convertible
preferred stock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3</t>
        </is>
      </c>
    </row>
    <row r="3">
      <c r="A3" s="3" t="inlineStr">
        <is>
          <t>Common stock [Abstract]</t>
        </is>
      </c>
      <c r="B3" s="4" t="inlineStr">
        <is>
          <t xml:space="preserve"> </t>
        </is>
      </c>
    </row>
    <row r="4">
      <c r="A4" s="4" t="inlineStr">
        <is>
          <t>Common stock</t>
        </is>
      </c>
      <c r="B4" s="4" t="inlineStr">
        <is>
          <t xml:space="preserve">Note
15 Common stock As
of June 30, 2023, the Company was authorized to issue 300,000,000 shares of Common Stock, $0.0001 par value per share, and 50,000,000
shares of undesignated preferred stock, $0.0001 par value per share. As a result of the Business Combination, all of
KludeIn’s Class A common stock and Class B common stock automatically converted into 4,274,125 shares of Common Stock on a one-for-one
basis and 83,830.894 shares of Near Holdings common stock issued and outstanding were converted into 9,025,160 shares of Common Stock
at the Conversion Ratio. The
holders of Common Stock are entitled to receive dividends as declared from time to time and are entitled to one vote per share at meetings
of the Company. In the event of liquidation, the holders of Common Stock are eligible to receive the remaining assets of the Company
after distribution to holders of preferred stock based on their liquidation preference. The common stockholders have no preemptive, subscription,
redemption or conversion rights. As
of June 30, 2023 and December 31, 2022, 50,588,257 and 8,296,074 shares of Common Stock were issued and outstanding, respectively. The
following table summarizes the Common Stock reserved for future issuance on an as-converted basis:
June
30, December
31,
Conversion of outstanding redeemable
convertible preferred stock - 33,083,858
Restricted stock units (vested pending settlement
and unvested) 2,835,906 5,455,290
Warrants 15,647,465 1,610,731
Convertible debentures 33,875,992 -
Remaining shares available for future issuance
under the RSU plan 2,330,271 3,553,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Note
16 Revenue The
Company primarily derives subscription based revenue from customers’ access to its cloud based data intelligence platform. The
customers use the platform to obtain actionable market intelligence in order to execute their digital marketing campaigns. The
following table summarizes revenue by the Company’s service offerings:
Three
months ended Six
months ended
2023 2022 2023 2022
Core subscription revenue $ 15,835,828 $ 13,442,942 $ 29,476,572 $ 25,927,307
Sale of operational
products recognized point in time 1,873,580 1,396,408 3,740,554 2,970,645
$ 17,709,408 $ 14,839,350 $ 33,217,126 $ 28,897,952 Disaggregation
of revenue The
following table shows the disaggregation of revenue by geographic areas, as determined based on the country location of its customers:
Three
months ended Six
months ended
2023 2022 2023 2022
Australia &amp; New Zealand $ 909,020 $ 1,380,824 $ 1,591,660 $ 2,326,890
Europe 5,317,794 3,243,819 9,662,327 6,873,611
South east Asia 509,539 242,705 853,767 427,252
United States 10,398,961 9,751,350 20,049,891 18,886,958
Rest of World 574,094 220,652 1,059,481 383,241
$ 17,709,408 $ 14,839,350 $ 33,217,126 $ 28,897,952 There
were two customers that individually represented 25.0% and 19.6% of the Company’s revenue for the three months ended June 30, 2023
and two customers that individually represented 29.8% and 15.5% of the Company’s revenue for the three months ended June 30, 2022. There
were two customers that individually represented 26.7% and 20.8% of the Company’s revenue for the six months ended June 30, 2023
and two customers individually represented 30.5% and 16.4% of the Company’s revenue for the six months ended June 30, 2022. There
were two customers that individually represented 57.0% and 12.1% of the Company’s accounts receivable balance as of June 30, 2023
and two customers that individually represented 61.4% and 10.8% of the Company’s accounts receivable balance as of December 31,
2022. Deferred
revenue Revenue
recognized out of the Company’s deferred revenue balance at the beginning of the period was $2,398,053 and $1,521,406 for the six
months ended June 30, 2023 and 2022, respectively, and for the three months ended June 30, 2023 and 2022 was $914,226 and $612,024,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7 Income taxes The
Company is subject to United States federal and state taxes as well as other foreign 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 recognized income tax expense of $320,962 and $137,863 for the six months ended June 30, 2023 and 2022, respectively, representing
an effective tax rate of (-0.9%) and (-0.2%), respectively. The Company recognized income tax expense of $200,444 and $76,172 for the
three months ended June 30, 2023 and 2022, respectively, representing an effective tax rate of (-1.1%) and (-0.1%), respectively. There
has been no significant movement in the statutory and effective tax rate during the three and six months ended June 30, 2023 and 2022.
The estimated annual effective income tax rate is primarily driven by the valuation allowance and non-deductible expenses. The Company
continues to incur U.S. operating losses and has minimal profits in some of its foreign jurisdictions. The
Company regularly assesses the realizability of its deferred tax assets and establishes a valuation allowance if it is more-likely-than-not
that some, or all, of its deferred tax assets will not be realized in the future. The Company evaluates and weighs all available evidence,
both positive and negative, including its historic operating results, future reversals of existing deferred tax liabilities, as well
as projected future taxable income. The Company will continue to regularly assess the realizability of its deferred tax assets. Changes
in earnings performance and future earnings projections, among other factors, may cause the Company to adjust the valuation allowance
on deferred tax assets, which could materially impact the income tax expense in the period the Company determines that these factors
have changed. As of June 30, 2023, the Company continues to maintain a full valuation allowance on its deferred tax assets except in
certain foreign jurisdictions. The
Company’s major tax jurisdictions are the U.S., Singapore, France and India and the Company also files income tax returns in other
various U.S. states and international jurisdictions. In the U.S., the statute of limitations for Internal Revenue Service examinations
remains open for the Company’s federal income tax returns for fiscal years after 2018. The Company’s subsidiaries in India
are open to examination by relevant taxing authorities for tax years beginning on or after April 1, 2019. The status of U.S. federal,
state and foreign tax examinations varies by jurisdiction. The Company does not anticipate any material adjustments to its condensed
consolidated financial statements resulting from tax examinations currently in progress. The
Company’s income tax returns may be subject to examination by the taxing authorities. Because application of tax laws and regulations
for many types of transactions is susceptible to varying interpretations, amounts reported in the condensed consolidated financial statements
could be changed at a later date upon final determination by taxing authorities. Management believes that the Company has no uncertain
income tax positions that could materially affect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Note
18 Net loss per share attributable to common stockholders The
following table sets forth the computation of basic and diluted net loss per share attributable to common stockholders:
For the three months ended
For the six months ended
2023 2022 2023 2022
Net
loss attributable to common stockholders (17,741,780 ) (70,427,688 ) (36,899,928 ) (74,235,860 )
Weighted-average number of shares outstanding used to compute net loss per share attributable to common stockholders, basic and diluted 48,820,697 9,830,720 32,807,291 8,794,947
Net loss per share attributable to common stockholders, basic and diluted (0.36 ) (7.16 ) (1.12 ) (8.44 ) The
following outstanding shares of potentially dilutive securities were excluded from the computation of diluted net loss per share because
including them would have had an anti-dilutive effect:
For
the six months ended
2023 2022
Redeemable convertible preferred
stock $ — $ 33,083,858
Unvested restricted stock units 2,545,996 5,234
Warrants 15,647,465 816
Convertible debentures 33,875,992 —
Total $ 52,069,453 $ 33,089,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9 Fair value measurements The
Company measures certain financial assets and liabilities, including derivative instruments, at fair value on a recurring basis. The
fair value measurements of these financial assets and liabilities were determined using the following inputs as of June 30, 2023 and
December 31, 2022:
As
of June 30, 2023
Fair
value measurements at reporting date using
Quoted prices Significant Significant Total
(Level 1) (Level 2) (Level 3)
Liabilities
Warrant liabilities
– Borrowings (1) — — 9,390,670 9,390,670
Warrant liabilities –
Public warrants (2) — — 1,035,000 1,035,000
Warrant liabilities –
Private placement warrants (2) — — 676,000 676,000
Embedded derivative (3) — — 4,972,851 4,972,851
Working capital loan (4) — — 1,143,000 1,143,000
As
of December 31, 2022
Fair
value measurements at reporting date using
Quoted prices Significant Significant Total
(Level 1) (Level 2) (Level 3)
Liabilities
Warrant liabilities
borrowings (1) — — 16,765,776 16,765,776 (1) The fair value of the warrant liabilities, which are related to the detachable warrants issued in connection with the Harbert and Blue Torch borrowings, were estimated using a Black-Scholes option pricing model utilizing assumptions related to the contractual term of the instruments, estimated volatility of the price of the Common Stock and current interest rates. (2) Public Warrants and Private Placement Warrants were estimated using a Black-Scholes option pricing model utilizing assumptions related to the contractual term of the instruments, estimated volatility of the price of the Common Stock and current interest rates. (3) The fair value of the embedded derivative liability of the Convertible Debentures was estimated using Monte Carlo simulation utilizing assumptions related to the contractual term of the instruments, estimated volatility of the price of the Common Stock and current interest rates (4) The discounted cash flow method was used to fair value the working capital loan. The
following table presents the changes in fair value of warrant liabilities issued in relation to borrowings:
For the three months ended For the six months ended
2023 2022 2023 2022
Liability at beginning of the period $ 9,475,769 $ 3,676,711 $ 16,765,776 $ 5,376,932
Additions — 333,479 — 333,479
Change
in fair value (1) (85,099 ) 15,493 (7,375,106 ) (1,684,728 )
Liability at end of the
period $ 9,390,670 $ 4,025,683 $ 9,390,670 $ 4,025,683 The
following table presents the changes in fair value of the public and private placements warrants:
For the For the
Liability at beginning of the period $ 1,520,750 $ —
Acquired in the Business Combination — 2,296,333
Change in fair value (1) 190,250 (585,333 )
Balance as of June 30, 2023 $ 1,711,000 $ 1,711,000 The
following table presents the changes in fair value of the embedded derivative on convertible debentures:
For the For
the
Liability at beginning of the period $ 708,505 $ —
Addition during the year 7,069,378 7,777,883
Change in fair value (2,805,032 ) (2,805,032 )
Balance as of June 30, 2023 $ 4,972,851 $ 4,972,851 The
following table presents the changes in fair value of the working capital loan:
For the For
the
Liability at beginning of the period $ 1,183,335 $ —
Acquired in Business Combination — 421,900
Change
in fair value (1) (40,335 ) 721,100
Balance as of June 30, 2023 $ 1,143,000 1,143,000
(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 The
Company did not make any transfers between the levels of the fair value hierarchy during the six months ended June 30, 2023 and 2022. The
carrying amounts of cash and cash equivalents, accounts receivable, accounts payable and accrued expenses and other liabilities approximate
fair value because their respective maturities are of short-term duration. The carrying value of the term loans were determined to approximate
fair value due to the interest rate on the loans that approximate prevailing market interest rates as of each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20 Commitments and Contingencies Commitments The
following table presents the Company’s future minimum purchase commitments at June 30, 2023. Purchase commitments primarily include
contractual commitments for the purchase of data, hosting services and software as a service arrangement:
Contractual
2023 (July to December) $ 1,650,000
2024 3,600,000
$ 5,250,000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21 Related party transactions Transactions
with Near Pte. Ltd. and its affiliates are considered to be related parties due to the Company’s executive’s direct ownership
as well as his executive position in both the Company and Near Pte. Ltd. During the year ended December 31, 2022, the Company advanced
to Near Pte. Ltd. an amount of $1,777,675 bearing interest at 2.88% per annum. The advance to related party including accrued interest
of $32,358 has been repaid as of June 30, 2023. During year ended December 31, 2022, the Company
obtained borrowings of $2,213,493 from Near India Private Limited, an affiliate of Near Pte. Ltd., bearing interest at 7% per annum. Short-term
borrowing to related parties including accrued interest of $49,141 with a foreign exchange impact of $7,912 is included in accrued expenses
and other current liabilities on the consolidated balance sheet as of June 30, 2023. The Company has repaid $2,126,860 during the six
month period ended June 30, 2023 and $118,633 during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6" t="n">
        <v>3222728</v>
      </c>
      <c r="C3" s="6" t="n">
        <v>3417845</v>
      </c>
    </row>
    <row r="4">
      <c r="A4" s="4" t="inlineStr">
        <is>
          <t>Redeemable convertible preferred stock par value (in Dollars per share)</t>
        </is>
      </c>
      <c r="B4" s="7" t="n">
        <v>0.0001</v>
      </c>
      <c r="C4" s="7" t="n">
        <v>0.0001</v>
      </c>
    </row>
    <row r="5">
      <c r="A5" s="4" t="inlineStr">
        <is>
          <t>Redeemable convertible preferred stock, shares authorized</t>
        </is>
      </c>
      <c r="B5" s="5" t="n">
        <v>50000000</v>
      </c>
      <c r="C5" s="5" t="n">
        <v>33083858</v>
      </c>
    </row>
    <row r="6">
      <c r="A6" s="4" t="inlineStr">
        <is>
          <t>Redeemable convertible preferred stock,shares issued</t>
        </is>
      </c>
      <c r="B6" s="5" t="n">
        <v>0</v>
      </c>
      <c r="C6" s="5" t="n">
        <v>33083858</v>
      </c>
    </row>
    <row r="7">
      <c r="A7" s="4" t="inlineStr">
        <is>
          <t>Redeemable convertible preferred stock, shares outstanding</t>
        </is>
      </c>
      <c r="B7" s="5" t="n">
        <v>0</v>
      </c>
      <c r="C7" s="5" t="n">
        <v>33083858</v>
      </c>
    </row>
    <row r="8">
      <c r="A8" s="4" t="inlineStr">
        <is>
          <t>Redeemable convertible preferred stock,redemption amount</t>
        </is>
      </c>
      <c r="B8" s="5" t="n">
        <v>0</v>
      </c>
      <c r="C8" s="5" t="n">
        <v>253045305</v>
      </c>
    </row>
    <row r="9">
      <c r="A9" s="4" t="inlineStr">
        <is>
          <t>Common stock par value (in Dollars per share)</t>
        </is>
      </c>
      <c r="B9" s="7" t="n">
        <v>0.0001</v>
      </c>
      <c r="C9" s="7" t="n">
        <v>0.0001</v>
      </c>
    </row>
    <row r="10">
      <c r="A10" s="4" t="inlineStr">
        <is>
          <t>Common stock, shares authorized</t>
        </is>
      </c>
      <c r="B10" s="5" t="n">
        <v>300000000</v>
      </c>
      <c r="C10" s="5" t="n">
        <v>20746276</v>
      </c>
    </row>
    <row r="11">
      <c r="A11" s="4" t="inlineStr">
        <is>
          <t>Common stock, shares issued</t>
        </is>
      </c>
      <c r="B11" s="5" t="n">
        <v>50588257</v>
      </c>
      <c r="C11" s="5" t="n">
        <v>8296074</v>
      </c>
    </row>
    <row r="12">
      <c r="A12" s="4" t="inlineStr">
        <is>
          <t>Common stock, shares outstanding</t>
        </is>
      </c>
      <c r="B12" s="5" t="n">
        <v>50588257</v>
      </c>
      <c r="C12" s="5" t="n">
        <v>8296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2 Subsequent events The
Company has evaluated and recognized or disclosed subsequent events, as appropriate, through the date these condensed consolidated financial
statements were available to be issued. Amendment
No. 4 to Financing Agreement Under
the Financing Agreement the Company is required to maintain a ratio of indebtedness to recurring revenue, or Leverage Ratio (as defined
in the Financing Agreement), below specified thresholds. As described above in Note 9, the Company issued $19.9 million in aggregate
principal amount of Convertible Debentures on March 31, 2023 and May 18, 2023, which are subordinate to all obligations of the Company
to Blue Torch under the Financing Agreement. As a result of the Convertible Debentures being treated as indebtedness for purposes of
calculating the Leverage Ratio pursuant to the Financing Agreement, the Company failed to maintain the required Leverage Ratio for the
test period ending on May 31, 2023, and such failure constituted an event of default under the Financing Agreement (the “Leverage
Ratio Default”). On July 7, 2023, the Company received a Notice of Default and Reservation of Rights letter from Blue Torch, in
which Blue Torch reserved all rights and remedies related to the Leverage Ratio Default under the Financing Agreement and elected to
postpone application of a post-default rate provided for under the Financing Agreement. On
July 18, 2023, the Company entered into that certain Amendment No. 4 to Financing Agreement (“Amendment No. 4”) by and among
Near Intelligence LLC, the Company’s subsidiary guarantors, the Required Lenders (as defined therein) and Blue Torch, as administrative
agent, pursuant to which, among other things, the parties agreed to amend certain terms of the Financing Agreement relating to the Leverage
Ratio to provide that the Convertible Debentures will not be treated as indebtedness for purposes of calculating the Leverage Ratio pursuant
to the Financing Agreement, nor will any other convertible notes, debentures or similar securities of the Company that constitute Subordinated
Indebtedness (as defined in Financing Agreement). In addition, Amendment No. 4 gave effect to an optional prepayment (the “Optional
Prepayment”) previously contemplated between the Company and Blue Torch, by providing for the release to Blue Torch of 100% of
the remaining loan proceeds held in a controlled account, which proceeds were applied as an optional prepayment to reduce the outstanding
principal amount of the loans under the Financing Agreement by $29 million (the “Prepayment Amount”) and to pay accrued and
unpaid interest on the Prepayment Amount. In addition, a prepayment premium in the amount of $1,742,047.02 (the “PIK Payment”)
was paid-in-kind and capitalized to the outstanding principal amount of the loans. After giving effect to the application of the Prepayment
Amount and the PIK Payment, the principal balance of the loans under the Financing Agreement was $76,742,047.02 as of July 18, 2023. Further,
pursuant to Amendment No. 4, Blue Torch waived the Leverage Ratio Default and agreed to forbear from exercising its default-related rights
and remedies against the Company solely with respect to the Leverage Ratio Default, which waiver included (i) waived application of a
post-default interest rate, (ii) acknowledgment and agreement that a Deferred Fee Trigger Event (as defined in the Financing Agreement)
had not occurred as a result of the Leverage Ratio Default, and (iii) confirmation that (A) no existing loan had been or shall be converted
to a loan with an interest rate determined by the Reference Rate (as defined in the Financing Agreement) as a result of the Leverage
Ratio Default and (B) no other fees were or shall be due and payable as a result of the Leverage Ratio Default. 2023
Plan Amendment On
July 26, 2023, the Company’s stockholders approved an amendment to the 2023 Plan to increase the number of shares of Common Stock
reserved for issuance pursuant to awards under the 2023 Plan by 5,537,250 shares for a total of 11,432,783 shares (the “2023 Plan
Amendment”). As a result, the 2023 Plan Amendment became effective on July 26, 2023. Of such reserved shares, 3,368,722 shares
are reserved for issuance to certain members of Near’s management team in the form of performance-based grants (the “Management
Performance Awards”), while the remaining 8,064,061 shares of Common Stock are generally available for the issuance of any type
of equity award under the 2023 Plan to any eligible plan participant, including Near’s employees, consultants and directors. Conversion
of Convertible Debentures On July 20, 2023, the Company issued 961,161,
shares of Common Stock to YA II PN, Ltd. (“Yorkville”) upon conversion of $922,826 of the outstanding principal amount of
Yorkville’s Part B Convertible Debenture and $143,389 of accrued interest, at a conversion price of $1.1093 per share. Following
this conversion, the remaining principal balance of Yorkville’s Part B Convertible Debenture was $7,8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financial statements.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US GAAP. Interim results
are not necessarily indicative of the results for a full year. For a more comprehensive understanding of the Company and its interim
results, these condensed consolidated financial statements should be read in conjunction with Near Holdings audited consolidated financial
statements as of and for the years ended December 31, 2022 and 2021 included in the Company’s Form 8-K filed on March 23, 2023,
which provides a more complete discussion of the Company’s accounting policies and certain other information. The
unaudited condensed consolidated financial statements include the consolidated financial statements of the Company and its wholly owned
subsidiaries. All significant transactions and balances among the Company and its subsidiaries have been eliminated upon consolidation.
The results of subsidiaries acquired or disposed of are recorded in the condensed consolidated statements of operations from the effective
date of acquisition or up to the effective date of disposal, as appropriate. The
condensed consolidated balance sheet at December 31, 2022 has been derived from the audited consolidated financial statements at
that date, but does not include all disclosures, including notes, required by U.S. GAAP for complete financial statements.</t>
        </is>
      </c>
    </row>
    <row r="5">
      <c r="A5" s="4" t="inlineStr">
        <is>
          <t>Use of estimates</t>
        </is>
      </c>
      <c r="B5" s="4" t="inlineStr">
        <is>
          <t>b)
Use of estimates The
preparation of the condensed consolidated financial statements in conformity with U.S. GAAP requires management to make estimates and
assumptions, which affect the reported amounts in the condensed consolidated financial statement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useful lives of property and equipment and intangible assets, the nature and timing of the satisfaction of performance obligations, allowance
for credit losses on accounts receivables, fair value of acquired intangible assets and goodwill, fair value of derivative liabilities,
stock based compensation, income taxes, certain deferred tax assets and tax liabilities, and other contingent liabilities. Management
believes that the estimates used in the preparation of the condensed consolidated financial statements are reasonable. Although these
estimates are inherently subject to judgment and actual results could differ from those estimates, management believes that the estimates
used in the preparation of the condensed consolidated financial statements are reasonable. Management
also continues to monitor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t>
        </is>
      </c>
    </row>
    <row r="6">
      <c r="A6" s="4" t="inlineStr">
        <is>
          <t>Segment reporting</t>
        </is>
      </c>
      <c r="B6" s="4" t="inlineStr">
        <is>
          <t>c)
Segment reporting The
Company has a single operating and reportable segment. The Company’s Chief Executive Officer is its Chief Operating Decision Maker,
who reviews financial information presented on a consolidated basis for the purposes of making operating decisions, allocating resources
and evaluating financial performance. For information regarding the Company’s revenue by geographic area, see note 16.</t>
        </is>
      </c>
    </row>
    <row r="7">
      <c r="A7" s="4" t="inlineStr">
        <is>
          <t>Cash and cash equivalents</t>
        </is>
      </c>
      <c r="B7" s="4" t="inlineStr">
        <is>
          <t>d)
Cash and cash equivalents Cash
and cash equivalents primarily represent bank balances in current accounts. The Company considers all short-term deposits with an original
maturity of 90 days or less, when purchased, to be cash equivalents.</t>
        </is>
      </c>
    </row>
    <row r="8">
      <c r="A8" s="4" t="inlineStr">
        <is>
          <t>Restricted cash</t>
        </is>
      </c>
      <c r="B8" s="4" t="inlineStr">
        <is>
          <t>e)
Restricted cash Certain
deposits are restricted as to withdrawal or usage against these deposits. Restricted term deposits are classified as current assets based
on the term of the deposit and the expiration date of the underlying restriction. Restricted
cash represents an automatically renewed short-term deposit held with a bank against a corporate credit card for $33,146 and $32,198
as of June 30, 2023 and December 31, 2022 respectively. The Company has restricted deposits with a bank against commitment of office
premises of $206,323, and $307,373 as of June 30, 2023 and December 31, 2022, respectively, which will be released upon vacating the
premises leased. Also, with respect to the Financing Agreement (as defined below) with Blue Torch Finance LLC, the Company deposited
$46,000,000 of cash into a restricted escrow account, to be later released upon the satisfaction of certain covenants as specified. For
more details refer to note 10. As of June 30, 2023 and December 31, 2022, $29,533,871 and $44,058,573 were held in the account, respectively,
which also includes accrued interest thereon.</t>
        </is>
      </c>
    </row>
    <row r="9">
      <c r="A9" s="4" t="inlineStr">
        <is>
          <t>Financial instruments and concentration of credit risk</t>
        </is>
      </c>
      <c r="B9" s="4" t="inlineStr">
        <is>
          <t xml:space="preserve">f)
Financial instruments and concentration of credit risk Financial
instruments that potentially subject the Company to concentration of credit risk are reflected principally in cash and cash equivalents,
restricted cash, term deposits with banks and accounts receivables. The Company places its cash and cash equivalents, term deposits with
banks and funds respectively with high credit/investment grade ratings to limit the amount of credit exposure with any one bank/fund
and conducts ongoing evaluations of the creditworthiness of the banks and funds with which it does business. To reduce its credit risk
on accounts receivable, the Company conducts ongoing credit evaluations of its debtors. </t>
        </is>
      </c>
    </row>
    <row r="10">
      <c r="A10" s="4" t="inlineStr">
        <is>
          <t>Goodwill and intangible assets</t>
        </is>
      </c>
      <c r="B10" s="4" t="inlineStr">
        <is>
          <t>g)
Goodwill and intangible assets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Performing a quantitative goodwill impairment test includes the determination
of the fair value of a reporting unit and involves significant estimates and assumptions. These estimates and assumptions include, among
others, revenue growth rates and operating margins used to calculate projected future cash flows, risk-adjusted discount rates, future
economic and market conditions, and the determination of appropriate market comparable. The Company did not recognize any goodwill impairment
charges during the three and six months ended June 30, 2023 and 2022. Intangible
assets The
Company amortizes intangible assets with finite lives over their estimated useful lives using a method of amortization that reflects
the pattern in which the economic benefits of the intangible assets are consumed or otherwise realized and reviews them for impairment
whenever an impairment indicator exists.</t>
        </is>
      </c>
    </row>
    <row r="11">
      <c r="A11" s="4" t="inlineStr">
        <is>
          <t>Impairment of long-lived assets</t>
        </is>
      </c>
      <c r="B11" s="4" t="inlineStr">
        <is>
          <t>h)
Impairment of long-lived assets The
Company evaluates its long-lived assets for indicators of possible impairment when events or changes in circumstances indicate the carrying
amount of an asset or asset group may not be recoverable. The Company measures the recoverability of the assets by comparing the carrying
amount of such asset or asset group to the future undiscounted cash flows it expects the asset or asset group to generate. If the Company
considers the asset or asset group to be impaired, the impairment to be recognized equals the amount by which the carrying value of the
asset or asset group exceeds its fair value. The Company did not recognize any impairment charges on its long-lived assets during the
three and six months ended June 30, 2023 and 2022.</t>
        </is>
      </c>
    </row>
    <row r="12">
      <c r="A12" s="4" t="inlineStr">
        <is>
          <t>Fair value measurements and financial instruments</t>
        </is>
      </c>
      <c r="B12" s="4" t="inlineStr">
        <is>
          <t xml:space="preserve">i)
Fair value measurements and financial instruments The
Company holds financial instruments that are measured at fair value which is determined in accordance with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determination of fair value of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 </t>
        </is>
      </c>
    </row>
    <row r="13">
      <c r="A13" s="4" t="inlineStr">
        <is>
          <t>Revenue recognition</t>
        </is>
      </c>
      <c r="B13" s="4" t="inlineStr">
        <is>
          <t>j)
Revenue recognition The
Company derives revenue primarily from i) core subscription services and ii) sale of operational product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he
Company applies the following steps for revenue recognition: (i) Identification
of the contract, or contracts,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in respect of core subscription
services, we have combined promises for access to the data intelligence platform, the output derived from such platform coupled with,
in a marketing intelligence use case, access with the related obligation to provide use of the platform to execute customers’ marketing
strategies as a single performance obligation. Sale of operational products is evaluated to be a distinct performance obligation, as
further explained in the section “Sale of operational products”. (iii) Determination
of the transaction price The
transaction price is determined based on the consideration to which the Company expects to be entitled in exchange for transferring services
to the customer. The transaction price includes platform subscription fees based on the contracted usage of Near platform for analytics,
data enrichment, data feeds as outputs from the platform and for executing customers’ marketing campaigns as well as variable consideration
associated with overage fees on exceeded media execution limits as specified in respective contracts, where relevant. Variable consideration
is included in the transaction price if, in the Company’s judgment, it is probable that a significant future reversal of cumulative
revenue under the contract will not occur. In a marketing intelligence use case, the Company would be entitled to a platform fee even
if the customer does not opt for contracted usage level of media execution committed by the Company.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r access to relevant outputs from the Near platform. On occasion, contracts include
provision of certain operational products on a short term, fixed fee basis which reflect their respective SSP. (v) Recognition
of the revenue when, or as, a performance obligation is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 Core
subscription revenue The
Company generates revenue from subscriptions to customers that enable them to access the Company’s cloud-based platform or access
the output from such platform and use the data intelligence derived therein for a variety of use cases around analytics, data enrichment,
marketing and operational decision-making including to access and advertise target consumer base for digital marketing and advertising.
Subscription arrangements with customers do not provide the customer with the right to take possession of the Company’s software
at any time. Instead, customers are granted continuous access to the platform or its specific modules/outputs over the contractual period.
The underlying database of the Near platform is continuously updated based on ongoing data gathering exercise coupled with the Company’s
patented algorithms running on such gathered data resulting in intelligent output available through the platform and therefore, its customers
benefit from an up-to-date database on people and places relevant for the promotion of their business interests. A
time-elapsed method is used to measure progress because the Company’s obligation is to provide the customers a continuous service
of access to the Company’s cloud-based platform or outputs and modules from such platform in order to execute their marketing and
operational strategies over the contractual period and control is transferred evenly over the contractual period. Accordingly, the fixed
consideration related to subscription service is recognized ratably over the contract term beginning on the date access to the subscription
product is provisioned. Most of the customer agreements have a minimum term of one (1) year with various payment terms ranging from monthly
to quarterly in arrears and in few cases, payments in advance. Also, many contracts have auto-renewal provision unless the customer decides
to terminate such contract by providing an advance written notice prior to the end of the then current term. Many contracts with customers,
including those entered into with the standard terms and conditions, may be terminated by Near at any time but only may be terminated
by the customer either in case of a breach, or in certain cases, after a specified notice period. Typically, Near does not charge any
penalties for early termination by the customer and the contracts do not entitle Near’s customers to a refund or partial refund
upon cancellation of the relevant contracts. The auto renewal provisions are evaluated on a case-by-case basis but generally do not provide
a material right as they do not provide a discount to the customer that is incremental to the range of discounts typically given for
the same services that are sold to a similar class of customers, even when the stand-alone selling price of the services subject to the
auto renewal provision is highly variable. Sale
of Operational products The
Company derives revenue from providing customized reports and other insights to customers on short term fixed fee basis. The Company
recognizes such revenues from the sales of these operational products upon delivery to the customers (i.e., at a point in time basis).
Refer to note 16 for details. Practical
expedients The
Company has utilized the practical expedient available under ASC 606, Revenue from Contracts with Customers and does not disclose the
following: i)
Value of unsatisfied performance obligations for contracts with an original expected length of one year or less. The Company has no significant
financing components in its contracts with customers. ii)
Amount of the transaction price allocated to the remaining performance obligations and an explanation of when the Company expects to
recognize that amount as revenue.</t>
        </is>
      </c>
    </row>
    <row r="14">
      <c r="A14" s="4" t="inlineStr">
        <is>
          <t>Stock-based compensation</t>
        </is>
      </c>
      <c r="B14" s="4" t="inlineStr">
        <is>
          <t xml:space="preserve">k)
Stock-based compensation Stock-based
compensation awards granted by the Company are equity-classified stock option awards (“equity options”) and accounted for
under ASC Topic 718 — Compensation — Stock Compensation. Stock-based compensation awards issued to non-employees
in exchange for consulting and advisory services are accounted for in accordance with the provisions of ASU 2018-07, “Improvements
to Nonemployee Share-Based Payment Accounting.” The Company recognizes and measures compensation expense for all stock-based awards
based on the grant date fair value. Grant date fair value is determined under the option-pricing model (Black-Scholes Merton model).
The fair value of restricted stock units (“RSU”) is estimated based on the fair value of the Common Stock on the date of
grant. The fair value determined at the grant date is expensed over the vesting period of the stock-based awards using the straight-line
attribution method, however, the amount of compensation cost recognized at any date must at least equal the portion of the grant date
fair value of the award that is vested at that date. Forfeitures are accounted for as they occur. Stock-based compensation expense is
allocated to cost of revenue, product and technology, sales and marketing and general and administrative on the condensed consolidated
statements of operations based on where the associated employee’s functional department is located. </t>
        </is>
      </c>
    </row>
    <row r="15">
      <c r="A15" s="4" t="inlineStr">
        <is>
          <t>Net loss per share</t>
        </is>
      </c>
      <c r="B15" s="4" t="inlineStr">
        <is>
          <t>l)
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s in undistributed earnings as if all income (loss) for the period had been distributed. Based on the above, the redeemable
convertible preferred stock, stock options, restricted stock units and warrants are not considered as participating securities. Basic
net loss per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is calculation, redeemable convertible preferred stock, stock options, unvested
restricted stock units and warrants have been excluded from the calculation of diluted net loss per share attributable to common stockholders
as their effect is anti-dilutive for all periods presented.</t>
        </is>
      </c>
    </row>
    <row r="16">
      <c r="A16" s="4" t="inlineStr">
        <is>
          <t>Changes in accounting policies and recently issued accounting pronouncements</t>
        </is>
      </c>
      <c r="B16" s="4" t="inlineStr">
        <is>
          <t>m)
Changes in accounting policies and recently issued accounting pronouncements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The
Company will remain an emerging growth company until the earlier of (1) the last day of the fiscal year (a) following January 11, 2026,
(b) in which the Company has total annual gross revenue of at least $1.235 billion or (c) in which the Company is deemed to be a large
accelerated filer, which means the market value of Common Stock that is held by non-affiliates exceeds $700 million as of the prior June
30 and (2) the date on which the Company issued more than $1.0 billion in non-convertible debt securities during the prior three-year
period. In September 2022, the FASB issued ASU No. 2022-04
— Liabilities — 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condensed consolidated financial statements
and the Company does not believe the impact of adopting the roll-forward requirement in this accounting standard update will be material
to the unaudited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6 Months Ended</t>
        </is>
      </c>
    </row>
    <row r="2">
      <c r="B2" s="2" t="inlineStr">
        <is>
          <t>Jun. 30, 2023</t>
        </is>
      </c>
    </row>
    <row r="3">
      <c r="A3" s="3" t="inlineStr">
        <is>
          <t>Recapitalization [Abstract]</t>
        </is>
      </c>
      <c r="B3" s="4" t="inlineStr">
        <is>
          <t xml:space="preserve"> </t>
        </is>
      </c>
    </row>
    <row r="4">
      <c r="A4" s="4" t="inlineStr">
        <is>
          <t>Schedule of Reconciles the Elements of the Business Combination</t>
        </is>
      </c>
      <c r="B4" s="4" t="inlineStr">
        <is>
          <t xml:space="preserve">The following table reconciles the elements of the Business Combination to the condensed consolidated
statements of cash flows and the condensed consolidated statement of changes in redeemable convertible preferred stock and stockholders’
equity (deficit)
Cash-trust and cash, net of redemptions $ 2,235,551
Less: transaction costs and advisory fees, paid (2,030,677 )
Net proceeds from the Business Combination 204,874
Less: transaction costs and advisory fees, accrued (12,947,639 )
Less: public and private placement warrants (2,296,333 )
Less: promissory note and working capital loan (1,795,280 )
Less: others, net (445,535 )
Reverse recapitalization, net $ (17,279,913 ) </t>
        </is>
      </c>
    </row>
    <row r="5">
      <c r="A5" s="4" t="inlineStr">
        <is>
          <t>Schedule of Number of Shares of Common Stock Issued Ofconsummation of the Business Combination</t>
        </is>
      </c>
      <c r="B5" s="4" t="inlineStr">
        <is>
          <t xml:space="preserve">The
number of shares of Common Stock issued immediately following the consummation of the Business Combination were:
KludeIn
Class A common stock, outstanding prior to the Business Combination 10,404,394
Less:
Redemption of KludeIn Class A common stock (10,205,269 )
Class
A common stock of KludeIn 199,125
KludeIn
Class B common stock, outstanding prior to the Business Combination 4,075,000
Business
Combination shares 4,274,125
Near
Holding Shares 42,109,018
Common
Stock immediately after the Business Combination 46,383,143 </t>
        </is>
      </c>
    </row>
    <row r="6">
      <c r="A6" s="4" t="inlineStr">
        <is>
          <t>Schedule of Number of Near Holdings Shares Was Determined</t>
        </is>
      </c>
      <c r="B6" s="4" t="inlineStr">
        <is>
          <t xml:space="preserve">The
number of Near Intelligence, Inc. shares was determined as follows:
Near Near
Common Stock 77,057.894 8,296,074
Convertible preferred stock 307,298.151 33,083,858
Settlement on vesting
of restricted share units (see note 12) 6,773.000 729,086
Total 391,129.045 42,109,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 Net Consists</t>
        </is>
      </c>
      <c r="B4" s="4" t="inlineStr">
        <is>
          <t xml:space="preserve">Accounts
receivable, net consists of the following:
June 30, December 31,
2023 2022
Accounts receivable $ 26,439,429 $ 29,429,331
Allowance for credit losses (3,222,728 ) (3,417,845 )
Accounts receivable, net $ 23,216,701 $ 26,011,486 </t>
        </is>
      </c>
    </row>
    <row r="5">
      <c r="A5" s="4" t="inlineStr">
        <is>
          <t>Schedule of Company’s Allowance for Credit Losses</t>
        </is>
      </c>
      <c r="B5" s="4" t="inlineStr">
        <is>
          <t xml:space="preserve">The
following table provides details of the Company’s allowance for credit losses:
June 30, December 31,
2023 2022
Opening balance $ 3,417,845 $ 2,073,836
Additions charged 226,918 1,344,009
Bad debts written off (422,035 ) —
Closing balance $ 3,222,728 $ 3,417,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Schedule of Property and Equipment Net</t>
        </is>
      </c>
      <c r="B4" s="4" t="inlineStr">
        <is>
          <t xml:space="preserve">The
components of property and equipment, net was as follows:
June 30, December 31,
2023 2022
Computers $ 401,900 $ 387,267
Office equipment 94,634 90,111
Furniture and fixtures 343,045 194,715
Leasehold improvements 2,688 2,668
Software 52,216 —
Servers 12,671,736 12,671,736
Total 13,566,219 13,346,497
Less: Accumulated depreciation and amortization (10,952,564 ) (8,722,333 )
2,613,655 4,624,164
Capital work in progress — 34,415
Total $ 2,613,655 $ 4,658,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Amortization Activity of Intangible Assets</t>
        </is>
      </c>
      <c r="B4" s="4" t="inlineStr">
        <is>
          <t xml:space="preserve">The
amounts allocated to intangible assets from acquisitions includes customer relationships, software, and a non-compete agreement. The
following table shows the amortization activity of intangible assets:
As
of June 30, 2023 As
of December 31, 2022
Gross Accumulated Net Gross Accumulated Net
Customer relationships 12,587,657 (8,074,709 ) 4,512,948 12,585,004 (5,978,395 ) 6,606,609
Software platform 5,622,053 (4,216,540 ) 1,405,513 5,622,053 (3,279,532 ) 2,342,521
Non compete agreement 1,830,236 (271,777 ) 1,558,459 1,830,236 (90,258 ) 1,739,978
20,039,946 (12,563,026 ) 7,476,920 20,037,293 (9,348,185 ) 10,689,108 </t>
        </is>
      </c>
    </row>
    <row r="5">
      <c r="A5" s="4" t="inlineStr">
        <is>
          <t>Schedule of Company’s Intangible Assets for Future Periods</t>
        </is>
      </c>
      <c r="B5" s="4" t="inlineStr">
        <is>
          <t xml:space="preserve">2023 (July to December) $ 3,189,632
2024 2,570,106
2025 1,073,842
2026 366,047
2027 277,293
Total
future amortization expense $ 7,476,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Schedule of Changes in Carrying Value of Goodwill</t>
        </is>
      </c>
      <c r="B4" s="4" t="inlineStr">
        <is>
          <t xml:space="preserve">A
summary of the changes in carrying value of goodwill is as follows:
June 30, December 31,
2023 2022
Opening balance $ 61,994,758 $ 62,387,725
Effect of exchange rate
changes 83,108 (392,967 )
Closing
balance $ 62,077,866 $ 61,994,7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Tables)</t>
        </is>
      </c>
      <c r="B1" s="2" t="inlineStr">
        <is>
          <t>6 Months Ended</t>
        </is>
      </c>
    </row>
    <row r="2">
      <c r="B2" s="2" t="inlineStr">
        <is>
          <t>Jun. 30, 2023</t>
        </is>
      </c>
    </row>
    <row r="3">
      <c r="A3" s="3" t="inlineStr">
        <is>
          <t>Convertible Debenture [Abstract]</t>
        </is>
      </c>
      <c r="B3" s="4" t="inlineStr">
        <is>
          <t xml:space="preserve"> </t>
        </is>
      </c>
    </row>
    <row r="4">
      <c r="A4" s="4" t="inlineStr">
        <is>
          <t>Schedule of Convertible Debentures</t>
        </is>
      </c>
      <c r="B4" s="4" t="inlineStr">
        <is>
          <t xml:space="preserve">June 30, December 31,
2023 2022
Opening Balance $ — $ —
Part A-1 Convertible Debentures 4,764,005 —
Part A-2 Convertible Debentures 1,732,437 —
Part B Convertible Debentures 3,741,885 —
Closing balance $ 10,238,327 $ — </t>
        </is>
      </c>
    </row>
    <row r="5">
      <c r="A5" s="4" t="inlineStr">
        <is>
          <t>Schedule of Estimated Fair Value of Working Capital Loan</t>
        </is>
      </c>
      <c r="B5" s="4" t="inlineStr">
        <is>
          <t xml:space="preserve">Assumptions
used in calculating estimated fair value of conversion features
Volatility 59.99 %
Risk-free rate 4.38 %
Contractual term (years) 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6 Months Ended</t>
        </is>
      </c>
    </row>
    <row r="2">
      <c r="B2" s="2" t="inlineStr">
        <is>
          <t>Jun. 30, 2023</t>
        </is>
      </c>
    </row>
    <row r="3">
      <c r="A3" s="3" t="inlineStr">
        <is>
          <t>Borrowings [Abstract]</t>
        </is>
      </c>
      <c r="B3" s="4" t="inlineStr">
        <is>
          <t xml:space="preserve"> </t>
        </is>
      </c>
    </row>
    <row r="4">
      <c r="A4" s="4" t="inlineStr">
        <is>
          <t>Schedule of Borrowings</t>
        </is>
      </c>
      <c r="B4" s="4" t="inlineStr">
        <is>
          <t xml:space="preserve">The
Company’s borrowings consist of the following:
June 30, December 31,
2023 2022
Blue Torch Financing Agreement,
net of debt amortization expenses $ 87,301,913 $ 86,758,378
BPI France 608,436 839,473
BNP Paribas 651,082 748,797
Working capital loan 1,143,000 —
Promissory note 1,373,380 —
$ 91,077,811 $ 88,346,648 </t>
        </is>
      </c>
    </row>
    <row r="5">
      <c r="A5" s="4" t="inlineStr">
        <is>
          <t>Schedule of Estimated Fair Value of Working Capital Loan Borrowings</t>
        </is>
      </c>
      <c r="B5" s="4" t="inlineStr">
        <is>
          <t xml:space="preserve">The
assumptions used in calculating estimated fair value of working capital loan
June 30,
2023
Discount rate 14.85 %
Contractual term (years) 0.50
Note Principal 1,225,000 </t>
        </is>
      </c>
    </row>
    <row r="6">
      <c r="A6" s="4" t="inlineStr">
        <is>
          <t>Schedule of Aggregate Maturities of Long-Term Borrowings</t>
        </is>
      </c>
      <c r="B6" s="4" t="inlineStr">
        <is>
          <t xml:space="preserve">As
of June 30, 2023, the aggregate maturities of long-term borrowings (excluding convertible debentures described in note 9)
Annual
2023 (July to December) $ 108,037,290
2024 508,510
2025 357,883
2026 100,918
Total: aggregate maturities of long-term borrowings 109,004,601
Less: carrying value of unamortized borrowings financing costs (17,926,790 )
Net maturities of long-term borrowings 91,077,811
Less: current portion of long-term borrowings (90,360,372 )
Long-term borrowings $ 717,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6 Months Ended</t>
        </is>
      </c>
    </row>
    <row r="2">
      <c r="B2" s="2" t="inlineStr">
        <is>
          <t>Jun. 30, 2023</t>
        </is>
      </c>
    </row>
    <row r="3">
      <c r="A3" s="3" t="inlineStr">
        <is>
          <t>Accounts Payable [Abstract]</t>
        </is>
      </c>
      <c r="B3" s="4" t="inlineStr">
        <is>
          <t xml:space="preserve"> </t>
        </is>
      </c>
    </row>
    <row r="4">
      <c r="A4" s="4" t="inlineStr">
        <is>
          <t>Schedule of accounts payable</t>
        </is>
      </c>
      <c r="B4" s="4" t="inlineStr">
        <is>
          <t xml:space="preserve">June 30, December 31,
2023 2022
Accounts
payable $ 14,662,654 $ 9,992,164
$ 14,662,654 $ 9,992,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709408</v>
      </c>
      <c r="C4" s="6" t="n">
        <v>14839350</v>
      </c>
      <c r="D4" s="6" t="n">
        <v>33217126</v>
      </c>
      <c r="E4" s="6" t="n">
        <v>2889795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5636244</v>
      </c>
      <c r="C6" s="5" t="n">
        <v>5115678</v>
      </c>
      <c r="D6" s="5" t="n">
        <v>10779803</v>
      </c>
      <c r="E6" s="5" t="n">
        <v>9393878</v>
      </c>
    </row>
    <row r="7">
      <c r="A7" s="4" t="inlineStr">
        <is>
          <t>Product and technology</t>
        </is>
      </c>
      <c r="B7" s="5" t="n">
        <v>6898498</v>
      </c>
      <c r="C7" s="5" t="n">
        <v>9936314</v>
      </c>
      <c r="D7" s="5" t="n">
        <v>15201772</v>
      </c>
      <c r="E7" s="5" t="n">
        <v>14836572</v>
      </c>
    </row>
    <row r="8">
      <c r="A8" s="4" t="inlineStr">
        <is>
          <t>Sales and marketing</t>
        </is>
      </c>
      <c r="B8" s="5" t="n">
        <v>4825246</v>
      </c>
      <c r="C8" s="5" t="n">
        <v>8433436</v>
      </c>
      <c r="D8" s="5" t="n">
        <v>9986916</v>
      </c>
      <c r="E8" s="5" t="n">
        <v>13125709</v>
      </c>
    </row>
    <row r="9">
      <c r="A9" s="4" t="inlineStr">
        <is>
          <t>General and administrative</t>
        </is>
      </c>
      <c r="B9" s="5" t="n">
        <v>13727090</v>
      </c>
      <c r="C9" s="5" t="n">
        <v>58374331</v>
      </c>
      <c r="D9" s="5" t="n">
        <v>30241851</v>
      </c>
      <c r="E9" s="5" t="n">
        <v>61379651</v>
      </c>
    </row>
    <row r="10">
      <c r="A10" s="4" t="inlineStr">
        <is>
          <t>Depreciation and amortization</t>
        </is>
      </c>
      <c r="B10" s="5" t="n">
        <v>2716805</v>
      </c>
      <c r="C10" s="5" t="n">
        <v>2362205</v>
      </c>
      <c r="D10" s="5" t="n">
        <v>5439255</v>
      </c>
      <c r="E10" s="5" t="n">
        <v>4741513</v>
      </c>
    </row>
    <row r="11">
      <c r="A11" s="4" t="inlineStr">
        <is>
          <t>Total costs and expenses</t>
        </is>
      </c>
      <c r="B11" s="5" t="n">
        <v>33803883</v>
      </c>
      <c r="C11" s="5" t="n">
        <v>84221964</v>
      </c>
      <c r="D11" s="5" t="n">
        <v>71649597</v>
      </c>
      <c r="E11" s="5" t="n">
        <v>103477323</v>
      </c>
    </row>
    <row r="12">
      <c r="A12" s="4" t="inlineStr">
        <is>
          <t>Operating loss</t>
        </is>
      </c>
      <c r="B12" s="5" t="n">
        <v>-16094475</v>
      </c>
      <c r="C12" s="5" t="n">
        <v>-69382614</v>
      </c>
      <c r="D12" s="5" t="n">
        <v>-38432471</v>
      </c>
      <c r="E12" s="5" t="n">
        <v>-74579371</v>
      </c>
    </row>
    <row r="13">
      <c r="A13" s="4" t="inlineStr">
        <is>
          <t>Interest expense, net</t>
        </is>
      </c>
      <c r="B13" s="5" t="n">
        <v>4871951</v>
      </c>
      <c r="C13" s="5" t="n">
        <v>971785</v>
      </c>
      <c r="D13" s="5" t="n">
        <v>8871131</v>
      </c>
      <c r="E13" s="5" t="n">
        <v>1720636</v>
      </c>
    </row>
    <row r="14">
      <c r="A14" s="4" t="inlineStr">
        <is>
          <t>Changes in fair value of derivative liabilities</t>
        </is>
      </c>
      <c r="B14" s="5" t="n">
        <v>-2740216</v>
      </c>
      <c r="C14" s="5" t="n">
        <v>15493</v>
      </c>
      <c r="D14" s="5" t="n">
        <v>-10044371</v>
      </c>
      <c r="E14" s="5" t="n">
        <v>-1684728</v>
      </c>
    </row>
    <row r="15">
      <c r="A15" s="4" t="inlineStr">
        <is>
          <t>Other income, net</t>
        </is>
      </c>
      <c r="B15" s="5" t="n">
        <v>-684874</v>
      </c>
      <c r="C15" s="5" t="n">
        <v>-18376</v>
      </c>
      <c r="D15" s="5" t="n">
        <v>-680265</v>
      </c>
      <c r="E15" s="5" t="n">
        <v>-517282</v>
      </c>
    </row>
    <row r="16">
      <c r="A16" s="4" t="inlineStr">
        <is>
          <t>Loss before income tax expense</t>
        </is>
      </c>
      <c r="B16" s="5" t="n">
        <v>-17541336</v>
      </c>
      <c r="C16" s="5" t="n">
        <v>-70351516</v>
      </c>
      <c r="D16" s="5" t="n">
        <v>-36578966</v>
      </c>
      <c r="E16" s="5" t="n">
        <v>-74097997</v>
      </c>
    </row>
    <row r="17">
      <c r="A17" s="4" t="inlineStr">
        <is>
          <t>Income tax expense</t>
        </is>
      </c>
      <c r="B17" s="5" t="n">
        <v>200444</v>
      </c>
      <c r="C17" s="5" t="n">
        <v>76172</v>
      </c>
      <c r="D17" s="5" t="n">
        <v>320962</v>
      </c>
      <c r="E17" s="5" t="n">
        <v>137863</v>
      </c>
    </row>
    <row r="18">
      <c r="A18" s="4" t="inlineStr">
        <is>
          <t>Net loss attributable to Near Intelligence, Inc. and common stockholders</t>
        </is>
      </c>
      <c r="B18" s="6" t="n">
        <v>-17741780</v>
      </c>
      <c r="C18" s="6" t="n">
        <v>-70427688</v>
      </c>
      <c r="D18" s="6" t="n">
        <v>-36899928</v>
      </c>
      <c r="E18" s="6" t="n">
        <v>-74235860</v>
      </c>
    </row>
    <row r="19">
      <c r="A19" s="4" t="inlineStr">
        <is>
          <t>Net loss attributable to common stockholders, basic and diluted (in Shares)</t>
        </is>
      </c>
      <c r="B19" s="5" t="n">
        <v>-17741780</v>
      </c>
      <c r="C19" s="5" t="n">
        <v>-70427688</v>
      </c>
      <c r="D19" s="5" t="n">
        <v>-36899928</v>
      </c>
      <c r="E19" s="5" t="n">
        <v>-74235860</v>
      </c>
    </row>
    <row r="20">
      <c r="A20" s="4" t="inlineStr">
        <is>
          <t>Net loss per share attributable to common stockholders, basic and diluted (in Dollars per share)</t>
        </is>
      </c>
      <c r="B20" s="8" t="n">
        <v>-0.36</v>
      </c>
      <c r="C20" s="8" t="n">
        <v>-7.16</v>
      </c>
      <c r="D20" s="8" t="n">
        <v>-1.12</v>
      </c>
      <c r="E20" s="8" t="n">
        <v>-8.44</v>
      </c>
    </row>
    <row r="21">
      <c r="A21" s="4" t="inlineStr">
        <is>
          <t>Weighted-average number of shares outstanding used to compute net loss per share attributable to common stockholders, basic and diluted (in Shares)</t>
        </is>
      </c>
      <c r="B21" s="5" t="n">
        <v>48820697</v>
      </c>
      <c r="C21" s="5" t="n">
        <v>9830720</v>
      </c>
      <c r="D21" s="5" t="n">
        <v>32807291</v>
      </c>
      <c r="E21" s="5" t="n">
        <v>87949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6 Months Ended</t>
        </is>
      </c>
    </row>
    <row r="2">
      <c r="B2" s="2" t="inlineStr">
        <is>
          <t>Jun. 30, 2023</t>
        </is>
      </c>
    </row>
    <row r="3">
      <c r="A3" s="3" t="inlineStr">
        <is>
          <t>Stock Based Compensation [Abstract]</t>
        </is>
      </c>
      <c r="B3" s="4" t="inlineStr">
        <is>
          <t xml:space="preserve"> </t>
        </is>
      </c>
    </row>
    <row r="4">
      <c r="A4" s="4" t="inlineStr">
        <is>
          <t>Schedule of RSUs Activity</t>
        </is>
      </c>
      <c r="B4" s="4" t="inlineStr">
        <is>
          <t>The
summary of RSUs activity for the six months ended June 30, 2023 is set out below:
For the six months ended
Number
of Weighted
Unvested Units as of December 31, 2022 5,968 1,351.15
Retroactive application
of Conversion Ratio 636,309 (1,338.60 )
Unvested units as of December 31, 2022 642,277 12.55
Granted* 2,333,745 10.57
Vested pending settlement (127,992 ) 12.98
Vested settled (152,940 ) 12.97
Cancelled (149,094 ) 12.10
Unvested units as of June 30, 2023 2,545,996 10.71
* Out
of the total RSUs granted, 2,133,949 RSUs were granted on January 1, 2023 (1,380,326 was granted to a director) and the fair value of
the RSUs is estimated based on the fair value of the Near Intelligence, Inc. Common Stock which reflects a pre-money enterprise value
as at the grant date and 199,796 RSUs were granted to directors on March 23, 2023 and the fair value of each RSUs is the market price
of one common share of the Company on the date of gr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3</t>
        </is>
      </c>
    </row>
    <row r="3">
      <c r="A3" s="3" t="inlineStr">
        <is>
          <t>Warrant liabilities [Abstract]</t>
        </is>
      </c>
      <c r="B3" s="4" t="inlineStr">
        <is>
          <t xml:space="preserve"> </t>
        </is>
      </c>
    </row>
    <row r="4">
      <c r="A4" s="4" t="inlineStr">
        <is>
          <t>Schedule of assumptions used in calculating estimated fair value of such warrant liabilities</t>
        </is>
      </c>
      <c r="B4" s="4" t="inlineStr">
        <is>
          <t xml:space="preserve">A
comparison of the assumptions used in calculating estimated fair value of such warrant liabilities
June 30, December 31,
2023 2022
Volatility 59.99% 85.0% – 91.8%
Risk-free rate 4.43% – 5.13% 3.8% – 3.9%
Contractual term (years) 1.51
– 3.35 6.1 – 9.9
Exercise price 4.64 – 9.75 4.64 – 14.04
Number of warrants in aggregate 1,610,731 1,610,731 </t>
        </is>
      </c>
    </row>
    <row r="5">
      <c r="A5" s="4" t="inlineStr">
        <is>
          <t>Schedule of assumptions used in calculating estimated fair value of public warrants and private placement warrants</t>
        </is>
      </c>
      <c r="B5" s="4" t="inlineStr">
        <is>
          <t xml:space="preserve">Assumptions
used in calculating the estimated fair value of public warrants and private placement warrants
June 30,
2023
Volatility 59.98 %
Risk-free rate 4.18 %
Dividend yield 0 %
Stock price $ 1.40
Remaining term (years) 4.73
Exercise price $ 11.50
Number of warrants in aggregate 13,82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Jun. 30, 2023</t>
        </is>
      </c>
    </row>
    <row r="3">
      <c r="A3" s="3" t="inlineStr">
        <is>
          <t>Redeemable convertible preferred stock [Abstract]</t>
        </is>
      </c>
      <c r="B3" s="4" t="inlineStr">
        <is>
          <t xml:space="preserve"> </t>
        </is>
      </c>
    </row>
    <row r="4">
      <c r="A4" s="4" t="inlineStr">
        <is>
          <t>Schedule of Redeemable Convertible Preferred Stock</t>
        </is>
      </c>
      <c r="B4" s="4" t="inlineStr">
        <is>
          <t xml:space="preserve">As
of December 31, 2022 and the Business Combination date, Near Holdings redeemable convertible preferred stock consisted of the following:
Authorized Shares Issuance Per
share Aggregate Carrying
Series A 95,418.000 95,418.000 62.8 62.8 11,987,196 9,814,725
Series B 49,635.000 49,635.000 377.8 377.8 37,500,000 32,074,289
Series C 4,910.000 4,909.756 1,018.4 1,018.4 10,000,000 8,412,280
Series D 91,195.000 91,194.915 666.7 666.7 121,000,000 87,189,092
Series U 66,141.000 66,140.480 1,048.4 1,048.4 72,558,109 69,926,851
307,299.000 307,298.151 253,045,305 207,417,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3</t>
        </is>
      </c>
    </row>
    <row r="3">
      <c r="A3" s="3" t="inlineStr">
        <is>
          <t>Common stock [Abstract]</t>
        </is>
      </c>
      <c r="B3" s="4" t="inlineStr">
        <is>
          <t xml:space="preserve"> </t>
        </is>
      </c>
    </row>
    <row r="4">
      <c r="A4" s="4" t="inlineStr">
        <is>
          <t>Schedule of Common Stock Reserved for Future Issuance</t>
        </is>
      </c>
      <c r="B4" s="4" t="inlineStr">
        <is>
          <t xml:space="preserve">The
following table summarizes the Common Stock reserved for future issuance on an as-converted basis:
June
30, December
31,
Conversion of outstanding redeemable
convertible preferred stock - 33,083,858
Restricted stock units (vested pending settlement
and unvested) 2,835,906 5,455,290
Warrants 15,647,465 1,610,731
Convertible debentures 33,875,992 -
Remaining shares available for future issuance
under the RSU plan 2,330,271 3,553,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Summarizes Revenue by the Company’s Service</t>
        </is>
      </c>
      <c r="B4" s="4" t="inlineStr">
        <is>
          <t xml:space="preserve">The
following table summarizes revenue by the Company’s service offerings:
Three
months ended Six
months ended
2023 2022 2023 2022
Core subscription revenue $ 15,835,828 $ 13,442,942 $ 29,476,572 $ 25,927,307
Sale of operational
products recognized point in time 1,873,580 1,396,408 3,740,554 2,970,645
$ 17,709,408 $ 14,839,350 $ 33,217,126 $ 28,897,952 </t>
        </is>
      </c>
    </row>
    <row r="5">
      <c r="A5" s="4" t="inlineStr">
        <is>
          <t>Schedule of the Disaggregation of Revenue</t>
        </is>
      </c>
      <c r="B5" s="4" t="inlineStr">
        <is>
          <t xml:space="preserve">The
following table shows the disaggregation of revenue by geographic areas, as determined based on the country location of its customers:
Three
months ended Six
months ended
2023 2022 2023 2022
Australia &amp; New Zealand $ 909,020 $ 1,380,824 $ 1,591,660 $ 2,326,890
Europe 5,317,794 3,243,819 9,662,327 6,873,611
South east Asia 509,539 242,705 853,767 427,252
United States 10,398,961 9,751,350 20,049,891 18,886,958
Rest of World 574,094 220,652 1,059,481 383,241
$ 17,709,408 $ 14,839,350 $ 33,217,126 $ 28,897,9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Net loss per share attributable to common stockholders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For the three months ended
For the six months ended
2023 2022 2023 2022
Net
loss attributable to common stockholders (17,741,780 ) (70,427,688 ) (36,899,928 ) (74,235,860 )
Weighted-average number of shares outstanding used to compute net loss per share attributable to common stockholders, basic and diluted 48,820,697 9,830,720 32,807,291 8,794,947
Net loss per share attributable to common stockholders, basic and diluted (0.36 ) (7.16 ) (1.12 ) (8.44 )</t>
        </is>
      </c>
    </row>
    <row r="5">
      <c r="A5" s="4" t="inlineStr">
        <is>
          <t>Schedule of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For
the six months ended
2023 2022
Redeemable convertible preferred
stock $ — $ 33,083,858
Unvested restricted stock units 2,545,996 5,234
Warrants 15,647,465 816
Convertible debentures 33,875,992 —
Total $ 52,069,453 $ 33,089,9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inancial assets and liabilities</t>
        </is>
      </c>
      <c r="B4" s="4" t="inlineStr">
        <is>
          <t xml:space="preserve">The
Company measures certain financial assets and liabilities, including derivative instruments, at fair value on a recurring basis.
As
of June 30, 2023
Fair
value measurements at reporting date using
Quoted prices Significant Significant Total
(Level 1) (Level 2) (Level 3)
Liabilities
Warrant liabilities
– Borrowings (1) — — 9,390,670 9,390,670
Warrant liabilities –
Public warrants (2) — — 1,035,000 1,035,000
Warrant liabilities –
Private placement warrants (2) — — 676,000 676,000
Embedded derivative (3) — — 4,972,851 4,972,851
Working capital loan (4) — — 1,143,000 1,143,000
As
of December 31, 2022
Fair
value measurements at reporting date using
Quoted prices Significant Significant Total
(Level 1) (Level 2) (Level 3)
Liabilities
Warrant liabilities
borrowings (1) — — 16,765,776 16,765,776 (1) The fair value of the warrant liabilities, which are related to the detachable warrants issued in connection with the Harbert and Blue Torch borrowings, were estimated using a Black-Scholes option pricing model utilizing assumptions related to the contractual term of the instruments, estimated volatility of the price of the Common Stock and current interest rates. (2) Public Warrants and Private Placement Warrants were estimated using a Black-Scholes option pricing model utilizing assumptions related to the contractual term of the instruments, estimated volatility of the price of the Common Stock and current interest rates. (3) The fair value of the embedded derivative liability of the Convertible Debentures was estimated using Monte Carlo simulation utilizing assumptions related to the contractual term of the instruments, estimated volatility of the price of the Common Stock and current interest rates (4) The discounted cash flow method was used to fair value the working capital loan. </t>
        </is>
      </c>
    </row>
    <row r="5">
      <c r="A5" s="4" t="inlineStr">
        <is>
          <t>Schedule of fair value of warrant liabilities</t>
        </is>
      </c>
      <c r="B5" s="4" t="inlineStr">
        <is>
          <t xml:space="preserve">The
following table presents the changes in fair value of warrant liabilities issued in relation to borrowings:
For the three months ended For the six months ended
2023 2022 2023 2022
Liability at beginning of the period $ 9,475,769 $ 3,676,711 $ 16,765,776 $ 5,376,932
Additions — 333,479 — 333,479
Change
in fair value (1) (85,099 ) 15,493 (7,375,106 ) (1,684,728 )
Liability at end of the
period $ 9,390,670 $ 4,025,683 $ 9,390,670 $ 4,025,683
(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 </t>
        </is>
      </c>
    </row>
    <row r="6">
      <c r="A6" s="4" t="inlineStr">
        <is>
          <t>Schedule of presents the changes in fair value of the working capital loan</t>
        </is>
      </c>
      <c r="B6" s="4" t="inlineStr">
        <is>
          <t xml:space="preserve">The
following table presents the changes in fair value of the public and private placements warrants:
For the For the
Liability at beginning of the period $ 1,520,750 $ —
Acquired in the Business Combination — 2,296,333
Change in fair value (1) 190,250 (585,333 )
Balance as of June 30, 2023 $ 1,711,000 $ 1,711,000
(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 </t>
        </is>
      </c>
    </row>
    <row r="7">
      <c r="A7" s="4" t="inlineStr">
        <is>
          <t>Schedule of fair value of embedded derivative on convertible debentures</t>
        </is>
      </c>
      <c r="B7" s="4" t="inlineStr">
        <is>
          <t xml:space="preserve">The
following table presents the changes in fair value of the embedded derivative on convertible debentures:
For the For
the
Liability at beginning of the period $ 708,505 $ —
Addition during the year 7,069,378 7,777,883
Change in fair value (2,805,032 ) (2,805,032 )
Balance as of June 30, 2023 $ 4,972,851 $ 4,972,851 </t>
        </is>
      </c>
    </row>
    <row r="8">
      <c r="A8" s="4" t="inlineStr">
        <is>
          <t>Schedule of presents the changes in fair value of the working capital loan</t>
        </is>
      </c>
      <c r="B8" s="4" t="inlineStr">
        <is>
          <t xml:space="preserve">The
following table presents the changes in fair value of the working capital loan:
For the For
the
Liability at beginning of the period $ 1,183,335 $ —
Acquired in Business Combination — 421,900
Change
in fair value (1) (40,335 ) 721,100
Balance as of June 30, 2023 $ 1,143,000 1,143,000
(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Table Presents the Company’s Future Minimum Purchase Commitments</t>
        </is>
      </c>
      <c r="B4" s="4" t="inlineStr">
        <is>
          <t xml:space="preserve">The
following table presents the Company’s future minimum purchase commitments at June 30, 2023. Purchase commitments primarily include
contractual commitments for the purchase of data, hosting services and software as a service arrangement:
Contractual
2023 (July to December) $ 1,650,000
2024 3,600,000
$ 5,25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Organization and Description of Business (Details)</t>
        </is>
      </c>
      <c r="B1" s="2" t="inlineStr">
        <is>
          <t>6 Months Ended</t>
        </is>
      </c>
    </row>
    <row r="2">
      <c r="B2" s="2" t="inlineStr">
        <is>
          <t>Jun. 30, 2023 $ / shares</t>
        </is>
      </c>
      <c r="C2" s="2" t="inlineStr">
        <is>
          <t>Mar. 24, 2023 $ / shares</t>
        </is>
      </c>
      <c r="D2" s="2" t="inlineStr">
        <is>
          <t>Dec. 31, 2022 $ / shares</t>
        </is>
      </c>
    </row>
    <row r="3">
      <c r="A3" s="3" t="inlineStr">
        <is>
          <t>Organization and Description of Business (Details) [Line Items]</t>
        </is>
      </c>
      <c r="B3" s="4" t="inlineStr">
        <is>
          <t xml:space="preserve"> </t>
        </is>
      </c>
      <c r="C3" s="4" t="inlineStr">
        <is>
          <t xml:space="preserve"> </t>
        </is>
      </c>
      <c r="D3" s="4" t="inlineStr">
        <is>
          <t xml:space="preserve"> </t>
        </is>
      </c>
    </row>
    <row r="4">
      <c r="A4" s="4" t="inlineStr">
        <is>
          <t>Conversion ratio</t>
        </is>
      </c>
      <c r="B4" s="10" t="n">
        <v>107.66</v>
      </c>
      <c r="C4" s="4" t="inlineStr">
        <is>
          <t xml:space="preserve"> </t>
        </is>
      </c>
      <c r="D4" s="4" t="inlineStr">
        <is>
          <t xml:space="preserve"> </t>
        </is>
      </c>
    </row>
    <row r="5">
      <c r="A5" s="4" t="inlineStr">
        <is>
          <t>Common stock, par value</t>
        </is>
      </c>
      <c r="B5" s="7" t="n">
        <v>0.0001</v>
      </c>
      <c r="C5" s="4" t="inlineStr">
        <is>
          <t xml:space="preserve"> </t>
        </is>
      </c>
      <c r="D5" s="7" t="n">
        <v>0.0001</v>
      </c>
    </row>
    <row r="6">
      <c r="A6" s="4" t="inlineStr">
        <is>
          <t>Common Stock [Member]</t>
        </is>
      </c>
      <c r="B6" s="4" t="inlineStr">
        <is>
          <t xml:space="preserve"> </t>
        </is>
      </c>
      <c r="C6" s="4" t="inlineStr">
        <is>
          <t xml:space="preserve"> </t>
        </is>
      </c>
      <c r="D6" s="4" t="inlineStr">
        <is>
          <t xml:space="preserve"> </t>
        </is>
      </c>
    </row>
    <row r="7">
      <c r="A7" s="3" t="inlineStr">
        <is>
          <t>Organization and Description of Business (Details) [Line Items]</t>
        </is>
      </c>
      <c r="B7" s="4" t="inlineStr">
        <is>
          <t xml:space="preserve"> </t>
        </is>
      </c>
      <c r="C7" s="4" t="inlineStr">
        <is>
          <t xml:space="preserve"> </t>
        </is>
      </c>
      <c r="D7" s="4" t="inlineStr">
        <is>
          <t xml:space="preserve"> </t>
        </is>
      </c>
    </row>
    <row r="8">
      <c r="A8" s="4" t="inlineStr">
        <is>
          <t>Common stock, par value</t>
        </is>
      </c>
      <c r="B8" s="4" t="inlineStr">
        <is>
          <t xml:space="preserve"> </t>
        </is>
      </c>
      <c r="C8" s="7" t="n">
        <v>0.0001</v>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Liquidity and Going Concern (Details) $ in Millions</t>
        </is>
      </c>
      <c r="B1" s="2" t="inlineStr">
        <is>
          <t>3 Months Ended</t>
        </is>
      </c>
      <c r="C1" s="2" t="inlineStr">
        <is>
          <t>6 Months Ended</t>
        </is>
      </c>
    </row>
    <row r="2">
      <c r="B2" s="2" t="inlineStr">
        <is>
          <t>Jun. 30, 2023 USD ($)</t>
        </is>
      </c>
      <c r="C2" s="2" t="inlineStr">
        <is>
          <t>Jun. 30, 2023 USD ($)</t>
        </is>
      </c>
    </row>
    <row r="3">
      <c r="A3" s="3" t="inlineStr">
        <is>
          <t>Liquidity and Going Concern [Abstract]</t>
        </is>
      </c>
      <c r="B3" s="4" t="inlineStr">
        <is>
          <t xml:space="preserve"> </t>
        </is>
      </c>
      <c r="C3" s="4" t="inlineStr">
        <is>
          <t xml:space="preserve"> </t>
        </is>
      </c>
    </row>
    <row r="4">
      <c r="A4" s="4" t="inlineStr">
        <is>
          <t>Operating losses</t>
        </is>
      </c>
      <c r="B4" s="11" t="n">
        <v>17.7</v>
      </c>
      <c r="C4" s="11" t="n">
        <v>36.9</v>
      </c>
    </row>
    <row r="5">
      <c r="A5" s="4" t="inlineStr">
        <is>
          <t>Negative cash flows</t>
        </is>
      </c>
      <c r="B5" s="4" t="inlineStr">
        <is>
          <t xml:space="preserve"> </t>
        </is>
      </c>
      <c r="C5" s="12" t="n">
        <v>25.3</v>
      </c>
    </row>
    <row r="6">
      <c r="A6" s="4" t="inlineStr">
        <is>
          <t>Unrestricted cash and cash equivalents</t>
        </is>
      </c>
      <c r="B6" s="4" t="inlineStr">
        <is>
          <t xml:space="preserve"> </t>
        </is>
      </c>
      <c r="C6" s="12" t="n">
        <v>24.3</v>
      </c>
    </row>
    <row r="7">
      <c r="A7" s="4" t="inlineStr">
        <is>
          <t>Net working capital deficit</t>
        </is>
      </c>
      <c r="B7" s="4" t="inlineStr">
        <is>
          <t xml:space="preserve"> </t>
        </is>
      </c>
      <c r="C7" s="12" t="n">
        <v>66.90000000000001</v>
      </c>
    </row>
    <row r="8">
      <c r="A8" s="4" t="inlineStr">
        <is>
          <t>Accumulated deficit</t>
        </is>
      </c>
      <c r="B8" s="4" t="inlineStr">
        <is>
          <t xml:space="preserve"> </t>
        </is>
      </c>
      <c r="C8" s="12" t="n">
        <v>277.7</v>
      </c>
    </row>
    <row r="9">
      <c r="A9" s="4" t="inlineStr">
        <is>
          <t>Financing Agreement Liquidity Amount</t>
        </is>
      </c>
      <c r="B9" s="6" t="n">
        <v>20</v>
      </c>
      <c r="C9" s="6"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diluted</t>
        </is>
      </c>
      <c r="B4" s="5" t="n">
        <v>-17741780</v>
      </c>
      <c r="C4" s="5" t="n">
        <v>-70427688</v>
      </c>
      <c r="D4" s="5" t="n">
        <v>-36899928</v>
      </c>
      <c r="E4" s="5" t="n">
        <v>-74235860</v>
      </c>
    </row>
    <row r="5">
      <c r="A5" s="4" t="inlineStr">
        <is>
          <t>Diluted net (loss) income per share (in Dollars per share)</t>
        </is>
      </c>
      <c r="B5" s="8" t="n">
        <v>-0.36</v>
      </c>
      <c r="C5" s="8" t="n">
        <v>-7.16</v>
      </c>
      <c r="D5" s="8" t="n">
        <v>-1.12</v>
      </c>
      <c r="E5" s="8" t="n">
        <v>-8.44</v>
      </c>
    </row>
    <row r="6">
      <c r="A6" s="4" t="inlineStr">
        <is>
          <t>Diluted weighted average shares outstanding</t>
        </is>
      </c>
      <c r="B6" s="5" t="n">
        <v>48820697</v>
      </c>
      <c r="C6" s="5" t="n">
        <v>9830720</v>
      </c>
      <c r="D6" s="5" t="n">
        <v>32807291</v>
      </c>
      <c r="E6" s="5" t="n">
        <v>87949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redit card amount</t>
        </is>
      </c>
      <c r="B4" s="6" t="n">
        <v>33146</v>
      </c>
      <c r="C4" s="6" t="n">
        <v>32198</v>
      </c>
    </row>
    <row r="5">
      <c r="A5" s="4" t="inlineStr">
        <is>
          <t>Office premises</t>
        </is>
      </c>
      <c r="B5" s="5" t="n">
        <v>206323</v>
      </c>
      <c r="C5" s="5" t="n">
        <v>307373</v>
      </c>
    </row>
    <row r="6">
      <c r="A6" s="4" t="inlineStr">
        <is>
          <t>Escrow deposited</t>
        </is>
      </c>
      <c r="B6" s="5" t="n">
        <v>46000000</v>
      </c>
      <c r="C6" s="4" t="inlineStr">
        <is>
          <t xml:space="preserve"> </t>
        </is>
      </c>
    </row>
    <row r="7">
      <c r="A7" s="4" t="inlineStr">
        <is>
          <t>Held in account</t>
        </is>
      </c>
      <c r="B7" s="5" t="n">
        <v>29533871</v>
      </c>
      <c r="C7" s="5" t="n">
        <v>44058573</v>
      </c>
    </row>
    <row r="8">
      <c r="A8" s="4" t="inlineStr">
        <is>
          <t>Annual gross revenue</t>
        </is>
      </c>
      <c r="B8" s="5" t="n">
        <v>1235000000</v>
      </c>
      <c r="C8" s="4" t="inlineStr">
        <is>
          <t xml:space="preserve"> </t>
        </is>
      </c>
    </row>
    <row r="9">
      <c r="A9" s="4" t="inlineStr">
        <is>
          <t>Market value of common stock</t>
        </is>
      </c>
      <c r="B9" s="5" t="n">
        <v>700000000</v>
      </c>
      <c r="C9" s="4" t="inlineStr">
        <is>
          <t xml:space="preserve"> </t>
        </is>
      </c>
    </row>
    <row r="10">
      <c r="A10" s="4" t="inlineStr">
        <is>
          <t>Debt securities</t>
        </is>
      </c>
      <c r="B10" s="5" t="n">
        <v>91077811</v>
      </c>
      <c r="C10" s="6" t="n">
        <v>88346648</v>
      </c>
    </row>
    <row r="11">
      <c r="A11" s="4" t="inlineStr">
        <is>
          <t>Non Convertible Debt Securities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Debt securities</t>
        </is>
      </c>
      <c r="B13" s="6" t="n">
        <v>1000000000</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9" customWidth="1" min="2" max="2"/>
  </cols>
  <sheetData>
    <row r="1">
      <c r="A1" s="1" t="inlineStr">
        <is>
          <t>Recapitalization (Details)</t>
        </is>
      </c>
      <c r="B1" s="2" t="inlineStr">
        <is>
          <t>6 Months Ended</t>
        </is>
      </c>
    </row>
    <row r="2">
      <c r="B2" s="2" t="inlineStr">
        <is>
          <t>Jun. 30, 2023 USD ($) shares</t>
        </is>
      </c>
    </row>
    <row r="3">
      <c r="A3" s="3" t="inlineStr">
        <is>
          <t>Recapitalization (Details) [Line Items]</t>
        </is>
      </c>
      <c r="B3" s="4" t="inlineStr">
        <is>
          <t xml:space="preserve"> </t>
        </is>
      </c>
    </row>
    <row r="4">
      <c r="A4" s="4" t="inlineStr">
        <is>
          <t>Gross proceeds</t>
        </is>
      </c>
      <c r="B4" s="6" t="n">
        <v>2235551</v>
      </c>
    </row>
    <row r="5">
      <c r="A5" s="4" t="inlineStr">
        <is>
          <t>Transaction costs</t>
        </is>
      </c>
      <c r="B5" s="5" t="n">
        <v>2030677</v>
      </c>
    </row>
    <row r="6">
      <c r="A6" s="4" t="inlineStr">
        <is>
          <t>Shares redemption</t>
        </is>
      </c>
      <c r="B6" s="6" t="n">
        <v>10205269</v>
      </c>
    </row>
    <row r="7">
      <c r="A7" s="4" t="inlineStr">
        <is>
          <t>Warrants [Member]</t>
        </is>
      </c>
      <c r="B7" s="4" t="inlineStr">
        <is>
          <t xml:space="preserve"> </t>
        </is>
      </c>
    </row>
    <row r="8">
      <c r="A8" s="3" t="inlineStr">
        <is>
          <t>Recapitalization (Details) [Line Items]</t>
        </is>
      </c>
      <c r="B8" s="4" t="inlineStr">
        <is>
          <t xml:space="preserve"> </t>
        </is>
      </c>
    </row>
    <row r="9">
      <c r="A9" s="4" t="inlineStr">
        <is>
          <t>Shares issued (in Shares) | shares</t>
        </is>
      </c>
      <c r="B9" s="5" t="n">
        <v>5200000</v>
      </c>
    </row>
    <row r="10">
      <c r="A10" s="4" t="inlineStr">
        <is>
          <t>Class A Common Stock [Member]</t>
        </is>
      </c>
      <c r="B10" s="4" t="inlineStr">
        <is>
          <t xml:space="preserve"> </t>
        </is>
      </c>
    </row>
    <row r="11">
      <c r="A11" s="3" t="inlineStr">
        <is>
          <t>Recapitalization (Details) [Line Items]</t>
        </is>
      </c>
      <c r="B11" s="4" t="inlineStr">
        <is>
          <t xml:space="preserve"> </t>
        </is>
      </c>
    </row>
    <row r="12">
      <c r="A12" s="4" t="inlineStr">
        <is>
          <t>Aggregate payment</t>
        </is>
      </c>
      <c r="B12" s="6" t="n">
        <v>1052640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Reconciles the Elements of the Business Combination</t>
        </is>
      </c>
      <c r="B1" s="2" t="inlineStr">
        <is>
          <t>6 Months Ended</t>
        </is>
      </c>
    </row>
    <row r="2">
      <c r="B2" s="2" t="inlineStr">
        <is>
          <t>Jun. 30, 2023 USD ($)</t>
        </is>
      </c>
    </row>
    <row r="3">
      <c r="A3" s="3" t="inlineStr">
        <is>
          <t>Schedule of Reconciles the Elements of the Business Combination [Abstract]</t>
        </is>
      </c>
      <c r="B3" s="4" t="inlineStr">
        <is>
          <t xml:space="preserve"> </t>
        </is>
      </c>
    </row>
    <row r="4">
      <c r="A4" s="4" t="inlineStr">
        <is>
          <t>Cash-trust and cash, net of redemptions</t>
        </is>
      </c>
      <c r="B4" s="6" t="n">
        <v>2235551</v>
      </c>
    </row>
    <row r="5">
      <c r="A5" s="4" t="inlineStr">
        <is>
          <t>Less: transaction costs and advisory fees, paid</t>
        </is>
      </c>
      <c r="B5" s="5" t="n">
        <v>-2030677</v>
      </c>
    </row>
    <row r="6">
      <c r="A6" s="4" t="inlineStr">
        <is>
          <t>Net proceeds from the Business Combination</t>
        </is>
      </c>
      <c r="B6" s="5" t="n">
        <v>204874</v>
      </c>
    </row>
    <row r="7">
      <c r="A7" s="4" t="inlineStr">
        <is>
          <t>Less: transaction costs and advisory fees, accrued</t>
        </is>
      </c>
      <c r="B7" s="5" t="n">
        <v>-12947639</v>
      </c>
    </row>
    <row r="8">
      <c r="A8" s="4" t="inlineStr">
        <is>
          <t>Less: public and private placement warrants</t>
        </is>
      </c>
      <c r="B8" s="5" t="n">
        <v>-2296333</v>
      </c>
    </row>
    <row r="9">
      <c r="A9" s="4" t="inlineStr">
        <is>
          <t>Less: promissory note and working capital loan</t>
        </is>
      </c>
      <c r="B9" s="5" t="n">
        <v>-1795280</v>
      </c>
    </row>
    <row r="10">
      <c r="A10" s="4" t="inlineStr">
        <is>
          <t>Less: others, net</t>
        </is>
      </c>
      <c r="B10" s="5" t="n">
        <v>-445535</v>
      </c>
    </row>
    <row r="11">
      <c r="A11" s="4" t="inlineStr">
        <is>
          <t>Reverse recapitalization, net</t>
        </is>
      </c>
      <c r="B11" s="6" t="n">
        <v>-172799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Shares of Common Stock Issued Ofconsummation of the Business Combination</t>
        </is>
      </c>
      <c r="B1" s="2" t="inlineStr">
        <is>
          <t>Jun. 30, 2023 shares</t>
        </is>
      </c>
    </row>
    <row r="2">
      <c r="A2" s="3" t="inlineStr">
        <is>
          <t>Recapitalization (Details) - Schedule of Number of Shares of Common Stock Issued Ofconsummation of the Business Combination [Line Items]</t>
        </is>
      </c>
      <c r="B2" s="4" t="inlineStr">
        <is>
          <t xml:space="preserve"> </t>
        </is>
      </c>
    </row>
    <row r="3">
      <c r="A3" s="4" t="inlineStr">
        <is>
          <t>Business Combination shares</t>
        </is>
      </c>
      <c r="B3" s="5" t="n">
        <v>4274125</v>
      </c>
    </row>
    <row r="4">
      <c r="A4" s="4" t="inlineStr">
        <is>
          <t>Near Holding Shares</t>
        </is>
      </c>
      <c r="B4" s="5" t="n">
        <v>42109018</v>
      </c>
    </row>
    <row r="5">
      <c r="A5" s="4" t="inlineStr">
        <is>
          <t>Common Stock immediately after the Business Combination</t>
        </is>
      </c>
      <c r="B5" s="5" t="n">
        <v>46383143</v>
      </c>
    </row>
    <row r="6">
      <c r="A6" s="4" t="inlineStr">
        <is>
          <t>Less: Redemption of KludeIn Class A common stock</t>
        </is>
      </c>
      <c r="B6" s="5" t="n">
        <v>-10205269</v>
      </c>
    </row>
    <row r="7">
      <c r="A7" s="4" t="inlineStr">
        <is>
          <t>Class A common stock of KludeIn</t>
        </is>
      </c>
      <c r="B7" s="5" t="n">
        <v>199125</v>
      </c>
    </row>
    <row r="8">
      <c r="A8" s="4" t="inlineStr">
        <is>
          <t>Class A Common Stock [Member]</t>
        </is>
      </c>
      <c r="B8" s="4" t="inlineStr">
        <is>
          <t xml:space="preserve"> </t>
        </is>
      </c>
    </row>
    <row r="9">
      <c r="A9" s="3" t="inlineStr">
        <is>
          <t>Recapitalization (Details) - Schedule of Number of Shares of Common Stock Issued Ofconsummation of the Business Combination [Line Items]</t>
        </is>
      </c>
      <c r="B9" s="4" t="inlineStr">
        <is>
          <t xml:space="preserve"> </t>
        </is>
      </c>
    </row>
    <row r="10">
      <c r="A10" s="4" t="inlineStr">
        <is>
          <t>KludeIn common stock, outstanding prior to the Business Combination</t>
        </is>
      </c>
      <c r="B10" s="5" t="n">
        <v>10404394</v>
      </c>
    </row>
    <row r="11">
      <c r="A11" s="4" t="inlineStr">
        <is>
          <t>Class B ommon Stock [Member]</t>
        </is>
      </c>
      <c r="B11" s="4" t="inlineStr">
        <is>
          <t xml:space="preserve"> </t>
        </is>
      </c>
    </row>
    <row r="12">
      <c r="A12" s="3" t="inlineStr">
        <is>
          <t>Recapitalization (Details) - Schedule of Number of Shares of Common Stock Issued Ofconsummation of the Business Combination [Line Items]</t>
        </is>
      </c>
      <c r="B12" s="4" t="inlineStr">
        <is>
          <t xml:space="preserve"> </t>
        </is>
      </c>
    </row>
    <row r="13">
      <c r="A13" s="4" t="inlineStr">
        <is>
          <t>KludeIn common stock, outstanding prior to the Business Combination</t>
        </is>
      </c>
      <c r="B13" s="5" t="n">
        <v>40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Near Holdings Shares Was Determined</t>
        </is>
      </c>
      <c r="B1" s="2" t="inlineStr">
        <is>
          <t>6 Months Ended</t>
        </is>
      </c>
    </row>
    <row r="2">
      <c r="B2" s="2" t="inlineStr">
        <is>
          <t>Jun. 30, 2023 shares</t>
        </is>
      </c>
    </row>
    <row r="3">
      <c r="A3" s="3" t="inlineStr">
        <is>
          <t>Recapitalization (Details) - Schedule of Number of Near Holdings Shares Was Determined [Line Items]</t>
        </is>
      </c>
      <c r="B3" s="4" t="inlineStr">
        <is>
          <t xml:space="preserve"> </t>
        </is>
      </c>
    </row>
    <row r="4">
      <c r="A4" s="4" t="inlineStr">
        <is>
          <t>Near Holdings Shares</t>
        </is>
      </c>
      <c r="B4" s="9" t="n">
        <v>391129.045</v>
      </c>
    </row>
    <row r="5">
      <c r="A5" s="4" t="inlineStr">
        <is>
          <t>Near Holdings Shares after conversion ratio</t>
        </is>
      </c>
      <c r="B5" s="5" t="n">
        <v>42109018</v>
      </c>
    </row>
    <row r="6">
      <c r="A6" s="4" t="inlineStr">
        <is>
          <t>Common Stock [Member]</t>
        </is>
      </c>
      <c r="B6" s="4" t="inlineStr">
        <is>
          <t xml:space="preserve"> </t>
        </is>
      </c>
    </row>
    <row r="7">
      <c r="A7" s="3" t="inlineStr">
        <is>
          <t>Recapitalization (Details) - Schedule of Number of Near Holdings Shares Was Determined [Line Items]</t>
        </is>
      </c>
      <c r="B7" s="4" t="inlineStr">
        <is>
          <t xml:space="preserve"> </t>
        </is>
      </c>
    </row>
    <row r="8">
      <c r="A8" s="4" t="inlineStr">
        <is>
          <t>Near Holdings Shares</t>
        </is>
      </c>
      <c r="B8" s="9" t="n">
        <v>77057.894</v>
      </c>
    </row>
    <row r="9">
      <c r="A9" s="4" t="inlineStr">
        <is>
          <t>Near Holdings Shares after conversion ratio</t>
        </is>
      </c>
      <c r="B9" s="5" t="n">
        <v>8296074</v>
      </c>
    </row>
    <row r="10">
      <c r="A10" s="4" t="inlineStr">
        <is>
          <t>Convertible Preferred Stock [Member]</t>
        </is>
      </c>
      <c r="B10" s="4" t="inlineStr">
        <is>
          <t xml:space="preserve"> </t>
        </is>
      </c>
    </row>
    <row r="11">
      <c r="A11" s="3" t="inlineStr">
        <is>
          <t>Recapitalization (Details) - Schedule of Number of Near Holdings Shares Was Determined [Line Items]</t>
        </is>
      </c>
      <c r="B11" s="4" t="inlineStr">
        <is>
          <t xml:space="preserve"> </t>
        </is>
      </c>
    </row>
    <row r="12">
      <c r="A12" s="4" t="inlineStr">
        <is>
          <t>Near Holdings Shares</t>
        </is>
      </c>
      <c r="B12" s="9" t="n">
        <v>307298.151</v>
      </c>
    </row>
    <row r="13">
      <c r="A13" s="4" t="inlineStr">
        <is>
          <t>Near Holdings Shares after conversion ratio</t>
        </is>
      </c>
      <c r="B13" s="5" t="n">
        <v>33083858</v>
      </c>
    </row>
    <row r="14">
      <c r="A14" s="4" t="inlineStr">
        <is>
          <t>Settlement on vesting of restricted share units [Member]</t>
        </is>
      </c>
      <c r="B14" s="4" t="inlineStr">
        <is>
          <t xml:space="preserve"> </t>
        </is>
      </c>
    </row>
    <row r="15">
      <c r="A15" s="3" t="inlineStr">
        <is>
          <t>Recapitalization (Details) - Schedule of Number of Near Holdings Shares Was Determined [Line Items]</t>
        </is>
      </c>
      <c r="B15" s="4" t="inlineStr">
        <is>
          <t xml:space="preserve"> </t>
        </is>
      </c>
    </row>
    <row r="16">
      <c r="A16" s="4" t="inlineStr">
        <is>
          <t>Near Holdings Shares</t>
        </is>
      </c>
      <c r="B16" s="5" t="n">
        <v>6773</v>
      </c>
    </row>
    <row r="17">
      <c r="A17" s="4" t="inlineStr">
        <is>
          <t>Near Holdings Shares after conversion ratio</t>
        </is>
      </c>
      <c r="B17" s="5" t="n">
        <v>7290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3</t>
        </is>
      </c>
      <c r="C1" s="2" t="inlineStr">
        <is>
          <t>Dec. 31, 2022</t>
        </is>
      </c>
    </row>
    <row r="2">
      <c r="A2" s="3" t="inlineStr">
        <is>
          <t>Accounts Receivable, Net [Abstract]</t>
        </is>
      </c>
      <c r="B2" s="4" t="inlineStr">
        <is>
          <t xml:space="preserve"> </t>
        </is>
      </c>
      <c r="C2" s="4" t="inlineStr">
        <is>
          <t xml:space="preserve"> </t>
        </is>
      </c>
    </row>
    <row r="3">
      <c r="A3" s="4" t="inlineStr">
        <is>
          <t>Allowance for credit losses percentage</t>
        </is>
      </c>
      <c r="B3" s="13" t="n">
        <v>0.12</v>
      </c>
      <c r="C3" s="13" t="n">
        <v>0.12</v>
      </c>
    </row>
    <row r="4">
      <c r="A4" s="4" t="inlineStr">
        <is>
          <t>Accounts receivable, net</t>
        </is>
      </c>
      <c r="B4" s="6" t="n">
        <v>1073724</v>
      </c>
      <c r="C4" s="6" t="n">
        <v>1817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Consists - USD ($)</t>
        </is>
      </c>
      <c r="B1" s="2" t="inlineStr">
        <is>
          <t>Jun. 30, 2023</t>
        </is>
      </c>
      <c r="C1" s="2" t="inlineStr">
        <is>
          <t>Dec. 31, 2022</t>
        </is>
      </c>
    </row>
    <row r="2">
      <c r="A2" s="3" t="inlineStr">
        <is>
          <t>Schedule of Accounts Receivable Net Consists [Abstract]</t>
        </is>
      </c>
      <c r="B2" s="4" t="inlineStr">
        <is>
          <t xml:space="preserve"> </t>
        </is>
      </c>
      <c r="C2" s="4" t="inlineStr">
        <is>
          <t xml:space="preserve"> </t>
        </is>
      </c>
    </row>
    <row r="3">
      <c r="A3" s="4" t="inlineStr">
        <is>
          <t>Accounts receivable</t>
        </is>
      </c>
      <c r="B3" s="6" t="n">
        <v>26439429</v>
      </c>
      <c r="C3" s="6" t="n">
        <v>29429331</v>
      </c>
    </row>
    <row r="4">
      <c r="A4" s="4" t="inlineStr">
        <is>
          <t>Allowance for credit losses</t>
        </is>
      </c>
      <c r="B4" s="5" t="n">
        <v>-3222728</v>
      </c>
      <c r="C4" s="5" t="n">
        <v>-3417845</v>
      </c>
    </row>
    <row r="5">
      <c r="A5" s="4" t="inlineStr">
        <is>
          <t>Accounts receivable, net</t>
        </is>
      </c>
      <c r="B5" s="6" t="n">
        <v>23216701</v>
      </c>
      <c r="C5" s="6" t="n">
        <v>26011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Company’s Allowance for Credit Losses - USD ($)</t>
        </is>
      </c>
      <c r="B1" s="2" t="inlineStr">
        <is>
          <t>6 Months Ended</t>
        </is>
      </c>
      <c r="C1" s="2" t="inlineStr">
        <is>
          <t>12 Months Ended</t>
        </is>
      </c>
    </row>
    <row r="2">
      <c r="B2" s="2" t="inlineStr">
        <is>
          <t>Jun. 30, 2023</t>
        </is>
      </c>
      <c r="C2" s="2" t="inlineStr">
        <is>
          <t>Dec. 31, 2022</t>
        </is>
      </c>
    </row>
    <row r="3">
      <c r="A3" s="3" t="inlineStr">
        <is>
          <t>Schedule of Company's Allowance for Credit Losses [Abstract]</t>
        </is>
      </c>
      <c r="B3" s="4" t="inlineStr">
        <is>
          <t xml:space="preserve"> </t>
        </is>
      </c>
      <c r="C3" s="4" t="inlineStr">
        <is>
          <t xml:space="preserve"> </t>
        </is>
      </c>
    </row>
    <row r="4">
      <c r="A4" s="4" t="inlineStr">
        <is>
          <t>Opening balance</t>
        </is>
      </c>
      <c r="B4" s="6" t="n">
        <v>3417845</v>
      </c>
      <c r="C4" s="6" t="n">
        <v>2073836</v>
      </c>
    </row>
    <row r="5">
      <c r="A5" s="4" t="inlineStr">
        <is>
          <t>Additions charged</t>
        </is>
      </c>
      <c r="B5" s="5" t="n">
        <v>226918</v>
      </c>
      <c r="C5" s="5" t="n">
        <v>1344009</v>
      </c>
    </row>
    <row r="6">
      <c r="A6" s="4" t="inlineStr">
        <is>
          <t>Bad debts written off</t>
        </is>
      </c>
      <c r="B6" s="5" t="n">
        <v>-422035</v>
      </c>
      <c r="C6" s="4" t="inlineStr">
        <is>
          <t xml:space="preserve"> </t>
        </is>
      </c>
    </row>
    <row r="7">
      <c r="A7" s="4" t="inlineStr">
        <is>
          <t>Closing balance</t>
        </is>
      </c>
      <c r="B7" s="6" t="n">
        <v>3222728</v>
      </c>
      <c r="C7" s="6" t="n">
        <v>34178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Property and equipment amount</t>
        </is>
      </c>
      <c r="B4" s="6" t="n">
        <v>1108732</v>
      </c>
      <c r="C4" s="6" t="n">
        <v>1078801</v>
      </c>
      <c r="D4" s="6" t="n">
        <v>2226869</v>
      </c>
      <c r="E4" s="6" t="n">
        <v>21737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Details) - Schedule of Property and Equipment Net - USD ($)</t>
        </is>
      </c>
      <c r="B1" s="2" t="inlineStr">
        <is>
          <t>6 Months Ended</t>
        </is>
      </c>
      <c r="C1" s="2" t="inlineStr">
        <is>
          <t>12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13566219</v>
      </c>
      <c r="C4" s="6" t="n">
        <v>13346497</v>
      </c>
    </row>
    <row r="5">
      <c r="A5" s="4" t="inlineStr">
        <is>
          <t>Less: Accumulated depreciation and amortization</t>
        </is>
      </c>
      <c r="B5" s="5" t="n">
        <v>-10952564</v>
      </c>
      <c r="C5" s="5" t="n">
        <v>-8722333</v>
      </c>
    </row>
    <row r="6">
      <c r="A6" s="4" t="inlineStr">
        <is>
          <t>Others</t>
        </is>
      </c>
      <c r="B6" s="5" t="n">
        <v>2613655</v>
      </c>
      <c r="C6" s="5" t="n">
        <v>4624164</v>
      </c>
    </row>
    <row r="7">
      <c r="A7" s="4" t="inlineStr">
        <is>
          <t>Capital work in progress</t>
        </is>
      </c>
      <c r="B7" s="4" t="inlineStr">
        <is>
          <t xml:space="preserve"> </t>
        </is>
      </c>
      <c r="C7" s="5" t="n">
        <v>34415</v>
      </c>
    </row>
    <row r="8">
      <c r="A8" s="4" t="inlineStr">
        <is>
          <t>Property, plant and equipment, net</t>
        </is>
      </c>
      <c r="B8" s="5" t="n">
        <v>2613655</v>
      </c>
      <c r="C8" s="5" t="n">
        <v>4658579</v>
      </c>
    </row>
    <row r="9">
      <c r="A9" s="4" t="inlineStr">
        <is>
          <t>Comput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01900</v>
      </c>
      <c r="C11" s="5" t="n">
        <v>387267</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4634</v>
      </c>
      <c r="C14" s="5" t="n">
        <v>90111</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43045</v>
      </c>
      <c r="C17" s="5" t="n">
        <v>19471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688</v>
      </c>
      <c r="C20" s="5" t="n">
        <v>2668</v>
      </c>
    </row>
    <row r="21">
      <c r="A21" s="4" t="inlineStr">
        <is>
          <t>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52216</v>
      </c>
      <c r="C23" s="4" t="inlineStr">
        <is>
          <t xml:space="preserve"> </t>
        </is>
      </c>
    </row>
    <row r="24">
      <c r="A24" s="4" t="inlineStr">
        <is>
          <t>Server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2671736</v>
      </c>
      <c r="C26" s="6" t="n">
        <v>126717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741780</v>
      </c>
      <c r="C4" s="6" t="n">
        <v>-70427688</v>
      </c>
      <c r="D4" s="6" t="n">
        <v>-36899928</v>
      </c>
      <c r="E4" s="6" t="n">
        <v>-7423586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5073</v>
      </c>
      <c r="C6" s="5" t="n">
        <v>-384364</v>
      </c>
      <c r="D6" s="5" t="n">
        <v>133834</v>
      </c>
      <c r="E6" s="5" t="n">
        <v>-660530</v>
      </c>
    </row>
    <row r="7">
      <c r="A7" s="4" t="inlineStr">
        <is>
          <t>Total comprehensive loss attributable to Near Intelligence, Inc.</t>
        </is>
      </c>
      <c r="B7" s="6" t="n">
        <v>-17726707</v>
      </c>
      <c r="C7" s="6" t="n">
        <v>-70812052</v>
      </c>
      <c r="D7" s="6" t="n">
        <v>-36766094</v>
      </c>
      <c r="E7" s="6" t="n">
        <v>-748963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608073</v>
      </c>
      <c r="C4" s="6" t="n">
        <v>1283404</v>
      </c>
      <c r="D4" s="6" t="n">
        <v>3212386</v>
      </c>
      <c r="E4" s="6" t="n">
        <v>25677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mortization Activity of Intangible Assets - USD ($)</t>
        </is>
      </c>
      <c r="B1" s="2" t="inlineStr">
        <is>
          <t>Jun. 30, 2023</t>
        </is>
      </c>
      <c r="C1" s="2" t="inlineStr">
        <is>
          <t>Dec. 31, 2022</t>
        </is>
      </c>
    </row>
    <row r="2">
      <c r="A2" s="3" t="inlineStr">
        <is>
          <t>Intangible Assets, Net (Details) - Schedule of Amortization Activity of Intangible Assets [Line Items]</t>
        </is>
      </c>
      <c r="B2" s="4" t="inlineStr">
        <is>
          <t xml:space="preserve"> </t>
        </is>
      </c>
      <c r="C2" s="4" t="inlineStr">
        <is>
          <t xml:space="preserve"> </t>
        </is>
      </c>
    </row>
    <row r="3">
      <c r="A3" s="4" t="inlineStr">
        <is>
          <t>Gross carrying amount</t>
        </is>
      </c>
      <c r="B3" s="6" t="n">
        <v>20039946</v>
      </c>
      <c r="C3" s="6" t="n">
        <v>20037293</v>
      </c>
    </row>
    <row r="4">
      <c r="A4" s="4" t="inlineStr">
        <is>
          <t>Accumulated amortization</t>
        </is>
      </c>
      <c r="B4" s="5" t="n">
        <v>-12563026</v>
      </c>
      <c r="C4" s="5" t="n">
        <v>-9348185</v>
      </c>
    </row>
    <row r="5">
      <c r="A5" s="4" t="inlineStr">
        <is>
          <t>Net</t>
        </is>
      </c>
      <c r="B5" s="5" t="n">
        <v>7476920</v>
      </c>
      <c r="C5" s="5" t="n">
        <v>10689108</v>
      </c>
    </row>
    <row r="6">
      <c r="A6" s="4" t="inlineStr">
        <is>
          <t>Customer Relationships [Member]</t>
        </is>
      </c>
      <c r="B6" s="4" t="inlineStr">
        <is>
          <t xml:space="preserve"> </t>
        </is>
      </c>
      <c r="C6" s="4" t="inlineStr">
        <is>
          <t xml:space="preserve"> </t>
        </is>
      </c>
    </row>
    <row r="7">
      <c r="A7" s="3" t="inlineStr">
        <is>
          <t>Intangible Assets, Net (Details) - Schedule of Amortization Activity of Intangible Assets [Line Items]</t>
        </is>
      </c>
      <c r="B7" s="4" t="inlineStr">
        <is>
          <t xml:space="preserve"> </t>
        </is>
      </c>
      <c r="C7" s="4" t="inlineStr">
        <is>
          <t xml:space="preserve"> </t>
        </is>
      </c>
    </row>
    <row r="8">
      <c r="A8" s="4" t="inlineStr">
        <is>
          <t>Gross carrying amount</t>
        </is>
      </c>
      <c r="B8" s="5" t="n">
        <v>12587657</v>
      </c>
      <c r="C8" s="5" t="n">
        <v>12585004</v>
      </c>
    </row>
    <row r="9">
      <c r="A9" s="4" t="inlineStr">
        <is>
          <t>Accumulated amortization</t>
        </is>
      </c>
      <c r="B9" s="5" t="n">
        <v>-8074709</v>
      </c>
      <c r="C9" s="5" t="n">
        <v>-5978395</v>
      </c>
    </row>
    <row r="10">
      <c r="A10" s="4" t="inlineStr">
        <is>
          <t>Net</t>
        </is>
      </c>
      <c r="B10" s="5" t="n">
        <v>4512948</v>
      </c>
      <c r="C10" s="5" t="n">
        <v>6606609</v>
      </c>
    </row>
    <row r="11">
      <c r="A11" s="4" t="inlineStr">
        <is>
          <t>Software Platform [Member]</t>
        </is>
      </c>
      <c r="B11" s="4" t="inlineStr">
        <is>
          <t xml:space="preserve"> </t>
        </is>
      </c>
      <c r="C11" s="4" t="inlineStr">
        <is>
          <t xml:space="preserve"> </t>
        </is>
      </c>
    </row>
    <row r="12">
      <c r="A12" s="3" t="inlineStr">
        <is>
          <t>Intangible Assets, Net (Details) - Schedule of Amortization Activity of Intangible Assets [Line Items]</t>
        </is>
      </c>
      <c r="B12" s="4" t="inlineStr">
        <is>
          <t xml:space="preserve"> </t>
        </is>
      </c>
      <c r="C12" s="4" t="inlineStr">
        <is>
          <t xml:space="preserve"> </t>
        </is>
      </c>
    </row>
    <row r="13">
      <c r="A13" s="4" t="inlineStr">
        <is>
          <t>Gross carrying amount</t>
        </is>
      </c>
      <c r="B13" s="5" t="n">
        <v>5622053</v>
      </c>
      <c r="C13" s="5" t="n">
        <v>5622053</v>
      </c>
    </row>
    <row r="14">
      <c r="A14" s="4" t="inlineStr">
        <is>
          <t>Accumulated amortization</t>
        </is>
      </c>
      <c r="B14" s="5" t="n">
        <v>-4216540</v>
      </c>
      <c r="C14" s="5" t="n">
        <v>-3279532</v>
      </c>
    </row>
    <row r="15">
      <c r="A15" s="4" t="inlineStr">
        <is>
          <t>Net</t>
        </is>
      </c>
      <c r="B15" s="5" t="n">
        <v>1405513</v>
      </c>
      <c r="C15" s="5" t="n">
        <v>2342521</v>
      </c>
    </row>
    <row r="16">
      <c r="A16" s="4" t="inlineStr">
        <is>
          <t>Non compete Agreement [Member]</t>
        </is>
      </c>
      <c r="B16" s="4" t="inlineStr">
        <is>
          <t xml:space="preserve"> </t>
        </is>
      </c>
      <c r="C16" s="4" t="inlineStr">
        <is>
          <t xml:space="preserve"> </t>
        </is>
      </c>
    </row>
    <row r="17">
      <c r="A17" s="3" t="inlineStr">
        <is>
          <t>Intangible Assets, Net (Details) - Schedule of Amortization Activity of Intangible Assets [Line Items]</t>
        </is>
      </c>
      <c r="B17" s="4" t="inlineStr">
        <is>
          <t xml:space="preserve"> </t>
        </is>
      </c>
      <c r="C17" s="4" t="inlineStr">
        <is>
          <t xml:space="preserve"> </t>
        </is>
      </c>
    </row>
    <row r="18">
      <c r="A18" s="4" t="inlineStr">
        <is>
          <t>Gross carrying amount</t>
        </is>
      </c>
      <c r="B18" s="5" t="n">
        <v>1830236</v>
      </c>
      <c r="C18" s="5" t="n">
        <v>1830236</v>
      </c>
    </row>
    <row r="19">
      <c r="A19" s="4" t="inlineStr">
        <is>
          <t>Accumulated amortization</t>
        </is>
      </c>
      <c r="B19" s="5" t="n">
        <v>-271777</v>
      </c>
      <c r="C19" s="5" t="n">
        <v>-90258</v>
      </c>
    </row>
    <row r="20">
      <c r="A20" s="4" t="inlineStr">
        <is>
          <t>Net</t>
        </is>
      </c>
      <c r="B20" s="6" t="n">
        <v>1558459</v>
      </c>
      <c r="C20" s="6" t="n">
        <v>17399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Company’s Intangible Assets for Future Periods - USD ($)</t>
        </is>
      </c>
      <c r="B1" s="2" t="inlineStr">
        <is>
          <t>Jun. 30, 2023</t>
        </is>
      </c>
      <c r="C1" s="2" t="inlineStr">
        <is>
          <t>Dec. 31, 2022</t>
        </is>
      </c>
    </row>
    <row r="2">
      <c r="A2" s="3" t="inlineStr">
        <is>
          <t>Schedule of Company's Intangible Assets for Future Periods [Abstract]</t>
        </is>
      </c>
      <c r="B2" s="4" t="inlineStr">
        <is>
          <t xml:space="preserve"> </t>
        </is>
      </c>
      <c r="C2" s="4" t="inlineStr">
        <is>
          <t xml:space="preserve"> </t>
        </is>
      </c>
    </row>
    <row r="3">
      <c r="A3" s="4" t="inlineStr">
        <is>
          <t>2023 (July to December)</t>
        </is>
      </c>
      <c r="B3" s="6" t="n">
        <v>3189632</v>
      </c>
      <c r="C3" s="4" t="inlineStr">
        <is>
          <t xml:space="preserve"> </t>
        </is>
      </c>
    </row>
    <row r="4">
      <c r="A4" s="4" t="inlineStr">
        <is>
          <t>2024</t>
        </is>
      </c>
      <c r="B4" s="5" t="n">
        <v>2570106</v>
      </c>
      <c r="C4" s="4" t="inlineStr">
        <is>
          <t xml:space="preserve"> </t>
        </is>
      </c>
    </row>
    <row r="5">
      <c r="A5" s="4" t="inlineStr">
        <is>
          <t>2025</t>
        </is>
      </c>
      <c r="B5" s="5" t="n">
        <v>1073842</v>
      </c>
      <c r="C5" s="4" t="inlineStr">
        <is>
          <t xml:space="preserve"> </t>
        </is>
      </c>
    </row>
    <row r="6">
      <c r="A6" s="4" t="inlineStr">
        <is>
          <t>2026</t>
        </is>
      </c>
      <c r="B6" s="5" t="n">
        <v>366047</v>
      </c>
      <c r="C6" s="4" t="inlineStr">
        <is>
          <t xml:space="preserve"> </t>
        </is>
      </c>
    </row>
    <row r="7">
      <c r="A7" s="4" t="inlineStr">
        <is>
          <t>2027</t>
        </is>
      </c>
      <c r="B7" s="5" t="n">
        <v>277293</v>
      </c>
      <c r="C7" s="4" t="inlineStr">
        <is>
          <t xml:space="preserve"> </t>
        </is>
      </c>
    </row>
    <row r="8">
      <c r="A8" s="4" t="inlineStr">
        <is>
          <t>Total future amortization expense</t>
        </is>
      </c>
      <c r="B8" s="6" t="n">
        <v>7476920</v>
      </c>
      <c r="C8" s="6" t="n">
        <v>106891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Schedule of Changes in Carrying Value of Goodwill - USD ($)</t>
        </is>
      </c>
      <c r="B1" s="2" t="inlineStr">
        <is>
          <t>6 Months Ended</t>
        </is>
      </c>
      <c r="C1" s="2" t="inlineStr">
        <is>
          <t>12 Months Ended</t>
        </is>
      </c>
    </row>
    <row r="2">
      <c r="B2" s="2" t="inlineStr">
        <is>
          <t>Jun. 30, 2023</t>
        </is>
      </c>
      <c r="C2" s="2" t="inlineStr">
        <is>
          <t>Dec. 31, 2022</t>
        </is>
      </c>
    </row>
    <row r="3">
      <c r="A3" s="3" t="inlineStr">
        <is>
          <t>Schedule of Changes in Carrying Value of Goodwill [Abstract]</t>
        </is>
      </c>
      <c r="B3" s="4" t="inlineStr">
        <is>
          <t xml:space="preserve"> </t>
        </is>
      </c>
      <c r="C3" s="4" t="inlineStr">
        <is>
          <t xml:space="preserve"> </t>
        </is>
      </c>
    </row>
    <row r="4">
      <c r="A4" s="4" t="inlineStr">
        <is>
          <t>Opening balance</t>
        </is>
      </c>
      <c r="B4" s="6" t="n">
        <v>61994758</v>
      </c>
      <c r="C4" s="6" t="n">
        <v>62387725</v>
      </c>
    </row>
    <row r="5">
      <c r="A5" s="4" t="inlineStr">
        <is>
          <t>Effect of exchange rate changes</t>
        </is>
      </c>
      <c r="B5" s="5" t="n">
        <v>83108</v>
      </c>
      <c r="C5" s="5" t="n">
        <v>-392967</v>
      </c>
    </row>
    <row r="6">
      <c r="A6" s="4" t="inlineStr">
        <is>
          <t>Closing balance</t>
        </is>
      </c>
      <c r="B6" s="6" t="n">
        <v>62077866</v>
      </c>
      <c r="C6" s="6" t="n">
        <v>619947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s>
  <sheetData>
    <row r="1">
      <c r="A1" s="1" t="inlineStr">
        <is>
          <t>Convertible Debentures (Details) - USD ($)</t>
        </is>
      </c>
      <c r="C1" s="2" t="inlineStr">
        <is>
          <t>1 Months Ended</t>
        </is>
      </c>
      <c r="D1" s="2" t="inlineStr">
        <is>
          <t>6 Months Ended</t>
        </is>
      </c>
    </row>
    <row r="2">
      <c r="B2" s="2" t="inlineStr">
        <is>
          <t>Nov. 14, 2023</t>
        </is>
      </c>
      <c r="C2" s="2" t="inlineStr">
        <is>
          <t>May 18, 2023</t>
        </is>
      </c>
      <c r="D2" s="2" t="inlineStr">
        <is>
          <t>Jun. 30, 2023</t>
        </is>
      </c>
      <c r="E2" s="2" t="inlineStr">
        <is>
          <t>Jul. 18, 2023</t>
        </is>
      </c>
      <c r="F2" s="2" t="inlineStr">
        <is>
          <t>Mar. 31, 2023</t>
        </is>
      </c>
    </row>
    <row r="3">
      <c r="A3" s="3" t="inlineStr">
        <is>
          <t>Convertible 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in Dollars)</t>
        </is>
      </c>
      <c r="B4" s="4" t="inlineStr">
        <is>
          <t xml:space="preserve"> </t>
        </is>
      </c>
      <c r="C4" s="4" t="inlineStr">
        <is>
          <t xml:space="preserve"> </t>
        </is>
      </c>
      <c r="D4" s="4" t="inlineStr">
        <is>
          <t xml:space="preserve"> </t>
        </is>
      </c>
      <c r="E4" s="4" t="inlineStr">
        <is>
          <t xml:space="preserve"> </t>
        </is>
      </c>
      <c r="F4" s="6" t="n">
        <v>5969325</v>
      </c>
    </row>
    <row r="5">
      <c r="A5" s="4" t="inlineStr">
        <is>
          <t>Interest rate</t>
        </is>
      </c>
      <c r="B5" s="4" t="inlineStr">
        <is>
          <t xml:space="preserve"> </t>
        </is>
      </c>
      <c r="C5" s="4" t="inlineStr">
        <is>
          <t xml:space="preserve"> </t>
        </is>
      </c>
      <c r="D5" s="4" t="inlineStr">
        <is>
          <t xml:space="preserve"> </t>
        </is>
      </c>
      <c r="E5" s="4" t="inlineStr">
        <is>
          <t xml:space="preserve"> </t>
        </is>
      </c>
      <c r="F5" s="14" t="n">
        <v>0.0001</v>
      </c>
    </row>
    <row r="6">
      <c r="A6" s="4" t="inlineStr">
        <is>
          <t>Conversion price per share (in Dollars per share)</t>
        </is>
      </c>
      <c r="B6" s="4" t="inlineStr">
        <is>
          <t xml:space="preserve"> </t>
        </is>
      </c>
      <c r="C6" s="4" t="inlineStr">
        <is>
          <t xml:space="preserve"> </t>
        </is>
      </c>
      <c r="D6" s="8" t="n">
        <v>10.01</v>
      </c>
      <c r="E6" s="4" t="inlineStr">
        <is>
          <t xml:space="preserve"> </t>
        </is>
      </c>
      <c r="F6" s="4" t="inlineStr">
        <is>
          <t xml:space="preserve"> </t>
        </is>
      </c>
    </row>
    <row r="7">
      <c r="A7" s="4" t="inlineStr">
        <is>
          <t>Weighted average interest rate</t>
        </is>
      </c>
      <c r="B7" s="4" t="inlineStr">
        <is>
          <t xml:space="preserve"> </t>
        </is>
      </c>
      <c r="C7" s="4" t="inlineStr">
        <is>
          <t xml:space="preserve"> </t>
        </is>
      </c>
      <c r="D7" s="13" t="n">
        <v>0.75</v>
      </c>
      <c r="E7" s="4" t="inlineStr">
        <is>
          <t xml:space="preserve"> </t>
        </is>
      </c>
      <c r="F7" s="4" t="inlineStr">
        <is>
          <t xml:space="preserve"> </t>
        </is>
      </c>
    </row>
    <row r="8">
      <c r="A8" s="4" t="inlineStr">
        <is>
          <t>Conversion price subject to floor price per share (in Dollars per share)</t>
        </is>
      </c>
      <c r="B8" s="4" t="inlineStr">
        <is>
          <t xml:space="preserve"> </t>
        </is>
      </c>
      <c r="C8" s="4" t="inlineStr">
        <is>
          <t xml:space="preserve"> </t>
        </is>
      </c>
      <c r="D8" s="8" t="n">
        <v>2.06</v>
      </c>
      <c r="E8" s="4" t="inlineStr">
        <is>
          <t xml:space="preserve"> </t>
        </is>
      </c>
      <c r="F8" s="4" t="inlineStr">
        <is>
          <t xml:space="preserve"> </t>
        </is>
      </c>
    </row>
    <row r="9">
      <c r="A9" s="4" t="inlineStr">
        <is>
          <t>Aggregate shares (in Shares)</t>
        </is>
      </c>
      <c r="B9" s="4" t="inlineStr">
        <is>
          <t xml:space="preserve"> </t>
        </is>
      </c>
      <c r="C9" s="4" t="inlineStr">
        <is>
          <t xml:space="preserve"> </t>
        </is>
      </c>
      <c r="D9" s="5" t="n">
        <v>149234</v>
      </c>
      <c r="E9" s="4" t="inlineStr">
        <is>
          <t xml:space="preserve"> </t>
        </is>
      </c>
      <c r="F9" s="4" t="inlineStr">
        <is>
          <t xml:space="preserve"> </t>
        </is>
      </c>
    </row>
    <row r="10">
      <c r="A10" s="4" t="inlineStr">
        <is>
          <t>Exercise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Exercise price (in Dollars per share)</t>
        </is>
      </c>
      <c r="B11" s="4" t="inlineStr">
        <is>
          <t xml:space="preserve"> </t>
        </is>
      </c>
      <c r="C11" s="4" t="inlineStr">
        <is>
          <t xml:space="preserve"> </t>
        </is>
      </c>
      <c r="D11" s="8" t="n">
        <v>0.01</v>
      </c>
      <c r="E11" s="4" t="inlineStr">
        <is>
          <t xml:space="preserve"> </t>
        </is>
      </c>
      <c r="F11" s="4" t="inlineStr">
        <is>
          <t xml:space="preserve"> </t>
        </is>
      </c>
    </row>
    <row r="12">
      <c r="A12" s="4" t="inlineStr">
        <is>
          <t>Fair value of warrants (in Dollars)</t>
        </is>
      </c>
      <c r="B12" s="4" t="inlineStr">
        <is>
          <t xml:space="preserve"> </t>
        </is>
      </c>
      <c r="C12" s="4" t="inlineStr">
        <is>
          <t xml:space="preserve"> </t>
        </is>
      </c>
      <c r="D12" s="6" t="n">
        <v>483649</v>
      </c>
      <c r="E12" s="4" t="inlineStr">
        <is>
          <t xml:space="preserve"> </t>
        </is>
      </c>
      <c r="F12" s="4" t="inlineStr">
        <is>
          <t xml:space="preserve"> </t>
        </is>
      </c>
    </row>
    <row r="13">
      <c r="A13" s="4" t="inlineStr">
        <is>
          <t>Expected volatility rate</t>
        </is>
      </c>
      <c r="B13" s="4" t="inlineStr">
        <is>
          <t xml:space="preserve"> </t>
        </is>
      </c>
      <c r="C13" s="4" t="inlineStr">
        <is>
          <t xml:space="preserve"> </t>
        </is>
      </c>
      <c r="D13" s="14" t="n">
        <v>0.5999</v>
      </c>
      <c r="E13" s="4" t="inlineStr">
        <is>
          <t xml:space="preserve"> </t>
        </is>
      </c>
      <c r="F13" s="4" t="inlineStr">
        <is>
          <t xml:space="preserve"> </t>
        </is>
      </c>
    </row>
    <row r="14">
      <c r="A14" s="4" t="inlineStr">
        <is>
          <t>Risk -free interest rate</t>
        </is>
      </c>
      <c r="B14" s="4" t="inlineStr">
        <is>
          <t xml:space="preserve"> </t>
        </is>
      </c>
      <c r="C14" s="4" t="inlineStr">
        <is>
          <t xml:space="preserve"> </t>
        </is>
      </c>
      <c r="D14" s="14" t="n">
        <v>0.0438</v>
      </c>
      <c r="E14" s="4" t="inlineStr">
        <is>
          <t xml:space="preserve"> </t>
        </is>
      </c>
      <c r="F14" s="4" t="inlineStr">
        <is>
          <t xml:space="preserve"> </t>
        </is>
      </c>
    </row>
    <row r="15">
      <c r="A15" s="4" t="inlineStr">
        <is>
          <t>Convertible debentures outstanding balance (in Dollars)</t>
        </is>
      </c>
      <c r="B15" s="4" t="inlineStr">
        <is>
          <t xml:space="preserve"> </t>
        </is>
      </c>
      <c r="C15" s="4" t="inlineStr">
        <is>
          <t xml:space="preserve"> </t>
        </is>
      </c>
      <c r="D15" s="6" t="n">
        <v>4764005</v>
      </c>
      <c r="E15" s="4" t="inlineStr">
        <is>
          <t xml:space="preserve"> </t>
        </is>
      </c>
      <c r="F15" s="4" t="inlineStr">
        <is>
          <t xml:space="preserve"> </t>
        </is>
      </c>
    </row>
    <row r="16">
      <c r="A16" s="4" t="inlineStr">
        <is>
          <t>Final maturity date</t>
        </is>
      </c>
      <c r="B16" s="4" t="inlineStr">
        <is>
          <t xml:space="preserve"> </t>
        </is>
      </c>
      <c r="C16" s="4" t="inlineStr">
        <is>
          <t>Feb.  02,  2027</t>
        </is>
      </c>
      <c r="D16" s="4" t="inlineStr">
        <is>
          <t xml:space="preserve"> </t>
        </is>
      </c>
      <c r="E16" s="4" t="inlineStr">
        <is>
          <t xml:space="preserve"> </t>
        </is>
      </c>
      <c r="F16" s="4" t="inlineStr">
        <is>
          <t xml:space="preserve"> </t>
        </is>
      </c>
    </row>
    <row r="17">
      <c r="A17" s="4" t="inlineStr">
        <is>
          <t>Increase interest rate per annum</t>
        </is>
      </c>
      <c r="B17" s="4" t="inlineStr">
        <is>
          <t xml:space="preserve"> </t>
        </is>
      </c>
      <c r="C17" s="4" t="inlineStr">
        <is>
          <t>15%</t>
        </is>
      </c>
      <c r="D17" s="4" t="inlineStr">
        <is>
          <t xml:space="preserve"> </t>
        </is>
      </c>
      <c r="E17" s="4" t="inlineStr">
        <is>
          <t xml:space="preserve"> </t>
        </is>
      </c>
      <c r="F17" s="4" t="inlineStr">
        <is>
          <t xml:space="preserve"> </t>
        </is>
      </c>
    </row>
    <row r="18">
      <c r="A18" s="4" t="inlineStr">
        <is>
          <t>Redemption premium</t>
        </is>
      </c>
      <c r="B18" s="4" t="inlineStr">
        <is>
          <t xml:space="preserve"> </t>
        </is>
      </c>
      <c r="C18" s="4" t="inlineStr">
        <is>
          <t xml:space="preserve"> </t>
        </is>
      </c>
      <c r="D18" s="13" t="n">
        <v>0.05</v>
      </c>
      <c r="E18" s="4" t="inlineStr">
        <is>
          <t xml:space="preserve"> </t>
        </is>
      </c>
      <c r="F18" s="4" t="inlineStr">
        <is>
          <t xml:space="preserve"> </t>
        </is>
      </c>
    </row>
    <row r="19">
      <c r="A19" s="4" t="inlineStr">
        <is>
          <t>Outstanding principal amount (in Dollars)</t>
        </is>
      </c>
      <c r="B19" s="4" t="inlineStr">
        <is>
          <t xml:space="preserve"> </t>
        </is>
      </c>
      <c r="C19" s="4" t="inlineStr">
        <is>
          <t xml:space="preserve"> </t>
        </is>
      </c>
      <c r="D19" s="4" t="inlineStr">
        <is>
          <t xml:space="preserve"> </t>
        </is>
      </c>
      <c r="E19" s="8" t="n">
        <v>1742047.02</v>
      </c>
      <c r="F19" s="4" t="inlineStr">
        <is>
          <t xml:space="preserve"> </t>
        </is>
      </c>
    </row>
    <row r="20">
      <c r="A20" s="4" t="inlineStr">
        <is>
          <t>Part A-2 Convertible Debentu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Debentur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 (in Dollars)</t>
        </is>
      </c>
      <c r="B22" s="4" t="inlineStr">
        <is>
          <t xml:space="preserve"> </t>
        </is>
      </c>
      <c r="C22" s="6" t="n">
        <v>2500000</v>
      </c>
      <c r="D22" s="4" t="inlineStr">
        <is>
          <t xml:space="preserve"> </t>
        </is>
      </c>
      <c r="E22" s="4" t="inlineStr">
        <is>
          <t xml:space="preserve"> </t>
        </is>
      </c>
      <c r="F22" s="4" t="inlineStr">
        <is>
          <t xml:space="preserve"> </t>
        </is>
      </c>
    </row>
    <row r="23">
      <c r="A23" s="4" t="inlineStr">
        <is>
          <t>Conversion price per share (in Dollars per share)</t>
        </is>
      </c>
      <c r="B23" s="8" t="n">
        <v>10.01</v>
      </c>
      <c r="C23" s="4" t="inlineStr">
        <is>
          <t xml:space="preserve"> </t>
        </is>
      </c>
      <c r="D23" s="4" t="inlineStr">
        <is>
          <t xml:space="preserve"> </t>
        </is>
      </c>
      <c r="E23" s="4" t="inlineStr">
        <is>
          <t xml:space="preserve"> </t>
        </is>
      </c>
      <c r="F23" s="4" t="inlineStr">
        <is>
          <t xml:space="preserve"> </t>
        </is>
      </c>
    </row>
    <row r="24">
      <c r="A24" s="4" t="inlineStr">
        <is>
          <t>Weighted average interest rate</t>
        </is>
      </c>
      <c r="B24" s="13" t="n">
        <v>0.75</v>
      </c>
      <c r="C24" s="4" t="inlineStr">
        <is>
          <t xml:space="preserve"> </t>
        </is>
      </c>
      <c r="D24" s="4" t="inlineStr">
        <is>
          <t xml:space="preserve"> </t>
        </is>
      </c>
      <c r="E24" s="4" t="inlineStr">
        <is>
          <t xml:space="preserve"> </t>
        </is>
      </c>
      <c r="F24" s="4" t="inlineStr">
        <is>
          <t xml:space="preserve"> </t>
        </is>
      </c>
    </row>
    <row r="25">
      <c r="A25" s="4" t="inlineStr">
        <is>
          <t>Conversion price subject to floor price per share (in Dollars per share)</t>
        </is>
      </c>
      <c r="B25" s="8" t="n">
        <v>0.45</v>
      </c>
      <c r="C25" s="4" t="inlineStr">
        <is>
          <t xml:space="preserve"> </t>
        </is>
      </c>
      <c r="D25" s="4" t="inlineStr">
        <is>
          <t xml:space="preserve"> </t>
        </is>
      </c>
      <c r="E25" s="4" t="inlineStr">
        <is>
          <t xml:space="preserve"> </t>
        </is>
      </c>
      <c r="F25" s="4" t="inlineStr">
        <is>
          <t xml:space="preserve"> </t>
        </is>
      </c>
    </row>
    <row r="26">
      <c r="A26" s="4" t="inlineStr">
        <is>
          <t>Exercise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Derivative liabilities (in Dollars)</t>
        </is>
      </c>
      <c r="B27" s="4" t="inlineStr">
        <is>
          <t xml:space="preserve"> </t>
        </is>
      </c>
      <c r="C27" s="4" t="inlineStr">
        <is>
          <t xml:space="preserve"> </t>
        </is>
      </c>
      <c r="D27" s="6" t="n">
        <v>643559</v>
      </c>
      <c r="E27" s="4" t="inlineStr">
        <is>
          <t xml:space="preserve"> </t>
        </is>
      </c>
      <c r="F27" s="4" t="inlineStr">
        <is>
          <t xml:space="preserve"> </t>
        </is>
      </c>
    </row>
    <row r="28">
      <c r="A28" s="4" t="inlineStr">
        <is>
          <t>Interest rate per annum</t>
        </is>
      </c>
      <c r="B28" s="4" t="inlineStr">
        <is>
          <t xml:space="preserve"> </t>
        </is>
      </c>
      <c r="C28" s="14" t="n">
        <v>0.0001</v>
      </c>
      <c r="D28" s="4" t="inlineStr">
        <is>
          <t xml:space="preserve"> </t>
        </is>
      </c>
      <c r="E28" s="4" t="inlineStr">
        <is>
          <t xml:space="preserve"> </t>
        </is>
      </c>
      <c r="F28" s="4" t="inlineStr">
        <is>
          <t xml:space="preserve"> </t>
        </is>
      </c>
    </row>
    <row r="29">
      <c r="A29" s="4" t="inlineStr">
        <is>
          <t>Common stock share (in Shares)</t>
        </is>
      </c>
      <c r="B29" s="4" t="inlineStr">
        <is>
          <t xml:space="preserve"> </t>
        </is>
      </c>
      <c r="C29" s="4" t="inlineStr">
        <is>
          <t xml:space="preserve"> </t>
        </is>
      </c>
      <c r="D29" s="5" t="n">
        <v>62500</v>
      </c>
      <c r="E29" s="4" t="inlineStr">
        <is>
          <t xml:space="preserve"> </t>
        </is>
      </c>
      <c r="F29" s="4" t="inlineStr">
        <is>
          <t xml:space="preserve"> </t>
        </is>
      </c>
    </row>
    <row r="30">
      <c r="A30" s="4" t="inlineStr">
        <is>
          <t>Exercise price per share (in Dollars per share)</t>
        </is>
      </c>
      <c r="B30" s="4" t="inlineStr">
        <is>
          <t xml:space="preserve"> </t>
        </is>
      </c>
      <c r="C30" s="4" t="inlineStr">
        <is>
          <t xml:space="preserve"> </t>
        </is>
      </c>
      <c r="D30" s="8" t="n">
        <v>0.01</v>
      </c>
      <c r="E30" s="4" t="inlineStr">
        <is>
          <t xml:space="preserve"> </t>
        </is>
      </c>
      <c r="F30" s="4" t="inlineStr">
        <is>
          <t xml:space="preserve"> </t>
        </is>
      </c>
    </row>
    <row r="31">
      <c r="A31" s="4" t="inlineStr">
        <is>
          <t>Fair value (in Dollars)</t>
        </is>
      </c>
      <c r="B31" s="4" t="inlineStr">
        <is>
          <t xml:space="preserve"> </t>
        </is>
      </c>
      <c r="C31" s="4" t="inlineStr">
        <is>
          <t xml:space="preserve"> </t>
        </is>
      </c>
      <c r="D31" s="6" t="n">
        <v>144709</v>
      </c>
      <c r="E31" s="4" t="inlineStr">
        <is>
          <t xml:space="preserve"> </t>
        </is>
      </c>
      <c r="F31" s="4" t="inlineStr">
        <is>
          <t xml:space="preserve"> </t>
        </is>
      </c>
    </row>
    <row r="32">
      <c r="A32" s="4" t="inlineStr">
        <is>
          <t>Aggregate outstanding balance (in Dollars)</t>
        </is>
      </c>
      <c r="B32" s="4" t="inlineStr">
        <is>
          <t xml:space="preserve"> </t>
        </is>
      </c>
      <c r="C32" s="4" t="inlineStr">
        <is>
          <t xml:space="preserve"> </t>
        </is>
      </c>
      <c r="D32" s="6" t="n">
        <v>1732437</v>
      </c>
      <c r="E32" s="4" t="inlineStr">
        <is>
          <t xml:space="preserve"> </t>
        </is>
      </c>
      <c r="F32" s="4" t="inlineStr">
        <is>
          <t xml:space="preserve"> </t>
        </is>
      </c>
    </row>
    <row r="33">
      <c r="A33" s="4" t="inlineStr">
        <is>
          <t>Part B Convertible Debentu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Debentur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in Dollars)</t>
        </is>
      </c>
      <c r="B35" s="4" t="inlineStr">
        <is>
          <t xml:space="preserve"> </t>
        </is>
      </c>
      <c r="C35" s="6" t="n">
        <v>11440217</v>
      </c>
      <c r="D35" s="4" t="inlineStr">
        <is>
          <t xml:space="preserve"> </t>
        </is>
      </c>
      <c r="E35" s="4" t="inlineStr">
        <is>
          <t xml:space="preserve"> </t>
        </is>
      </c>
      <c r="F35" s="4" t="inlineStr">
        <is>
          <t xml:space="preserve"> </t>
        </is>
      </c>
    </row>
    <row r="36">
      <c r="A36" s="4" t="inlineStr">
        <is>
          <t>Conversion price per share (in Dollars per share)</t>
        </is>
      </c>
      <c r="B36" s="4" t="inlineStr">
        <is>
          <t xml:space="preserve"> </t>
        </is>
      </c>
      <c r="C36" s="4" t="inlineStr">
        <is>
          <t xml:space="preserve"> </t>
        </is>
      </c>
      <c r="D36" s="8" t="n">
        <v>2.23</v>
      </c>
      <c r="E36" s="4" t="inlineStr">
        <is>
          <t xml:space="preserve"> </t>
        </is>
      </c>
      <c r="F36" s="4" t="inlineStr">
        <is>
          <t xml:space="preserve"> </t>
        </is>
      </c>
    </row>
    <row r="37">
      <c r="A37" s="4" t="inlineStr">
        <is>
          <t>Weighted average interest rate</t>
        </is>
      </c>
      <c r="B37" s="4" t="inlineStr">
        <is>
          <t xml:space="preserve"> </t>
        </is>
      </c>
      <c r="C37" s="4" t="inlineStr">
        <is>
          <t xml:space="preserve"> </t>
        </is>
      </c>
      <c r="D37" s="13" t="n">
        <v>0.9</v>
      </c>
      <c r="E37" s="4" t="inlineStr">
        <is>
          <t xml:space="preserve"> </t>
        </is>
      </c>
      <c r="F37" s="4" t="inlineStr">
        <is>
          <t xml:space="preserve"> </t>
        </is>
      </c>
    </row>
    <row r="38">
      <c r="A38" s="4" t="inlineStr">
        <is>
          <t>Conversion price subject to floor price per share (in Dollars per share)</t>
        </is>
      </c>
      <c r="B38" s="4" t="inlineStr">
        <is>
          <t xml:space="preserve"> </t>
        </is>
      </c>
      <c r="C38" s="4" t="inlineStr">
        <is>
          <t xml:space="preserve"> </t>
        </is>
      </c>
      <c r="D38" s="8" t="n">
        <v>0.45</v>
      </c>
      <c r="E38" s="4" t="inlineStr">
        <is>
          <t xml:space="preserve"> </t>
        </is>
      </c>
      <c r="F38" s="4" t="inlineStr">
        <is>
          <t xml:space="preserve"> </t>
        </is>
      </c>
    </row>
    <row r="39">
      <c r="A39" s="4" t="inlineStr">
        <is>
          <t>Derivative liabilities (in Dollars)</t>
        </is>
      </c>
      <c r="B39" s="4" t="inlineStr">
        <is>
          <t xml:space="preserve"> </t>
        </is>
      </c>
      <c r="C39" s="4" t="inlineStr">
        <is>
          <t xml:space="preserve"> </t>
        </is>
      </c>
      <c r="D39" s="6" t="n">
        <v>6329127</v>
      </c>
      <c r="E39" s="4" t="inlineStr">
        <is>
          <t xml:space="preserve"> </t>
        </is>
      </c>
      <c r="F39" s="4" t="inlineStr">
        <is>
          <t xml:space="preserve"> </t>
        </is>
      </c>
    </row>
    <row r="40">
      <c r="A40" s="4" t="inlineStr">
        <is>
          <t>Debentures issue discount</t>
        </is>
      </c>
      <c r="B40" s="4" t="inlineStr">
        <is>
          <t xml:space="preserve"> </t>
        </is>
      </c>
      <c r="C40" s="13" t="n">
        <v>0.08</v>
      </c>
      <c r="D40" s="4" t="inlineStr">
        <is>
          <t xml:space="preserve"> </t>
        </is>
      </c>
      <c r="E40" s="4" t="inlineStr">
        <is>
          <t xml:space="preserve"> </t>
        </is>
      </c>
      <c r="F40" s="4" t="inlineStr">
        <is>
          <t xml:space="preserve"> </t>
        </is>
      </c>
    </row>
    <row r="41">
      <c r="A41" s="4" t="inlineStr">
        <is>
          <t>Interest rate per annum</t>
        </is>
      </c>
      <c r="B41" s="4" t="inlineStr">
        <is>
          <t xml:space="preserve"> </t>
        </is>
      </c>
      <c r="C41" s="13" t="n">
        <v>0.1</v>
      </c>
      <c r="D41" s="4" t="inlineStr">
        <is>
          <t xml:space="preserve"> </t>
        </is>
      </c>
      <c r="E41" s="4" t="inlineStr">
        <is>
          <t xml:space="preserve"> </t>
        </is>
      </c>
      <c r="F41" s="4" t="inlineStr">
        <is>
          <t xml:space="preserve"> </t>
        </is>
      </c>
    </row>
    <row r="42">
      <c r="A42" s="4" t="inlineStr">
        <is>
          <t>Redemption premium</t>
        </is>
      </c>
      <c r="B42" s="4" t="inlineStr">
        <is>
          <t xml:space="preserve"> </t>
        </is>
      </c>
      <c r="C42" s="4" t="inlineStr">
        <is>
          <t xml:space="preserve"> </t>
        </is>
      </c>
      <c r="D42" s="13" t="n">
        <v>0.05</v>
      </c>
      <c r="E42" s="4" t="inlineStr">
        <is>
          <t xml:space="preserve"> </t>
        </is>
      </c>
      <c r="F42" s="4" t="inlineStr">
        <is>
          <t xml:space="preserve"> </t>
        </is>
      </c>
    </row>
    <row r="43">
      <c r="A43" s="4" t="inlineStr">
        <is>
          <t>Common stock price (in Dollars per share)</t>
        </is>
      </c>
      <c r="B43" s="4" t="inlineStr">
        <is>
          <t xml:space="preserve"> </t>
        </is>
      </c>
      <c r="C43" s="4" t="inlineStr">
        <is>
          <t xml:space="preserve"> </t>
        </is>
      </c>
      <c r="D43" s="8" t="n">
        <v>2.23</v>
      </c>
      <c r="E43" s="4" t="inlineStr">
        <is>
          <t xml:space="preserve"> </t>
        </is>
      </c>
      <c r="F43" s="4" t="inlineStr">
        <is>
          <t xml:space="preserve"> </t>
        </is>
      </c>
    </row>
    <row r="44">
      <c r="A44" s="4" t="inlineStr">
        <is>
          <t>Outstanding principal amount (in Dollars)</t>
        </is>
      </c>
      <c r="B44" s="4" t="inlineStr">
        <is>
          <t xml:space="preserve"> </t>
        </is>
      </c>
      <c r="C44" s="4" t="inlineStr">
        <is>
          <t xml:space="preserve"> </t>
        </is>
      </c>
      <c r="D44" s="6" t="n">
        <v>1000000</v>
      </c>
      <c r="E44" s="4" t="inlineStr">
        <is>
          <t xml:space="preserve"> </t>
        </is>
      </c>
      <c r="F44" s="4" t="inlineStr">
        <is>
          <t xml:space="preserve"> </t>
        </is>
      </c>
    </row>
    <row r="45">
      <c r="A45" s="4" t="inlineStr">
        <is>
          <t>Common stock share (in Shares)</t>
        </is>
      </c>
      <c r="B45" s="4" t="inlineStr">
        <is>
          <t xml:space="preserve"> </t>
        </is>
      </c>
      <c r="C45" s="4" t="inlineStr">
        <is>
          <t xml:space="preserve"> </t>
        </is>
      </c>
      <c r="D45" s="5" t="n">
        <v>263125</v>
      </c>
      <c r="E45" s="4" t="inlineStr">
        <is>
          <t xml:space="preserve"> </t>
        </is>
      </c>
      <c r="F45" s="4" t="inlineStr">
        <is>
          <t xml:space="preserve"> </t>
        </is>
      </c>
    </row>
    <row r="46">
      <c r="A46" s="4" t="inlineStr">
        <is>
          <t>Aggregate outstanding balance (in Dollars)</t>
        </is>
      </c>
      <c r="B46" s="4" t="inlineStr">
        <is>
          <t xml:space="preserve"> </t>
        </is>
      </c>
      <c r="C46" s="4" t="inlineStr">
        <is>
          <t xml:space="preserve"> </t>
        </is>
      </c>
      <c r="D46" s="6" t="n">
        <v>3741885</v>
      </c>
      <c r="E46" s="4" t="inlineStr">
        <is>
          <t xml:space="preserve"> </t>
        </is>
      </c>
      <c r="F46" s="4" t="inlineStr">
        <is>
          <t xml:space="preserve"> </t>
        </is>
      </c>
    </row>
    <row r="47">
      <c r="A47" s="4" t="inlineStr">
        <is>
          <t>Black Scholes option pricing mode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vertible Debentur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 yield</t>
        </is>
      </c>
      <c r="B49" s="4" t="inlineStr">
        <is>
          <t xml:space="preserve"> </t>
        </is>
      </c>
      <c r="C49" s="4" t="inlineStr">
        <is>
          <t xml:space="preserve"> </t>
        </is>
      </c>
      <c r="D49" s="13" t="n">
        <v>0</v>
      </c>
      <c r="E49" s="4" t="inlineStr">
        <is>
          <t xml:space="preserve"> </t>
        </is>
      </c>
      <c r="F49" s="4" t="inlineStr">
        <is>
          <t xml:space="preserve"> </t>
        </is>
      </c>
    </row>
    <row r="50">
      <c r="A50" s="4" t="inlineStr">
        <is>
          <t>Expected volatility rate</t>
        </is>
      </c>
      <c r="B50" s="4" t="inlineStr">
        <is>
          <t xml:space="preserve"> </t>
        </is>
      </c>
      <c r="C50" s="4" t="inlineStr">
        <is>
          <t xml:space="preserve"> </t>
        </is>
      </c>
      <c r="D50" s="14" t="n">
        <v>0.395</v>
      </c>
      <c r="E50" s="4" t="inlineStr">
        <is>
          <t xml:space="preserve"> </t>
        </is>
      </c>
      <c r="F50" s="4" t="inlineStr">
        <is>
          <t xml:space="preserve"> </t>
        </is>
      </c>
    </row>
    <row r="51">
      <c r="A51" s="4" t="inlineStr">
        <is>
          <t>Risk -free interest rate</t>
        </is>
      </c>
      <c r="B51" s="4" t="inlineStr">
        <is>
          <t xml:space="preserve"> </t>
        </is>
      </c>
      <c r="C51" s="4" t="inlineStr">
        <is>
          <t xml:space="preserve"> </t>
        </is>
      </c>
      <c r="D51" s="14" t="n">
        <v>0.037</v>
      </c>
      <c r="E51" s="4" t="inlineStr">
        <is>
          <t xml:space="preserve"> </t>
        </is>
      </c>
      <c r="F51" s="4" t="inlineStr">
        <is>
          <t xml:space="preserve"> </t>
        </is>
      </c>
    </row>
    <row r="52">
      <c r="A52" s="4" t="inlineStr">
        <is>
          <t>Remaining life</t>
        </is>
      </c>
      <c r="B52" s="4" t="inlineStr">
        <is>
          <t xml:space="preserve"> </t>
        </is>
      </c>
      <c r="C52" s="4" t="inlineStr">
        <is>
          <t xml:space="preserve"> </t>
        </is>
      </c>
      <c r="D52" s="4" t="inlineStr">
        <is>
          <t>4 years</t>
        </is>
      </c>
      <c r="E52" s="4" t="inlineStr">
        <is>
          <t xml:space="preserve"> </t>
        </is>
      </c>
      <c r="F52" s="4" t="inlineStr">
        <is>
          <t xml:space="preserve"> </t>
        </is>
      </c>
    </row>
    <row r="53">
      <c r="A53" s="4" t="inlineStr">
        <is>
          <t>Black Scholes option pricing model [Member] | Part A-2 Convertible Debentu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vertible Debenture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vidend yield</t>
        </is>
      </c>
      <c r="B55" s="4" t="inlineStr">
        <is>
          <t xml:space="preserve"> </t>
        </is>
      </c>
      <c r="C55" s="4" t="inlineStr">
        <is>
          <t xml:space="preserve"> </t>
        </is>
      </c>
      <c r="D55" s="13" t="n">
        <v>0</v>
      </c>
      <c r="E55" s="4" t="inlineStr">
        <is>
          <t xml:space="preserve"> </t>
        </is>
      </c>
      <c r="F55" s="4" t="inlineStr">
        <is>
          <t xml:space="preserve"> </t>
        </is>
      </c>
    </row>
    <row r="56">
      <c r="A56" s="4" t="inlineStr">
        <is>
          <t>Expected volatility rate</t>
        </is>
      </c>
      <c r="B56" s="4" t="inlineStr">
        <is>
          <t xml:space="preserve"> </t>
        </is>
      </c>
      <c r="C56" s="4" t="inlineStr">
        <is>
          <t xml:space="preserve"> </t>
        </is>
      </c>
      <c r="D56" s="14" t="n">
        <v>0.4896</v>
      </c>
      <c r="E56" s="4" t="inlineStr">
        <is>
          <t xml:space="preserve"> </t>
        </is>
      </c>
      <c r="F56" s="4" t="inlineStr">
        <is>
          <t xml:space="preserve"> </t>
        </is>
      </c>
    </row>
    <row r="57">
      <c r="A57" s="4" t="inlineStr">
        <is>
          <t>Risk -free interest rate</t>
        </is>
      </c>
      <c r="B57" s="4" t="inlineStr">
        <is>
          <t xml:space="preserve"> </t>
        </is>
      </c>
      <c r="C57" s="4" t="inlineStr">
        <is>
          <t xml:space="preserve"> </t>
        </is>
      </c>
      <c r="D57" s="14" t="n">
        <v>0.0381</v>
      </c>
      <c r="E57" s="4" t="inlineStr">
        <is>
          <t xml:space="preserve"> </t>
        </is>
      </c>
      <c r="F57" s="4" t="inlineStr">
        <is>
          <t xml:space="preserve"> </t>
        </is>
      </c>
    </row>
    <row r="58">
      <c r="A58" s="4" t="inlineStr">
        <is>
          <t>Remaining life</t>
        </is>
      </c>
      <c r="B58" s="4" t="inlineStr">
        <is>
          <t xml:space="preserve"> </t>
        </is>
      </c>
      <c r="C58" s="4" t="inlineStr">
        <is>
          <t xml:space="preserve"> </t>
        </is>
      </c>
      <c r="D58" s="4" t="inlineStr">
        <is>
          <t>4 years</t>
        </is>
      </c>
      <c r="E58" s="4" t="inlineStr">
        <is>
          <t xml:space="preserve"> </t>
        </is>
      </c>
      <c r="F58" s="4" t="inlineStr">
        <is>
          <t xml:space="preserve"> </t>
        </is>
      </c>
    </row>
    <row r="59">
      <c r="A59" s="4" t="inlineStr">
        <is>
          <t>Monte Carlo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vertible Debentures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liabilities (in Dollars)</t>
        </is>
      </c>
      <c r="B61" s="4" t="inlineStr">
        <is>
          <t xml:space="preserve"> </t>
        </is>
      </c>
      <c r="C61" s="4" t="inlineStr">
        <is>
          <t xml:space="preserve"> </t>
        </is>
      </c>
      <c r="D61" s="6" t="n">
        <v>708505</v>
      </c>
      <c r="E61" s="4" t="inlineStr">
        <is>
          <t xml:space="preserve"> </t>
        </is>
      </c>
      <c r="F61" s="4" t="inlineStr">
        <is>
          <t xml:space="preserve"> </t>
        </is>
      </c>
    </row>
    <row r="62">
      <c r="A62" s="4" t="inlineStr">
        <is>
          <t>Trigger Ev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vertible Debentures (Detail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eighted average interest rate</t>
        </is>
      </c>
      <c r="B64" s="4" t="inlineStr">
        <is>
          <t xml:space="preserve"> </t>
        </is>
      </c>
      <c r="C64" s="4" t="inlineStr">
        <is>
          <t xml:space="preserve"> </t>
        </is>
      </c>
      <c r="D64" s="13" t="n">
        <v>1.1</v>
      </c>
      <c r="E64" s="4" t="inlineStr">
        <is>
          <t xml:space="preserve"> </t>
        </is>
      </c>
      <c r="F64" s="4" t="inlineStr">
        <is>
          <t xml:space="preserve"> </t>
        </is>
      </c>
    </row>
    <row r="65">
      <c r="A65" s="4" t="inlineStr">
        <is>
          <t>Conversion price subject to floor price per share (in Dollars per share)</t>
        </is>
      </c>
      <c r="B65" s="4" t="inlineStr">
        <is>
          <t xml:space="preserve"> </t>
        </is>
      </c>
      <c r="C65" s="4" t="inlineStr">
        <is>
          <t xml:space="preserve"> </t>
        </is>
      </c>
      <c r="D65" s="8" t="n">
        <v>0.45</v>
      </c>
      <c r="E65" s="4" t="inlineStr">
        <is>
          <t xml:space="preserve"> </t>
        </is>
      </c>
      <c r="F6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entures (Details) - Schedule of Convertible Debentures - USD ($)</t>
        </is>
      </c>
      <c r="B1" s="2" t="inlineStr">
        <is>
          <t>6 Months Ended</t>
        </is>
      </c>
    </row>
    <row r="2">
      <c r="B2" s="2" t="inlineStr">
        <is>
          <t>Jun. 30, 2023</t>
        </is>
      </c>
      <c r="C2" s="2" t="inlineStr">
        <is>
          <t>Dec. 31, 2022</t>
        </is>
      </c>
    </row>
    <row r="3">
      <c r="A3" s="3" t="inlineStr">
        <is>
          <t>Convertible Debentures (Details) - Schedule of Convertible Debentures [Line Items]</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Closing balance</t>
        </is>
      </c>
      <c r="B5" s="5" t="n">
        <v>10238327</v>
      </c>
      <c r="C5" s="4" t="inlineStr">
        <is>
          <t xml:space="preserve"> </t>
        </is>
      </c>
    </row>
    <row r="6">
      <c r="A6" s="4" t="inlineStr">
        <is>
          <t>Part A-1 Convertible Debentures [Member]</t>
        </is>
      </c>
      <c r="B6" s="4" t="inlineStr">
        <is>
          <t xml:space="preserve"> </t>
        </is>
      </c>
      <c r="C6" s="4" t="inlineStr">
        <is>
          <t xml:space="preserve"> </t>
        </is>
      </c>
    </row>
    <row r="7">
      <c r="A7" s="3" t="inlineStr">
        <is>
          <t>Convertible Debentures (Details) - Schedule of Convertible Debentures [Line Items]</t>
        </is>
      </c>
      <c r="B7" s="4" t="inlineStr">
        <is>
          <t xml:space="preserve"> </t>
        </is>
      </c>
      <c r="C7" s="4" t="inlineStr">
        <is>
          <t xml:space="preserve"> </t>
        </is>
      </c>
    </row>
    <row r="8">
      <c r="A8" s="4" t="inlineStr">
        <is>
          <t>Convertible Debentures</t>
        </is>
      </c>
      <c r="B8" s="5" t="n">
        <v>4764005</v>
      </c>
      <c r="C8" s="4" t="inlineStr">
        <is>
          <t xml:space="preserve"> </t>
        </is>
      </c>
    </row>
    <row r="9">
      <c r="A9" s="4" t="inlineStr">
        <is>
          <t>Part A-2 Convertible Debentures [Member]</t>
        </is>
      </c>
      <c r="B9" s="4" t="inlineStr">
        <is>
          <t xml:space="preserve"> </t>
        </is>
      </c>
      <c r="C9" s="4" t="inlineStr">
        <is>
          <t xml:space="preserve"> </t>
        </is>
      </c>
    </row>
    <row r="10">
      <c r="A10" s="3" t="inlineStr">
        <is>
          <t>Convertible Debentures (Details) - Schedule of Convertible Debentures [Line Items]</t>
        </is>
      </c>
      <c r="B10" s="4" t="inlineStr">
        <is>
          <t xml:space="preserve"> </t>
        </is>
      </c>
      <c r="C10" s="4" t="inlineStr">
        <is>
          <t xml:space="preserve"> </t>
        </is>
      </c>
    </row>
    <row r="11">
      <c r="A11" s="4" t="inlineStr">
        <is>
          <t>Convertible Debentures</t>
        </is>
      </c>
      <c r="B11" s="5" t="n">
        <v>1732437</v>
      </c>
      <c r="C11" s="4" t="inlineStr">
        <is>
          <t xml:space="preserve"> </t>
        </is>
      </c>
    </row>
    <row r="12">
      <c r="A12" s="4" t="inlineStr">
        <is>
          <t>Part B Convertible Debentures [Member]</t>
        </is>
      </c>
      <c r="B12" s="4" t="inlineStr">
        <is>
          <t xml:space="preserve"> </t>
        </is>
      </c>
      <c r="C12" s="4" t="inlineStr">
        <is>
          <t xml:space="preserve"> </t>
        </is>
      </c>
    </row>
    <row r="13">
      <c r="A13" s="3" t="inlineStr">
        <is>
          <t>Convertible Debentures (Details) - Schedule of Convertible Debentures [Line Items]</t>
        </is>
      </c>
      <c r="B13" s="4" t="inlineStr">
        <is>
          <t xml:space="preserve"> </t>
        </is>
      </c>
      <c r="C13" s="4" t="inlineStr">
        <is>
          <t xml:space="preserve"> </t>
        </is>
      </c>
    </row>
    <row r="14">
      <c r="A14" s="4" t="inlineStr">
        <is>
          <t>Convertible Debentures</t>
        </is>
      </c>
      <c r="B14" s="6" t="n">
        <v>3741885</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Convertible Debentures (Details) - Schedule of Estimated Fair Value of Working Capital Loan</t>
        </is>
      </c>
      <c r="B1" s="2" t="inlineStr">
        <is>
          <t>6 Months Ended</t>
        </is>
      </c>
    </row>
    <row r="2">
      <c r="B2" s="2" t="inlineStr">
        <is>
          <t>Jun. 30, 2023</t>
        </is>
      </c>
    </row>
    <row r="3">
      <c r="A3" s="3" t="inlineStr">
        <is>
          <t>Schedule Of Estimated Fair Value Of Working Capital Loan Abstract</t>
        </is>
      </c>
      <c r="B3" s="4" t="inlineStr">
        <is>
          <t xml:space="preserve"> </t>
        </is>
      </c>
    </row>
    <row r="4">
      <c r="A4" s="4" t="inlineStr">
        <is>
          <t>Volatility</t>
        </is>
      </c>
      <c r="B4" s="14" t="n">
        <v>0.5999</v>
      </c>
    </row>
    <row r="5">
      <c r="A5" s="4" t="inlineStr">
        <is>
          <t>Risk-free rate</t>
        </is>
      </c>
      <c r="B5" s="14" t="n">
        <v>0.0438</v>
      </c>
    </row>
    <row r="6">
      <c r="A6" s="4" t="inlineStr">
        <is>
          <t>Contractual term (years)</t>
        </is>
      </c>
      <c r="B6" s="4" t="inlineStr">
        <is>
          <t>3 years 7 months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45" customWidth="1" min="1" max="1"/>
    <col width="13" customWidth="1" min="2" max="2"/>
    <col width="14" customWidth="1" min="3" max="3"/>
    <col width="16" customWidth="1" min="4" max="4"/>
    <col width="15"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s>
  <sheetData>
    <row r="1">
      <c r="A1" s="1" t="inlineStr">
        <is>
          <t>Borrowings (Details) - USD ($)</t>
        </is>
      </c>
      <c r="E1" s="2" t="inlineStr">
        <is>
          <t>1 Months Ended</t>
        </is>
      </c>
      <c r="J1" s="2" t="inlineStr">
        <is>
          <t>6 Months Ended</t>
        </is>
      </c>
      <c r="K1" s="2" t="inlineStr">
        <is>
          <t>12 Months Ended</t>
        </is>
      </c>
    </row>
    <row r="2">
      <c r="B2" s="2" t="inlineStr">
        <is>
          <t>May 01, 2023</t>
        </is>
      </c>
      <c r="C2" s="2" t="inlineStr">
        <is>
          <t>Apr. 15, 2023</t>
        </is>
      </c>
      <c r="D2" s="2" t="inlineStr">
        <is>
          <t>Nov. 04, 2022</t>
        </is>
      </c>
      <c r="E2" s="2" t="inlineStr">
        <is>
          <t>May 18, 2023</t>
        </is>
      </c>
      <c r="F2" s="2" t="inlineStr">
        <is>
          <t>Apr. 30, 2023</t>
        </is>
      </c>
      <c r="G2" s="2" t="inlineStr">
        <is>
          <t>Apr. 21, 2023</t>
        </is>
      </c>
      <c r="H2" s="2" t="inlineStr">
        <is>
          <t>Apr. 15, 2023</t>
        </is>
      </c>
      <c r="I2" s="2" t="inlineStr">
        <is>
          <t>Mar. 31, 2023</t>
        </is>
      </c>
      <c r="J2" s="2" t="inlineStr">
        <is>
          <t>Jun. 30, 2023</t>
        </is>
      </c>
      <c r="K2" s="2" t="inlineStr">
        <is>
          <t>Dec. 31, 2020</t>
        </is>
      </c>
      <c r="L2" s="2" t="inlineStr">
        <is>
          <t>Dec. 31, 2022</t>
        </is>
      </c>
      <c r="M2" s="2" t="inlineStr">
        <is>
          <t>Jul. 31, 2022</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ar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4" t="n">
        <v>0.0075</v>
      </c>
    </row>
    <row r="5">
      <c r="A5" s="4" t="inlineStr">
        <is>
          <t>Commitment amount</t>
        </is>
      </c>
      <c r="B5" s="4" t="inlineStr">
        <is>
          <t xml:space="preserve"> </t>
        </is>
      </c>
      <c r="C5" s="4" t="inlineStr">
        <is>
          <t xml:space="preserve"> </t>
        </is>
      </c>
      <c r="D5" s="6" t="n">
        <v>1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justed percentage</t>
        </is>
      </c>
      <c r="B6" s="4" t="inlineStr">
        <is>
          <t xml:space="preserve"> </t>
        </is>
      </c>
      <c r="C6" s="4" t="inlineStr">
        <is>
          <t xml:space="preserve"> </t>
        </is>
      </c>
      <c r="D6" s="14" t="n">
        <v>0.09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bject to rate percentage</t>
        </is>
      </c>
      <c r="B7" s="4" t="inlineStr">
        <is>
          <t xml:space="preserve"> </t>
        </is>
      </c>
      <c r="C7" s="4" t="inlineStr">
        <is>
          <t xml:space="preserve"> </t>
        </is>
      </c>
      <c r="D7" s="15" t="n">
        <v>0.038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turity date</t>
        </is>
      </c>
      <c r="B8" s="4" t="inlineStr">
        <is>
          <t xml:space="preserve"> </t>
        </is>
      </c>
      <c r="C8" s="4" t="inlineStr">
        <is>
          <t xml:space="preserve"> </t>
        </is>
      </c>
      <c r="D8" s="4" t="inlineStr">
        <is>
          <t>Nov.  04,  2026</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000000</v>
      </c>
      <c r="K9" s="4" t="inlineStr">
        <is>
          <t xml:space="preserve"> </t>
        </is>
      </c>
      <c r="L9" s="4" t="inlineStr">
        <is>
          <t xml:space="preserve"> </t>
        </is>
      </c>
      <c r="M9" s="4" t="inlineStr">
        <is>
          <t xml:space="preserve"> </t>
        </is>
      </c>
    </row>
    <row r="10">
      <c r="A10" s="4" t="inlineStr">
        <is>
          <t>Amount withdra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000000</v>
      </c>
      <c r="K10" s="4" t="inlineStr">
        <is>
          <t xml:space="preserve"> </t>
        </is>
      </c>
      <c r="L10" s="4" t="inlineStr">
        <is>
          <t xml:space="preserve"> </t>
        </is>
      </c>
      <c r="M10" s="4" t="inlineStr">
        <is>
          <t xml:space="preserve"> </t>
        </is>
      </c>
    </row>
    <row r="11">
      <c r="A11" s="4" t="inlineStr">
        <is>
          <t>Liquidity amount</t>
        </is>
      </c>
      <c r="B11" s="6" t="n">
        <v>20000000</v>
      </c>
      <c r="C11" s="6" t="n">
        <v>20000000</v>
      </c>
      <c r="D11" s="4" t="inlineStr">
        <is>
          <t xml:space="preserve"> </t>
        </is>
      </c>
      <c r="E11" s="4" t="inlineStr">
        <is>
          <t xml:space="preserve"> </t>
        </is>
      </c>
      <c r="F11" s="6" t="n">
        <v>15000000</v>
      </c>
      <c r="G11" s="4" t="inlineStr">
        <is>
          <t xml:space="preserve"> </t>
        </is>
      </c>
      <c r="H11" s="6" t="n">
        <v>15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bursed amount</t>
        </is>
      </c>
      <c r="B12" s="4" t="inlineStr">
        <is>
          <t xml:space="preserve"> </t>
        </is>
      </c>
      <c r="C12" s="4" t="inlineStr">
        <is>
          <t xml:space="preserve"> </t>
        </is>
      </c>
      <c r="D12" s="6" t="n">
        <v>151911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218757</v>
      </c>
      <c r="M13" s="4" t="inlineStr">
        <is>
          <t xml:space="preserve"> </t>
        </is>
      </c>
    </row>
    <row r="14">
      <c r="A14" s="4" t="inlineStr">
        <is>
          <t>Aggregate outstanding amounts</t>
        </is>
      </c>
      <c r="B14" s="4" t="inlineStr">
        <is>
          <t xml:space="preserve"> </t>
        </is>
      </c>
      <c r="C14" s="4" t="inlineStr">
        <is>
          <t xml:space="preserve"> </t>
        </is>
      </c>
      <c r="D14" s="4" t="inlineStr">
        <is>
          <t xml:space="preserve"> </t>
        </is>
      </c>
      <c r="E14" s="4" t="inlineStr">
        <is>
          <t xml:space="preserve"> </t>
        </is>
      </c>
      <c r="F14" s="4" t="inlineStr">
        <is>
          <t xml:space="preserve"> </t>
        </is>
      </c>
      <c r="G14" s="6" t="n">
        <v>264751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abl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39996</v>
      </c>
      <c r="K15" s="4" t="inlineStr">
        <is>
          <t xml:space="preserve"> </t>
        </is>
      </c>
      <c r="L15" s="4" t="inlineStr">
        <is>
          <t xml:space="preserve"> </t>
        </is>
      </c>
      <c r="M15" s="4" t="inlineStr">
        <is>
          <t xml:space="preserve"> </t>
        </is>
      </c>
    </row>
    <row r="16">
      <c r="A16" s="4" t="inlineStr">
        <is>
          <t>Price per warra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1</v>
      </c>
      <c r="K16" s="4" t="inlineStr">
        <is>
          <t xml:space="preserve"> </t>
        </is>
      </c>
      <c r="L16" s="4" t="inlineStr">
        <is>
          <t xml:space="preserve"> </t>
        </is>
      </c>
      <c r="M16" s="4" t="inlineStr">
        <is>
          <t xml:space="preserve"> </t>
        </is>
      </c>
    </row>
    <row r="17">
      <c r="A17" s="4" t="inlineStr">
        <is>
          <t>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75000000</v>
      </c>
      <c r="K17" s="4" t="inlineStr">
        <is>
          <t xml:space="preserve"> </t>
        </is>
      </c>
      <c r="L17" s="4" t="inlineStr">
        <is>
          <t xml:space="preserve"> </t>
        </is>
      </c>
      <c r="M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323226</v>
      </c>
      <c r="K18" s="4" t="inlineStr">
        <is>
          <t xml:space="preserve"> </t>
        </is>
      </c>
      <c r="L18" s="6" t="n">
        <v>16599897</v>
      </c>
      <c r="M18" s="4" t="inlineStr">
        <is>
          <t xml:space="preserve"> </t>
        </is>
      </c>
    </row>
    <row r="19">
      <c r="A19" s="4" t="inlineStr">
        <is>
          <t>Net cash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000</v>
      </c>
      <c r="K19" s="4" t="inlineStr">
        <is>
          <t xml:space="preserve"> </t>
        </is>
      </c>
      <c r="L19" s="4" t="inlineStr">
        <is>
          <t xml:space="preserve"> </t>
        </is>
      </c>
      <c r="M19" s="4" t="inlineStr">
        <is>
          <t xml:space="preserve"> </t>
        </is>
      </c>
    </row>
    <row r="20">
      <c r="A20" s="4" t="inlineStr">
        <is>
          <t>Outstanding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c r="K20" s="4" t="inlineStr">
        <is>
          <t xml:space="preserve"> </t>
        </is>
      </c>
      <c r="L20" s="4" t="inlineStr">
        <is>
          <t xml:space="preserve"> </t>
        </is>
      </c>
      <c r="M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969325</v>
      </c>
      <c r="J21" s="6" t="n">
        <v>19900000</v>
      </c>
      <c r="K21" s="4" t="inlineStr">
        <is>
          <t xml:space="preserve"> </t>
        </is>
      </c>
      <c r="L21" s="4" t="inlineStr">
        <is>
          <t xml:space="preserve"> </t>
        </is>
      </c>
      <c r="M21" s="4" t="inlineStr">
        <is>
          <t xml:space="preserve"> </t>
        </is>
      </c>
    </row>
    <row r="22">
      <c r="A22" s="4" t="inlineStr">
        <is>
          <t>Klude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00000</v>
      </c>
      <c r="J22" s="4" t="inlineStr">
        <is>
          <t xml:space="preserve"> </t>
        </is>
      </c>
      <c r="K22" s="4" t="inlineStr">
        <is>
          <t xml:space="preserve"> </t>
        </is>
      </c>
      <c r="L22" s="4" t="inlineStr">
        <is>
          <t xml:space="preserve"> </t>
        </is>
      </c>
      <c r="M22" s="4" t="inlineStr">
        <is>
          <t xml:space="preserve"> </t>
        </is>
      </c>
    </row>
    <row r="23">
      <c r="A23" s="4" t="inlineStr">
        <is>
          <t>Increas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02</v>
      </c>
      <c r="K23" s="4" t="inlineStr">
        <is>
          <t xml:space="preserve"> </t>
        </is>
      </c>
      <c r="L23" s="4" t="inlineStr">
        <is>
          <t xml:space="preserve"> </t>
        </is>
      </c>
      <c r="M23" s="4" t="inlineStr">
        <is>
          <t xml:space="preserve"> </t>
        </is>
      </c>
    </row>
    <row r="24">
      <c r="A24" s="4" t="inlineStr">
        <is>
          <t>Deferred cons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v>
      </c>
      <c r="K24" s="4" t="inlineStr">
        <is>
          <t xml:space="preserve"> </t>
        </is>
      </c>
      <c r="L24" s="4" t="inlineStr">
        <is>
          <t xml:space="preserve"> </t>
        </is>
      </c>
      <c r="M24" s="4" t="inlineStr">
        <is>
          <t xml:space="preserve"> </t>
        </is>
      </c>
    </row>
    <row r="25">
      <c r="A25" s="4" t="inlineStr">
        <is>
          <t>Cash proceeds issuanc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net cash proceeds from the issuance of Junior Capital after March 23, 2023, plus net cash proceeds from the KludeIn
trust account following the Business Combination, must be at least $21.0 million in the aggregate (the “Amended Junior Capital Financing
Condition”). In addition, the Subsequent Financing Condition was eliminated. Furthermore, (i) from April 14, 2023 to May 20, 2023,
the Company may not permit its Liquidity to be less than the sum of (x) $10.0 million and (y) the DB/Harbert Deferred Payment Amount (as
defined in the Financing Agreement) reduced by $3.8 million, and (ii) from May 20, 2023 forward, the Company may not permit its Liquidity
to be less than $20.0 million. Additionally, pursuant to Waiver and Amendment No. 3, the parties agreed that $2.0 million of a $5.0 million
deferred consent fee payable under the Financing Agreement is due and payable as of May 18, 2023, and has been automatically paid-in-kind
and capitalized on the outstanding principal amount of the loans. The remaining $3.0 million of the deferred consent fee will become due
and payable (i) if as of May 20, 2023, (x) the Company fails to obtain net cash proceeds from the issuance of Junior Capital after March
23, 2023 of at least $20.0 million and (y) after giving effect to payment of all outstanding fees and expenses related to the Business
Combination, pro forma liquidity is not at least $32.0 million, or (ii) upon occurrence of certain other events of default under the Financing
Agreement</t>
        </is>
      </c>
      <c r="K25" s="4" t="inlineStr">
        <is>
          <t xml:space="preserve"> </t>
        </is>
      </c>
      <c r="L25" s="4" t="inlineStr">
        <is>
          <t xml:space="preserve"> </t>
        </is>
      </c>
      <c r="M25" s="4" t="inlineStr">
        <is>
          <t xml:space="preserve"> </t>
        </is>
      </c>
    </row>
    <row r="26">
      <c r="A26" s="4" t="inlineStr">
        <is>
          <t>Net proceeds from issuance</t>
        </is>
      </c>
      <c r="B26" s="4" t="inlineStr">
        <is>
          <t xml:space="preserve"> </t>
        </is>
      </c>
      <c r="C26" s="4" t="inlineStr">
        <is>
          <t xml:space="preserve"> </t>
        </is>
      </c>
      <c r="D26" s="4" t="inlineStr">
        <is>
          <t xml:space="preserve"> </t>
        </is>
      </c>
      <c r="E26" s="6" t="n">
        <v>2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ce per warran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c r="K27" s="4" t="inlineStr">
        <is>
          <t xml:space="preserve"> </t>
        </is>
      </c>
      <c r="L27" s="4" t="inlineStr">
        <is>
          <t xml:space="preserve"> </t>
        </is>
      </c>
      <c r="M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43000</v>
      </c>
      <c r="K28" s="4" t="inlineStr">
        <is>
          <t xml:space="preserve"> </t>
        </is>
      </c>
      <c r="L28" s="4" t="inlineStr">
        <is>
          <t xml:space="preserve"> </t>
        </is>
      </c>
      <c r="M28" s="4" t="inlineStr">
        <is>
          <t xml:space="preserve"> </t>
        </is>
      </c>
    </row>
    <row r="29">
      <c r="A29" s="4" t="inlineStr">
        <is>
          <t>Klude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orrowing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orking capital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25000</v>
      </c>
      <c r="K31" s="4" t="inlineStr">
        <is>
          <t xml:space="preserve"> </t>
        </is>
      </c>
      <c r="L31" s="4" t="inlineStr">
        <is>
          <t xml:space="preserve"> </t>
        </is>
      </c>
      <c r="M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21900</v>
      </c>
      <c r="K32" s="4" t="inlineStr">
        <is>
          <t xml:space="preserve"> </t>
        </is>
      </c>
      <c r="L32" s="4" t="inlineStr">
        <is>
          <t xml:space="preserve"> </t>
        </is>
      </c>
      <c r="M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orrowing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bear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4" t="n">
        <v>0.0146</v>
      </c>
      <c r="L35" s="4" t="inlineStr">
        <is>
          <t xml:space="preserve"> </t>
        </is>
      </c>
      <c r="M35" s="4" t="inlineStr">
        <is>
          <t xml:space="preserve"> </t>
        </is>
      </c>
    </row>
    <row r="36">
      <c r="A36" s="4" t="inlineStr">
        <is>
          <t>Repayable r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7 years</t>
        </is>
      </c>
      <c r="L36" s="4" t="inlineStr">
        <is>
          <t xml:space="preserve"> </t>
        </is>
      </c>
      <c r="M36" s="4" t="inlineStr">
        <is>
          <t xml:space="preserve"> </t>
        </is>
      </c>
    </row>
    <row r="37">
      <c r="A37" s="4" t="inlineStr">
        <is>
          <t>Repayment of existing debt</t>
        </is>
      </c>
      <c r="B37" s="4" t="inlineStr">
        <is>
          <t xml:space="preserve"> </t>
        </is>
      </c>
      <c r="C37" s="4" t="inlineStr">
        <is>
          <t xml:space="preserve"> </t>
        </is>
      </c>
      <c r="D37" s="5" t="n">
        <v>349939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orrowing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bearing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0.0578</v>
      </c>
      <c r="L40" s="4" t="inlineStr">
        <is>
          <t xml:space="preserve"> </t>
        </is>
      </c>
      <c r="M40" s="4" t="inlineStr">
        <is>
          <t xml:space="preserve"> </t>
        </is>
      </c>
    </row>
    <row r="41">
      <c r="A41" s="4" t="inlineStr">
        <is>
          <t>Repayable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8 years</t>
        </is>
      </c>
      <c r="L41" s="4" t="inlineStr">
        <is>
          <t xml:space="preserve"> </t>
        </is>
      </c>
      <c r="M41" s="4" t="inlineStr">
        <is>
          <t xml:space="preserve"> </t>
        </is>
      </c>
    </row>
    <row r="42">
      <c r="A42" s="4" t="inlineStr">
        <is>
          <t>Repayment of existing debt</t>
        </is>
      </c>
      <c r="B42" s="4" t="inlineStr">
        <is>
          <t xml:space="preserve"> </t>
        </is>
      </c>
      <c r="C42" s="4" t="inlineStr">
        <is>
          <t xml:space="preserve"> </t>
        </is>
      </c>
      <c r="D42" s="6" t="n">
        <v>1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nanc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orrowing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able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39996</v>
      </c>
      <c r="K45" s="4" t="inlineStr">
        <is>
          <t xml:space="preserve"> </t>
        </is>
      </c>
      <c r="L45" s="4" t="inlineStr">
        <is>
          <t xml:space="preserve"> </t>
        </is>
      </c>
      <c r="M45" s="4" t="inlineStr">
        <is>
          <t xml:space="preserve"> </t>
        </is>
      </c>
    </row>
    <row r="46">
      <c r="A46" s="4" t="inlineStr">
        <is>
          <t>Price per warrant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6" t="n">
        <v>0.001</v>
      </c>
      <c r="K46" s="4" t="inlineStr">
        <is>
          <t xml:space="preserve"> </t>
        </is>
      </c>
      <c r="L46" s="4" t="inlineStr">
        <is>
          <t xml:space="preserve"> </t>
        </is>
      </c>
      <c r="M46" s="4" t="inlineStr">
        <is>
          <t xml:space="preserve"> </t>
        </is>
      </c>
    </row>
    <row r="47">
      <c r="A47" s="4" t="inlineStr">
        <is>
          <t>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orrowing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73380</v>
      </c>
      <c r="K49" s="4" t="inlineStr">
        <is>
          <t xml:space="preserve"> </t>
        </is>
      </c>
      <c r="L49" s="4" t="inlineStr">
        <is>
          <t xml:space="preserve"> </t>
        </is>
      </c>
      <c r="M49" s="4" t="inlineStr">
        <is>
          <t xml:space="preserve"> </t>
        </is>
      </c>
    </row>
    <row r="50">
      <c r="A50" s="4" t="inlineStr">
        <is>
          <t>KludeIn trust accou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orrowing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000000</v>
      </c>
      <c r="K52" s="4" t="inlineStr">
        <is>
          <t xml:space="preserve"> </t>
        </is>
      </c>
      <c r="L52" s="4" t="inlineStr">
        <is>
          <t xml:space="preserve"> </t>
        </is>
      </c>
      <c r="M52" s="4" t="inlineStr">
        <is>
          <t xml:space="preserve"> </t>
        </is>
      </c>
    </row>
    <row r="53">
      <c r="A53" s="4" t="inlineStr">
        <is>
          <t>Committed Junior Invest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orrowing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500000</v>
      </c>
      <c r="K55" s="4" t="inlineStr">
        <is>
          <t xml:space="preserve"> </t>
        </is>
      </c>
      <c r="L55" s="4" t="inlineStr">
        <is>
          <t xml:space="preserve"> </t>
        </is>
      </c>
      <c r="M55" s="4" t="inlineStr">
        <is>
          <t xml:space="preserve"> </t>
        </is>
      </c>
    </row>
    <row r="56">
      <c r="A56" s="4" t="inlineStr">
        <is>
          <t>Junior Capital Financing Cond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orrowing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500000</v>
      </c>
      <c r="K58" s="4" t="inlineStr">
        <is>
          <t xml:space="preserve"> </t>
        </is>
      </c>
      <c r="L58" s="4" t="inlineStr">
        <is>
          <t xml:space="preserve"> </t>
        </is>
      </c>
      <c r="M58" s="4" t="inlineStr">
        <is>
          <t xml:space="preserve"> </t>
        </is>
      </c>
    </row>
  </sheetData>
  <mergeCells count="2">
    <mergeCell ref="A1:A2"/>
    <mergeCell ref="E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Borrowings (Details) - Schedule of Borrowings - USD ($)</t>
        </is>
      </c>
      <c r="B1" s="2" t="inlineStr">
        <is>
          <t>6 Months Ended</t>
        </is>
      </c>
      <c r="C1" s="2" t="inlineStr">
        <is>
          <t>12 Months Ended</t>
        </is>
      </c>
    </row>
    <row r="2">
      <c r="B2" s="2" t="inlineStr">
        <is>
          <t>Jun. 30, 2023</t>
        </is>
      </c>
      <c r="C2" s="2" t="inlineStr">
        <is>
          <t>Dec. 31, 2022</t>
        </is>
      </c>
    </row>
    <row r="3">
      <c r="A3" s="3" t="inlineStr">
        <is>
          <t>Schedule of Borrowings [Abstract]</t>
        </is>
      </c>
      <c r="B3" s="4" t="inlineStr">
        <is>
          <t xml:space="preserve"> </t>
        </is>
      </c>
      <c r="C3" s="4" t="inlineStr">
        <is>
          <t xml:space="preserve"> </t>
        </is>
      </c>
    </row>
    <row r="4">
      <c r="A4" s="4" t="inlineStr">
        <is>
          <t>Blue Torch Financing Agreement, net of debt amortization expenses</t>
        </is>
      </c>
      <c r="B4" s="6" t="n">
        <v>87301913</v>
      </c>
      <c r="C4" s="6" t="n">
        <v>86758378</v>
      </c>
    </row>
    <row r="5">
      <c r="A5" s="4" t="inlineStr">
        <is>
          <t>BPI France</t>
        </is>
      </c>
      <c r="B5" s="5" t="n">
        <v>608436</v>
      </c>
      <c r="C5" s="5" t="n">
        <v>839473</v>
      </c>
    </row>
    <row r="6">
      <c r="A6" s="4" t="inlineStr">
        <is>
          <t>BNP Paribas</t>
        </is>
      </c>
      <c r="B6" s="5" t="n">
        <v>651082</v>
      </c>
      <c r="C6" s="5" t="n">
        <v>748797</v>
      </c>
    </row>
    <row r="7">
      <c r="A7" s="4" t="inlineStr">
        <is>
          <t>Working capital loan</t>
        </is>
      </c>
      <c r="B7" s="5" t="n">
        <v>1143000</v>
      </c>
      <c r="C7" s="4" t="inlineStr">
        <is>
          <t xml:space="preserve"> </t>
        </is>
      </c>
    </row>
    <row r="8">
      <c r="A8" s="4" t="inlineStr">
        <is>
          <t>Promissory note</t>
        </is>
      </c>
      <c r="B8" s="5" t="n">
        <v>1373380</v>
      </c>
      <c r="C8" s="4" t="inlineStr">
        <is>
          <t xml:space="preserve"> </t>
        </is>
      </c>
    </row>
    <row r="9">
      <c r="A9" s="4" t="inlineStr">
        <is>
          <t>Total</t>
        </is>
      </c>
      <c r="B9" s="6" t="n">
        <v>91077811</v>
      </c>
      <c r="C9" s="6" t="n">
        <v>883466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Details) - Schedule of Estimated Fair Value of Working Capital Loan Borrowings - Working capital loan [Member]</t>
        </is>
      </c>
      <c r="B1" s="2" t="inlineStr">
        <is>
          <t>6 Months Ended</t>
        </is>
      </c>
    </row>
    <row r="2">
      <c r="B2" s="2" t="inlineStr">
        <is>
          <t>Jun. 30, 2023 USD ($)</t>
        </is>
      </c>
    </row>
    <row r="3">
      <c r="A3" s="3" t="inlineStr">
        <is>
          <t>Borrowings (Details) - Schedule of Estimated Fair Value of Working Capital Loan Borrowings [Line Items]</t>
        </is>
      </c>
      <c r="B3" s="4" t="inlineStr">
        <is>
          <t xml:space="preserve"> </t>
        </is>
      </c>
    </row>
    <row r="4">
      <c r="A4" s="4" t="inlineStr">
        <is>
          <t>Discount rate</t>
        </is>
      </c>
      <c r="B4" s="14" t="n">
        <v>0.1485</v>
      </c>
    </row>
    <row r="5">
      <c r="A5" s="4" t="inlineStr">
        <is>
          <t>Contractual term (years)</t>
        </is>
      </c>
      <c r="B5" s="4" t="inlineStr">
        <is>
          <t>6 months</t>
        </is>
      </c>
    </row>
    <row r="6">
      <c r="A6" s="4" t="inlineStr">
        <is>
          <t>Note Principal</t>
        </is>
      </c>
      <c r="B6" s="6" t="n">
        <v>12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9" customWidth="1" min="2" max="2"/>
    <col width="13" customWidth="1" min="3" max="3"/>
    <col width="27" customWidth="1" min="4" max="4"/>
    <col width="20" customWidth="1" min="5" max="5"/>
    <col width="37" customWidth="1" min="6" max="6"/>
    <col width="14" customWidth="1" min="7" max="7"/>
  </cols>
  <sheetData>
    <row r="1">
      <c r="A1" s="1" t="inlineStr">
        <is>
          <t>Condensed Consolidated Statements of Redeemable Convertible Preferred Stock and Stockholders’ Equity (Deficit) Unaudited - USD ($)</t>
        </is>
      </c>
      <c r="B1" s="2" t="inlineStr">
        <is>
          <t>Redeemable convertible preferred stock</t>
        </is>
      </c>
      <c r="C1" s="2" t="inlineStr">
        <is>
          <t>Common Stock</t>
        </is>
      </c>
      <c r="D1" s="2" t="inlineStr">
        <is>
          <t>Additional paid in capital</t>
        </is>
      </c>
      <c r="E1" s="2" t="inlineStr">
        <is>
          <t>Accumulated deficit</t>
        </is>
      </c>
      <c r="F1" s="2" t="inlineStr">
        <is>
          <t>Accumulated other comprehensive loss</t>
        </is>
      </c>
      <c r="G1" s="2" t="inlineStr">
        <is>
          <t>Total</t>
        </is>
      </c>
    </row>
    <row r="2">
      <c r="A2" s="4" t="inlineStr">
        <is>
          <t>Balance at Dec. 31, 2021</t>
        </is>
      </c>
      <c r="B2" s="6" t="n">
        <v>207417237</v>
      </c>
      <c r="C2" s="6" t="n">
        <v>7</v>
      </c>
      <c r="D2" s="6" t="n">
        <v>4399815</v>
      </c>
      <c r="E2" s="6" t="n">
        <v>-136369447</v>
      </c>
      <c r="F2" s="6" t="n">
        <v>-799262</v>
      </c>
      <c r="G2" s="6" t="n">
        <v>-132768887</v>
      </c>
    </row>
    <row r="3">
      <c r="A3" s="4" t="inlineStr">
        <is>
          <t>Balance (in Shares) at Dec. 31, 2021</t>
        </is>
      </c>
      <c r="B3" s="9" t="n">
        <v>307298.151</v>
      </c>
      <c r="C3" s="9" t="n">
        <v>71963.894</v>
      </c>
      <c r="D3" s="4" t="inlineStr">
        <is>
          <t xml:space="preserve"> </t>
        </is>
      </c>
      <c r="E3" s="4" t="inlineStr">
        <is>
          <t xml:space="preserve"> </t>
        </is>
      </c>
      <c r="F3" s="4" t="inlineStr">
        <is>
          <t xml:space="preserve"> </t>
        </is>
      </c>
      <c r="G3" s="4" t="inlineStr">
        <is>
          <t xml:space="preserve"> </t>
        </is>
      </c>
    </row>
    <row r="4">
      <c r="A4" s="4" t="inlineStr">
        <is>
          <t>Retroactive application of Business Combination (Note 1)</t>
        </is>
      </c>
      <c r="B4" s="4" t="inlineStr">
        <is>
          <t xml:space="preserve"> </t>
        </is>
      </c>
      <c r="C4" s="6" t="n">
        <v>768</v>
      </c>
      <c r="D4" s="5" t="n">
        <v>-768</v>
      </c>
      <c r="E4" s="4" t="inlineStr">
        <is>
          <t xml:space="preserve"> </t>
        </is>
      </c>
      <c r="F4" s="4" t="inlineStr">
        <is>
          <t xml:space="preserve"> </t>
        </is>
      </c>
      <c r="G4" s="4" t="inlineStr">
        <is>
          <t xml:space="preserve"> </t>
        </is>
      </c>
    </row>
    <row r="5">
      <c r="A5" s="4" t="inlineStr">
        <is>
          <t>Retroactive application of Business Combination (Note 1) (in Shares)</t>
        </is>
      </c>
      <c r="B5" s="9" t="n">
        <v>32776559.849</v>
      </c>
      <c r="C5" s="9" t="n">
        <v>7675701.106</v>
      </c>
      <c r="D5" s="4" t="inlineStr">
        <is>
          <t xml:space="preserve"> </t>
        </is>
      </c>
      <c r="E5" s="4" t="inlineStr">
        <is>
          <t xml:space="preserve"> </t>
        </is>
      </c>
      <c r="F5" s="4" t="inlineStr">
        <is>
          <t xml:space="preserve"> </t>
        </is>
      </c>
      <c r="G5" s="4" t="inlineStr">
        <is>
          <t xml:space="preserve"> </t>
        </is>
      </c>
    </row>
    <row r="6">
      <c r="A6" s="4" t="inlineStr">
        <is>
          <t>Balance</t>
        </is>
      </c>
      <c r="B6" s="6" t="n">
        <v>207417237</v>
      </c>
      <c r="C6" s="6" t="n">
        <v>775</v>
      </c>
      <c r="D6" s="5" t="n">
        <v>4399047</v>
      </c>
      <c r="E6" s="5" t="n">
        <v>-136369447</v>
      </c>
      <c r="F6" s="5" t="n">
        <v>-799262</v>
      </c>
      <c r="G6" s="5" t="n">
        <v>-132768887</v>
      </c>
    </row>
    <row r="7">
      <c r="A7" s="4" t="inlineStr">
        <is>
          <t>Balance (in Shares)</t>
        </is>
      </c>
      <c r="B7" s="5" t="n">
        <v>33083858</v>
      </c>
      <c r="C7" s="5" t="n">
        <v>7747665</v>
      </c>
      <c r="D7" s="4" t="inlineStr">
        <is>
          <t xml:space="preserve"> </t>
        </is>
      </c>
      <c r="E7" s="4" t="inlineStr">
        <is>
          <t xml:space="preserve"> </t>
        </is>
      </c>
      <c r="F7" s="4" t="inlineStr">
        <is>
          <t xml:space="preserve"> </t>
        </is>
      </c>
      <c r="G7" s="4" t="inlineStr">
        <is>
          <t xml:space="preserve"> </t>
        </is>
      </c>
    </row>
    <row r="8">
      <c r="A8" s="4" t="inlineStr">
        <is>
          <t>Stock options exercised and pending allotment</t>
        </is>
      </c>
      <c r="B8" s="4" t="inlineStr">
        <is>
          <t xml:space="preserve"> </t>
        </is>
      </c>
      <c r="C8" s="4" t="inlineStr">
        <is>
          <t xml:space="preserve"> </t>
        </is>
      </c>
      <c r="D8" s="5" t="n">
        <v>3035</v>
      </c>
      <c r="E8" s="4" t="inlineStr">
        <is>
          <t xml:space="preserve"> </t>
        </is>
      </c>
      <c r="F8" s="4" t="inlineStr">
        <is>
          <t xml:space="preserve"> </t>
        </is>
      </c>
      <c r="G8" s="5" t="n">
        <v>3035</v>
      </c>
    </row>
    <row r="9">
      <c r="A9" s="4" t="inlineStr">
        <is>
          <t>Stock based compensation</t>
        </is>
      </c>
      <c r="B9" s="4" t="inlineStr">
        <is>
          <t xml:space="preserve"> </t>
        </is>
      </c>
      <c r="C9" s="4" t="inlineStr">
        <is>
          <t xml:space="preserve"> </t>
        </is>
      </c>
      <c r="D9" s="5" t="n">
        <v>47388</v>
      </c>
      <c r="E9" s="4" t="inlineStr">
        <is>
          <t xml:space="preserve"> </t>
        </is>
      </c>
      <c r="F9" s="4" t="inlineStr">
        <is>
          <t xml:space="preserve"> </t>
        </is>
      </c>
      <c r="G9" s="5" t="n">
        <v>47388</v>
      </c>
    </row>
    <row r="10">
      <c r="A10" s="4" t="inlineStr">
        <is>
          <t>Net loss</t>
        </is>
      </c>
      <c r="B10" s="4" t="inlineStr">
        <is>
          <t xml:space="preserve"> </t>
        </is>
      </c>
      <c r="C10" s="4" t="inlineStr">
        <is>
          <t xml:space="preserve"> </t>
        </is>
      </c>
      <c r="D10" s="4" t="inlineStr">
        <is>
          <t xml:space="preserve"> </t>
        </is>
      </c>
      <c r="E10" s="5" t="n">
        <v>-3808172</v>
      </c>
      <c r="F10" s="4" t="inlineStr">
        <is>
          <t xml:space="preserve"> </t>
        </is>
      </c>
      <c r="G10" s="5" t="n">
        <v>-3808172</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276166</v>
      </c>
      <c r="G11" s="5" t="n">
        <v>-276166</v>
      </c>
    </row>
    <row r="12">
      <c r="A12" s="4" t="inlineStr">
        <is>
          <t>Balance at Mar. 31, 2022</t>
        </is>
      </c>
      <c r="B12" s="6" t="n">
        <v>207417237</v>
      </c>
      <c r="C12" s="6" t="n">
        <v>775</v>
      </c>
      <c r="D12" s="5" t="n">
        <v>4449470</v>
      </c>
      <c r="E12" s="5" t="n">
        <v>-140177619</v>
      </c>
      <c r="F12" s="5" t="n">
        <v>-1075428</v>
      </c>
      <c r="G12" s="5" t="n">
        <v>-136802802</v>
      </c>
    </row>
    <row r="13">
      <c r="A13" s="4" t="inlineStr">
        <is>
          <t>Balance (in Shares) at Mar. 31, 2022</t>
        </is>
      </c>
      <c r="B13" s="5" t="n">
        <v>33083858</v>
      </c>
      <c r="C13" s="5" t="n">
        <v>7747665</v>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207417237</v>
      </c>
      <c r="C14" s="6" t="n">
        <v>7</v>
      </c>
      <c r="D14" s="5" t="n">
        <v>4399815</v>
      </c>
      <c r="E14" s="5" t="n">
        <v>-136369447</v>
      </c>
      <c r="F14" s="5" t="n">
        <v>-799262</v>
      </c>
      <c r="G14" s="5" t="n">
        <v>-132768887</v>
      </c>
    </row>
    <row r="15">
      <c r="A15" s="4" t="inlineStr">
        <is>
          <t>Balance (in Shares) at Dec. 31, 2021</t>
        </is>
      </c>
      <c r="B15" s="9" t="n">
        <v>307298.151</v>
      </c>
      <c r="C15" s="9" t="n">
        <v>71963.894</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74235860</v>
      </c>
    </row>
    <row r="17">
      <c r="A17" s="4" t="inlineStr">
        <is>
          <t>Balance at Jun. 30, 2022</t>
        </is>
      </c>
      <c r="B17" s="6" t="n">
        <v>207417237</v>
      </c>
      <c r="C17" s="6" t="n">
        <v>775</v>
      </c>
      <c r="D17" s="5" t="n">
        <v>67491998</v>
      </c>
      <c r="E17" s="5" t="n">
        <v>-210801769</v>
      </c>
      <c r="F17" s="5" t="n">
        <v>-1459792</v>
      </c>
      <c r="G17" s="5" t="n">
        <v>-144768788</v>
      </c>
    </row>
    <row r="18">
      <c r="A18" s="4" t="inlineStr">
        <is>
          <t>Balance (in Shares) at Jun. 30, 2022</t>
        </is>
      </c>
      <c r="B18" s="5" t="n">
        <v>33083858</v>
      </c>
      <c r="C18" s="5" t="n">
        <v>7747665</v>
      </c>
      <c r="D18" s="4" t="inlineStr">
        <is>
          <t xml:space="preserve"> </t>
        </is>
      </c>
      <c r="E18" s="4" t="inlineStr">
        <is>
          <t xml:space="preserve"> </t>
        </is>
      </c>
      <c r="F18" s="4" t="inlineStr">
        <is>
          <t xml:space="preserve"> </t>
        </is>
      </c>
      <c r="G18" s="4" t="inlineStr">
        <is>
          <t xml:space="preserve"> </t>
        </is>
      </c>
    </row>
    <row r="19">
      <c r="A19" s="4" t="inlineStr">
        <is>
          <t>Balance at Mar. 31, 2022</t>
        </is>
      </c>
      <c r="B19" s="6" t="n">
        <v>207417237</v>
      </c>
      <c r="C19" s="6" t="n">
        <v>775</v>
      </c>
      <c r="D19" s="5" t="n">
        <v>4449470</v>
      </c>
      <c r="E19" s="5" t="n">
        <v>-140177619</v>
      </c>
      <c r="F19" s="5" t="n">
        <v>-1075428</v>
      </c>
      <c r="G19" s="5" t="n">
        <v>-136802802</v>
      </c>
    </row>
    <row r="20">
      <c r="A20" s="4" t="inlineStr">
        <is>
          <t>Balance (in Shares) at Mar. 31, 2022</t>
        </is>
      </c>
      <c r="B20" s="5" t="n">
        <v>33083858</v>
      </c>
      <c r="C20" s="5" t="n">
        <v>7747665</v>
      </c>
      <c r="D20" s="4" t="inlineStr">
        <is>
          <t xml:space="preserve"> </t>
        </is>
      </c>
      <c r="E20" s="4" t="inlineStr">
        <is>
          <t xml:space="preserve"> </t>
        </is>
      </c>
      <c r="F20" s="4" t="inlineStr">
        <is>
          <t xml:space="preserve"> </t>
        </is>
      </c>
      <c r="G20" s="4" t="inlineStr">
        <is>
          <t xml:space="preserve"> </t>
        </is>
      </c>
    </row>
    <row r="21">
      <c r="A21" s="4" t="inlineStr">
        <is>
          <t>Stock based compensation</t>
        </is>
      </c>
      <c r="B21" s="4" t="inlineStr">
        <is>
          <t xml:space="preserve"> </t>
        </is>
      </c>
      <c r="C21" s="4" t="inlineStr">
        <is>
          <t xml:space="preserve"> </t>
        </is>
      </c>
      <c r="D21" s="5" t="n">
        <v>63042528</v>
      </c>
      <c r="E21" s="4" t="inlineStr">
        <is>
          <t xml:space="preserve"> </t>
        </is>
      </c>
      <c r="F21" s="4" t="inlineStr">
        <is>
          <t xml:space="preserve"> </t>
        </is>
      </c>
      <c r="G21" s="5" t="n">
        <v>63042528</v>
      </c>
    </row>
    <row r="22">
      <c r="A22" s="4" t="inlineStr">
        <is>
          <t>Net loss</t>
        </is>
      </c>
      <c r="B22" s="4" t="inlineStr">
        <is>
          <t xml:space="preserve"> </t>
        </is>
      </c>
      <c r="C22" s="4" t="inlineStr">
        <is>
          <t xml:space="preserve"> </t>
        </is>
      </c>
      <c r="D22" s="4" t="inlineStr">
        <is>
          <t xml:space="preserve"> </t>
        </is>
      </c>
      <c r="E22" s="5" t="n">
        <v>-70427688</v>
      </c>
      <c r="F22" s="4" t="inlineStr">
        <is>
          <t xml:space="preserve"> </t>
        </is>
      </c>
      <c r="G22" s="5" t="n">
        <v>-70427688</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384364</v>
      </c>
      <c r="G23" s="5" t="n">
        <v>-384364</v>
      </c>
    </row>
    <row r="24">
      <c r="A24" s="4" t="inlineStr">
        <is>
          <t>Distribution to stockholder as part of reorganization</t>
        </is>
      </c>
      <c r="B24" s="4" t="inlineStr">
        <is>
          <t xml:space="preserve"> </t>
        </is>
      </c>
      <c r="C24" s="4" t="inlineStr">
        <is>
          <t xml:space="preserve"> </t>
        </is>
      </c>
      <c r="D24" s="4" t="inlineStr">
        <is>
          <t xml:space="preserve"> </t>
        </is>
      </c>
      <c r="E24" s="5" t="n">
        <v>-196462</v>
      </c>
      <c r="F24" s="4" t="inlineStr">
        <is>
          <t xml:space="preserve"> </t>
        </is>
      </c>
      <c r="G24" s="5" t="n">
        <v>-196462</v>
      </c>
    </row>
    <row r="25">
      <c r="A25" s="4" t="inlineStr">
        <is>
          <t>Balance at Jun. 30, 2022</t>
        </is>
      </c>
      <c r="B25" s="6" t="n">
        <v>207417237</v>
      </c>
      <c r="C25" s="6" t="n">
        <v>775</v>
      </c>
      <c r="D25" s="5" t="n">
        <v>67491998</v>
      </c>
      <c r="E25" s="5" t="n">
        <v>-210801769</v>
      </c>
      <c r="F25" s="5" t="n">
        <v>-1459792</v>
      </c>
      <c r="G25" s="5" t="n">
        <v>-144768788</v>
      </c>
    </row>
    <row r="26">
      <c r="A26" s="4" t="inlineStr">
        <is>
          <t>Balance (in Shares) at Jun. 30, 2022</t>
        </is>
      </c>
      <c r="B26" s="5" t="n">
        <v>33083858</v>
      </c>
      <c r="C26" s="5" t="n">
        <v>7747665</v>
      </c>
      <c r="D26" s="4" t="inlineStr">
        <is>
          <t xml:space="preserve"> </t>
        </is>
      </c>
      <c r="E26" s="4" t="inlineStr">
        <is>
          <t xml:space="preserve"> </t>
        </is>
      </c>
      <c r="F26" s="4" t="inlineStr">
        <is>
          <t xml:space="preserve"> </t>
        </is>
      </c>
      <c r="G26" s="4" t="inlineStr">
        <is>
          <t xml:space="preserve"> </t>
        </is>
      </c>
    </row>
    <row r="27">
      <c r="A27" s="4" t="inlineStr">
        <is>
          <t>Balance at Dec. 31, 2022</t>
        </is>
      </c>
      <c r="B27" s="6" t="n">
        <v>207417237</v>
      </c>
      <c r="C27" s="6" t="n">
        <v>8</v>
      </c>
      <c r="D27" s="5" t="n">
        <v>70900679</v>
      </c>
      <c r="E27" s="5" t="n">
        <v>-240787341</v>
      </c>
      <c r="F27" s="5" t="n">
        <v>-1371078</v>
      </c>
      <c r="G27" s="5" t="n">
        <v>-171257732</v>
      </c>
    </row>
    <row r="28">
      <c r="A28" s="4" t="inlineStr">
        <is>
          <t>Balance (in Shares) at Dec. 31, 2022</t>
        </is>
      </c>
      <c r="B28" s="9" t="n">
        <v>307298.151</v>
      </c>
      <c r="C28" s="9" t="n">
        <v>77057.894</v>
      </c>
      <c r="D28" s="4" t="inlineStr">
        <is>
          <t xml:space="preserve"> </t>
        </is>
      </c>
      <c r="E28" s="4" t="inlineStr">
        <is>
          <t xml:space="preserve"> </t>
        </is>
      </c>
      <c r="F28" s="4" t="inlineStr">
        <is>
          <t xml:space="preserve"> </t>
        </is>
      </c>
      <c r="G28" s="4" t="inlineStr">
        <is>
          <t xml:space="preserve"> </t>
        </is>
      </c>
    </row>
    <row r="29">
      <c r="A29" s="4" t="inlineStr">
        <is>
          <t>Retroactive application of Business Combination (Note 1)</t>
        </is>
      </c>
      <c r="B29" s="4" t="inlineStr">
        <is>
          <t xml:space="preserve"> </t>
        </is>
      </c>
      <c r="C29" s="6" t="n">
        <v>822</v>
      </c>
      <c r="D29" s="5" t="n">
        <v>-822</v>
      </c>
      <c r="E29" s="4" t="inlineStr">
        <is>
          <t xml:space="preserve"> </t>
        </is>
      </c>
      <c r="F29" s="4" t="inlineStr">
        <is>
          <t xml:space="preserve"> </t>
        </is>
      </c>
      <c r="G29" s="4" t="inlineStr">
        <is>
          <t xml:space="preserve"> </t>
        </is>
      </c>
    </row>
    <row r="30">
      <c r="A30" s="4" t="inlineStr">
        <is>
          <t>Retroactive application of Business Combination (Note 1) (in Shares)</t>
        </is>
      </c>
      <c r="B30" s="9" t="n">
        <v>32776559.849</v>
      </c>
      <c r="C30" s="9" t="n">
        <v>8219016.106</v>
      </c>
      <c r="D30" s="4" t="inlineStr">
        <is>
          <t xml:space="preserve"> </t>
        </is>
      </c>
      <c r="E30" s="4" t="inlineStr">
        <is>
          <t xml:space="preserve"> </t>
        </is>
      </c>
      <c r="F30" s="4" t="inlineStr">
        <is>
          <t xml:space="preserve"> </t>
        </is>
      </c>
      <c r="G30" s="4" t="inlineStr">
        <is>
          <t xml:space="preserve"> </t>
        </is>
      </c>
    </row>
    <row r="31">
      <c r="A31" s="4" t="inlineStr">
        <is>
          <t>Balance</t>
        </is>
      </c>
      <c r="B31" s="6" t="n">
        <v>207417237</v>
      </c>
      <c r="C31" s="6" t="n">
        <v>830</v>
      </c>
      <c r="D31" s="5" t="n">
        <v>70899857</v>
      </c>
      <c r="E31" s="5" t="n">
        <v>-240787341</v>
      </c>
      <c r="F31" s="5" t="n">
        <v>-1371078</v>
      </c>
      <c r="G31" s="5" t="n">
        <v>-171257732</v>
      </c>
    </row>
    <row r="32">
      <c r="A32" s="4" t="inlineStr">
        <is>
          <t>Balance (in Shares)</t>
        </is>
      </c>
      <c r="B32" s="5" t="n">
        <v>33083858</v>
      </c>
      <c r="C32" s="5" t="n">
        <v>8296074</v>
      </c>
      <c r="D32" s="4" t="inlineStr">
        <is>
          <t xml:space="preserve"> </t>
        </is>
      </c>
      <c r="E32" s="4" t="inlineStr">
        <is>
          <t xml:space="preserve"> </t>
        </is>
      </c>
      <c r="F32" s="4" t="inlineStr">
        <is>
          <t xml:space="preserve"> </t>
        </is>
      </c>
      <c r="G32" s="4" t="inlineStr">
        <is>
          <t xml:space="preserve"> </t>
        </is>
      </c>
    </row>
    <row r="33">
      <c r="A33" s="4" t="inlineStr">
        <is>
          <t>Conversion of redeemable convertible preferred stock into common stock</t>
        </is>
      </c>
      <c r="B33" s="6" t="n">
        <v>-207417237</v>
      </c>
      <c r="C33" s="6" t="n">
        <v>3308</v>
      </c>
      <c r="D33" s="5" t="n">
        <v>207413929</v>
      </c>
      <c r="E33" s="4" t="inlineStr">
        <is>
          <t xml:space="preserve"> </t>
        </is>
      </c>
      <c r="F33" s="4" t="inlineStr">
        <is>
          <t xml:space="preserve"> </t>
        </is>
      </c>
      <c r="G33" s="5" t="n">
        <v>207417237</v>
      </c>
    </row>
    <row r="34">
      <c r="A34" s="4" t="inlineStr">
        <is>
          <t>Conversion of redeemable convertible preferred stock into common stock (in Shares)</t>
        </is>
      </c>
      <c r="B34" s="5" t="n">
        <v>-33083858</v>
      </c>
      <c r="C34" s="5" t="n">
        <v>33083858</v>
      </c>
      <c r="D34" s="4" t="inlineStr">
        <is>
          <t xml:space="preserve"> </t>
        </is>
      </c>
      <c r="E34" s="4" t="inlineStr">
        <is>
          <t xml:space="preserve"> </t>
        </is>
      </c>
      <c r="F34" s="4" t="inlineStr">
        <is>
          <t xml:space="preserve"> </t>
        </is>
      </c>
      <c r="G34" s="4" t="inlineStr">
        <is>
          <t xml:space="preserve"> </t>
        </is>
      </c>
    </row>
    <row r="35">
      <c r="A35" s="4" t="inlineStr">
        <is>
          <t>Restricted stock units issued</t>
        </is>
      </c>
      <c r="B35" s="4" t="inlineStr">
        <is>
          <t xml:space="preserve"> </t>
        </is>
      </c>
      <c r="C35" s="6" t="n">
        <v>73</v>
      </c>
      <c r="D35" s="5" t="n">
        <v>-73</v>
      </c>
      <c r="E35" s="4" t="inlineStr">
        <is>
          <t xml:space="preserve"> </t>
        </is>
      </c>
      <c r="F35" s="4" t="inlineStr">
        <is>
          <t xml:space="preserve"> </t>
        </is>
      </c>
      <c r="G35" s="4" t="inlineStr">
        <is>
          <t xml:space="preserve"> </t>
        </is>
      </c>
    </row>
    <row r="36">
      <c r="A36" s="4" t="inlineStr">
        <is>
          <t>Restricted stock units issued (in Shares)</t>
        </is>
      </c>
      <c r="B36" s="4" t="inlineStr">
        <is>
          <t xml:space="preserve"> </t>
        </is>
      </c>
      <c r="C36" s="5" t="n">
        <v>729086</v>
      </c>
      <c r="D36" s="4" t="inlineStr">
        <is>
          <t xml:space="preserve"> </t>
        </is>
      </c>
      <c r="E36" s="4" t="inlineStr">
        <is>
          <t xml:space="preserve"> </t>
        </is>
      </c>
      <c r="F36" s="4" t="inlineStr">
        <is>
          <t xml:space="preserve"> </t>
        </is>
      </c>
      <c r="G36" s="4" t="inlineStr">
        <is>
          <t xml:space="preserve"> </t>
        </is>
      </c>
    </row>
    <row r="37">
      <c r="A37" s="4" t="inlineStr">
        <is>
          <t>Issuance of warrant</t>
        </is>
      </c>
      <c r="B37" s="4" t="inlineStr">
        <is>
          <t xml:space="preserve"> </t>
        </is>
      </c>
      <c r="C37" s="4" t="inlineStr">
        <is>
          <t xml:space="preserve"> </t>
        </is>
      </c>
      <c r="D37" s="5" t="n">
        <v>483649</v>
      </c>
      <c r="E37" s="4" t="inlineStr">
        <is>
          <t xml:space="preserve"> </t>
        </is>
      </c>
      <c r="F37" s="4" t="inlineStr">
        <is>
          <t xml:space="preserve"> </t>
        </is>
      </c>
      <c r="G37" s="5" t="n">
        <v>483649</v>
      </c>
    </row>
    <row r="38">
      <c r="A38" s="4" t="inlineStr">
        <is>
          <t>Stock based compensation</t>
        </is>
      </c>
      <c r="B38" s="4" t="inlineStr">
        <is>
          <t xml:space="preserve"> </t>
        </is>
      </c>
      <c r="C38" s="4" t="inlineStr">
        <is>
          <t xml:space="preserve"> </t>
        </is>
      </c>
      <c r="D38" s="5" t="n">
        <v>5839117</v>
      </c>
      <c r="E38" s="4" t="inlineStr">
        <is>
          <t xml:space="preserve"> </t>
        </is>
      </c>
      <c r="F38" s="4" t="inlineStr">
        <is>
          <t xml:space="preserve"> </t>
        </is>
      </c>
      <c r="G38" s="5" t="n">
        <v>5839117</v>
      </c>
    </row>
    <row r="39">
      <c r="A39" s="4" t="inlineStr">
        <is>
          <t>Net loss</t>
        </is>
      </c>
      <c r="B39" s="4" t="inlineStr">
        <is>
          <t xml:space="preserve"> </t>
        </is>
      </c>
      <c r="C39" s="4" t="inlineStr">
        <is>
          <t xml:space="preserve"> </t>
        </is>
      </c>
      <c r="D39" s="4" t="inlineStr">
        <is>
          <t xml:space="preserve"> </t>
        </is>
      </c>
      <c r="E39" s="5" t="n">
        <v>-19158148</v>
      </c>
      <c r="F39" s="4" t="inlineStr">
        <is>
          <t xml:space="preserve"> </t>
        </is>
      </c>
      <c r="G39" s="5" t="n">
        <v>-19158148</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5" t="n">
        <v>118761</v>
      </c>
      <c r="G40" s="5" t="n">
        <v>118761</v>
      </c>
    </row>
    <row r="41">
      <c r="A41" s="4" t="inlineStr">
        <is>
          <t>Issuance of common stock upon Business Combination (Note 1)</t>
        </is>
      </c>
      <c r="B41" s="4" t="inlineStr">
        <is>
          <t xml:space="preserve"> </t>
        </is>
      </c>
      <c r="C41" s="6" t="n">
        <v>427</v>
      </c>
      <c r="D41" s="5" t="n">
        <v>-17280340</v>
      </c>
      <c r="E41" s="4" t="inlineStr">
        <is>
          <t xml:space="preserve"> </t>
        </is>
      </c>
      <c r="F41" s="4" t="inlineStr">
        <is>
          <t xml:space="preserve"> </t>
        </is>
      </c>
      <c r="G41" s="5" t="n">
        <v>-17279913</v>
      </c>
    </row>
    <row r="42">
      <c r="A42" s="4" t="inlineStr">
        <is>
          <t>Issuance of common stock upon Business Combination (Note 1) (in Shares)</t>
        </is>
      </c>
      <c r="B42" s="4" t="inlineStr">
        <is>
          <t xml:space="preserve"> </t>
        </is>
      </c>
      <c r="C42" s="5" t="n">
        <v>4274125</v>
      </c>
      <c r="D42" s="4" t="inlineStr">
        <is>
          <t xml:space="preserve"> </t>
        </is>
      </c>
      <c r="E42" s="4" t="inlineStr">
        <is>
          <t xml:space="preserve"> </t>
        </is>
      </c>
      <c r="F42" s="4" t="inlineStr">
        <is>
          <t xml:space="preserve"> </t>
        </is>
      </c>
      <c r="G42" s="4" t="inlineStr">
        <is>
          <t xml:space="preserve"> </t>
        </is>
      </c>
    </row>
    <row r="43">
      <c r="A43" s="4" t="inlineStr">
        <is>
          <t>Balance at Mar. 31, 2023</t>
        </is>
      </c>
      <c r="B43" s="4" t="inlineStr">
        <is>
          <t xml:space="preserve"> </t>
        </is>
      </c>
      <c r="C43" s="6" t="n">
        <v>4638</v>
      </c>
      <c r="D43" s="5" t="n">
        <v>267356139</v>
      </c>
      <c r="E43" s="5" t="n">
        <v>-259945489</v>
      </c>
      <c r="F43" s="5" t="n">
        <v>-1252317</v>
      </c>
      <c r="G43" s="5" t="n">
        <v>6162971</v>
      </c>
    </row>
    <row r="44">
      <c r="A44" s="4" t="inlineStr">
        <is>
          <t>Balance (in Shares) at Mar. 31, 2023</t>
        </is>
      </c>
      <c r="B44" s="4" t="inlineStr">
        <is>
          <t xml:space="preserve"> </t>
        </is>
      </c>
      <c r="C44" s="5" t="n">
        <v>46383143</v>
      </c>
      <c r="D44" s="4" t="inlineStr">
        <is>
          <t xml:space="preserve"> </t>
        </is>
      </c>
      <c r="E44" s="4" t="inlineStr">
        <is>
          <t xml:space="preserve"> </t>
        </is>
      </c>
      <c r="F44" s="4" t="inlineStr">
        <is>
          <t xml:space="preserve"> </t>
        </is>
      </c>
      <c r="G44" s="4" t="inlineStr">
        <is>
          <t xml:space="preserve"> </t>
        </is>
      </c>
    </row>
    <row r="45">
      <c r="A45" s="4" t="inlineStr">
        <is>
          <t>Balance at Dec. 31, 2022</t>
        </is>
      </c>
      <c r="B45" s="6" t="n">
        <v>207417237</v>
      </c>
      <c r="C45" s="6" t="n">
        <v>8</v>
      </c>
      <c r="D45" s="5" t="n">
        <v>70900679</v>
      </c>
      <c r="E45" s="5" t="n">
        <v>-240787341</v>
      </c>
      <c r="F45" s="5" t="n">
        <v>-1371078</v>
      </c>
      <c r="G45" s="5" t="n">
        <v>-171257732</v>
      </c>
    </row>
    <row r="46">
      <c r="A46" s="4" t="inlineStr">
        <is>
          <t>Balance (in Shares) at Dec. 31, 2022</t>
        </is>
      </c>
      <c r="B46" s="9" t="n">
        <v>307298.151</v>
      </c>
      <c r="C46" s="9" t="n">
        <v>77057.894</v>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36899928</v>
      </c>
    </row>
    <row r="48">
      <c r="A48" s="4" t="inlineStr">
        <is>
          <t>Balance at Jun. 30, 2023</t>
        </is>
      </c>
      <c r="B48" s="4" t="inlineStr">
        <is>
          <t xml:space="preserve"> </t>
        </is>
      </c>
      <c r="C48" s="6" t="n">
        <v>5059</v>
      </c>
      <c r="D48" s="5" t="n">
        <v>282842522</v>
      </c>
      <c r="E48" s="5" t="n">
        <v>-277687269</v>
      </c>
      <c r="F48" s="5" t="n">
        <v>-1237244</v>
      </c>
      <c r="G48" s="5" t="n">
        <v>3923068</v>
      </c>
    </row>
    <row r="49">
      <c r="A49" s="4" t="inlineStr">
        <is>
          <t>Balance (in Shares) at Jun. 30, 2023</t>
        </is>
      </c>
      <c r="B49" s="4" t="inlineStr">
        <is>
          <t xml:space="preserve"> </t>
        </is>
      </c>
      <c r="C49" s="5" t="n">
        <v>50588257</v>
      </c>
      <c r="D49" s="4" t="inlineStr">
        <is>
          <t xml:space="preserve"> </t>
        </is>
      </c>
      <c r="E49" s="4" t="inlineStr">
        <is>
          <t xml:space="preserve"> </t>
        </is>
      </c>
      <c r="F49" s="4" t="inlineStr">
        <is>
          <t xml:space="preserve"> </t>
        </is>
      </c>
      <c r="G49" s="4" t="inlineStr">
        <is>
          <t xml:space="preserve"> </t>
        </is>
      </c>
    </row>
    <row r="50">
      <c r="A50" s="4" t="inlineStr">
        <is>
          <t>Balance at Mar. 31, 2023</t>
        </is>
      </c>
      <c r="B50" s="4" t="inlineStr">
        <is>
          <t xml:space="preserve"> </t>
        </is>
      </c>
      <c r="C50" s="6" t="n">
        <v>4638</v>
      </c>
      <c r="D50" s="5" t="n">
        <v>267356139</v>
      </c>
      <c r="E50" s="5" t="n">
        <v>-259945489</v>
      </c>
      <c r="F50" s="5" t="n">
        <v>-1252317</v>
      </c>
      <c r="G50" s="5" t="n">
        <v>6162971</v>
      </c>
    </row>
    <row r="51">
      <c r="A51" s="4" t="inlineStr">
        <is>
          <t>Balance (in Shares) at Mar. 31, 2023</t>
        </is>
      </c>
      <c r="B51" s="4" t="inlineStr">
        <is>
          <t xml:space="preserve"> </t>
        </is>
      </c>
      <c r="C51" s="5" t="n">
        <v>46383143</v>
      </c>
      <c r="D51" s="4" t="inlineStr">
        <is>
          <t xml:space="preserve"> </t>
        </is>
      </c>
      <c r="E51" s="4" t="inlineStr">
        <is>
          <t xml:space="preserve"> </t>
        </is>
      </c>
      <c r="F51" s="4" t="inlineStr">
        <is>
          <t xml:space="preserve"> </t>
        </is>
      </c>
      <c r="G51" s="4" t="inlineStr">
        <is>
          <t xml:space="preserve"> </t>
        </is>
      </c>
    </row>
    <row r="52">
      <c r="A52" s="4" t="inlineStr">
        <is>
          <t>Issuance of share against accounts payable (note 11)</t>
        </is>
      </c>
      <c r="B52" s="4" t="inlineStr">
        <is>
          <t xml:space="preserve"> </t>
        </is>
      </c>
      <c r="C52" s="6" t="n">
        <v>395</v>
      </c>
      <c r="D52" s="5" t="n">
        <v>9618356</v>
      </c>
      <c r="E52" s="4" t="inlineStr">
        <is>
          <t xml:space="preserve"> </t>
        </is>
      </c>
      <c r="F52" s="4" t="inlineStr">
        <is>
          <t xml:space="preserve"> </t>
        </is>
      </c>
      <c r="G52" s="5" t="n">
        <v>9618751</v>
      </c>
    </row>
    <row r="53">
      <c r="A53" s="4" t="inlineStr">
        <is>
          <t>Issuance of share against accounts payable (note 11) (in Shares)</t>
        </is>
      </c>
      <c r="B53" s="4" t="inlineStr">
        <is>
          <t xml:space="preserve"> </t>
        </is>
      </c>
      <c r="C53" s="5" t="n">
        <v>3941989</v>
      </c>
      <c r="D53" s="4" t="inlineStr">
        <is>
          <t xml:space="preserve"> </t>
        </is>
      </c>
      <c r="E53" s="4" t="inlineStr">
        <is>
          <t xml:space="preserve"> </t>
        </is>
      </c>
      <c r="F53" s="4" t="inlineStr">
        <is>
          <t xml:space="preserve"> </t>
        </is>
      </c>
      <c r="G53" s="4" t="inlineStr">
        <is>
          <t xml:space="preserve"> </t>
        </is>
      </c>
    </row>
    <row r="54">
      <c r="A54" s="4" t="inlineStr">
        <is>
          <t>Issuance of shares in connection with convertible debentures</t>
        </is>
      </c>
      <c r="B54" s="4" t="inlineStr">
        <is>
          <t xml:space="preserve"> </t>
        </is>
      </c>
      <c r="C54" s="6" t="n">
        <v>26</v>
      </c>
      <c r="D54" s="5" t="n">
        <v>602530</v>
      </c>
      <c r="E54" s="4" t="inlineStr">
        <is>
          <t xml:space="preserve"> </t>
        </is>
      </c>
      <c r="F54" s="4" t="inlineStr">
        <is>
          <t xml:space="preserve"> </t>
        </is>
      </c>
      <c r="G54" s="5" t="n">
        <v>602556</v>
      </c>
    </row>
    <row r="55">
      <c r="A55" s="4" t="inlineStr">
        <is>
          <t>Issuance of shares in connection with convertible debentures (in Shares)</t>
        </is>
      </c>
      <c r="B55" s="4" t="inlineStr">
        <is>
          <t xml:space="preserve"> </t>
        </is>
      </c>
      <c r="C55" s="5" t="n">
        <v>263125</v>
      </c>
      <c r="D55" s="4" t="inlineStr">
        <is>
          <t xml:space="preserve"> </t>
        </is>
      </c>
      <c r="E55" s="4" t="inlineStr">
        <is>
          <t xml:space="preserve"> </t>
        </is>
      </c>
      <c r="F55" s="4" t="inlineStr">
        <is>
          <t xml:space="preserve"> </t>
        </is>
      </c>
      <c r="G55" s="4" t="inlineStr">
        <is>
          <t xml:space="preserve"> </t>
        </is>
      </c>
    </row>
    <row r="56">
      <c r="A56" s="4" t="inlineStr">
        <is>
          <t>Issuance of warrant</t>
        </is>
      </c>
      <c r="B56" s="4" t="inlineStr">
        <is>
          <t xml:space="preserve"> </t>
        </is>
      </c>
      <c r="C56" s="4" t="inlineStr">
        <is>
          <t xml:space="preserve"> </t>
        </is>
      </c>
      <c r="D56" s="5" t="n">
        <v>150905</v>
      </c>
      <c r="E56" s="4" t="inlineStr">
        <is>
          <t xml:space="preserve"> </t>
        </is>
      </c>
      <c r="F56" s="4" t="inlineStr">
        <is>
          <t xml:space="preserve"> </t>
        </is>
      </c>
      <c r="G56" s="5" t="n">
        <v>150905</v>
      </c>
    </row>
    <row r="57">
      <c r="A57" s="4" t="inlineStr">
        <is>
          <t>Stock based compensation</t>
        </is>
      </c>
      <c r="B57" s="4" t="inlineStr">
        <is>
          <t xml:space="preserve"> </t>
        </is>
      </c>
      <c r="C57" s="4" t="inlineStr">
        <is>
          <t xml:space="preserve"> </t>
        </is>
      </c>
      <c r="D57" s="5" t="n">
        <v>5114592</v>
      </c>
      <c r="E57" s="4" t="inlineStr">
        <is>
          <t xml:space="preserve"> </t>
        </is>
      </c>
      <c r="F57" s="4" t="inlineStr">
        <is>
          <t xml:space="preserve"> </t>
        </is>
      </c>
      <c r="G57" s="5" t="n">
        <v>5114592</v>
      </c>
    </row>
    <row r="58">
      <c r="A58" s="4" t="inlineStr">
        <is>
          <t>Net loss</t>
        </is>
      </c>
      <c r="B58" s="4" t="inlineStr">
        <is>
          <t xml:space="preserve"> </t>
        </is>
      </c>
      <c r="C58" s="4" t="inlineStr">
        <is>
          <t xml:space="preserve"> </t>
        </is>
      </c>
      <c r="D58" s="4" t="inlineStr">
        <is>
          <t xml:space="preserve"> </t>
        </is>
      </c>
      <c r="E58" s="5" t="n">
        <v>-17741780</v>
      </c>
      <c r="F58" s="4" t="inlineStr">
        <is>
          <t xml:space="preserve"> </t>
        </is>
      </c>
      <c r="G58" s="5" t="n">
        <v>-17741780</v>
      </c>
    </row>
    <row r="59">
      <c r="A59" s="4" t="inlineStr">
        <is>
          <t>Other comprehensive income (loss)</t>
        </is>
      </c>
      <c r="B59" s="4" t="inlineStr">
        <is>
          <t xml:space="preserve"> </t>
        </is>
      </c>
      <c r="C59" s="4" t="inlineStr">
        <is>
          <t xml:space="preserve"> </t>
        </is>
      </c>
      <c r="D59" s="4" t="inlineStr">
        <is>
          <t xml:space="preserve"> </t>
        </is>
      </c>
      <c r="E59" s="4" t="inlineStr">
        <is>
          <t xml:space="preserve"> </t>
        </is>
      </c>
      <c r="F59" s="5" t="n">
        <v>15073</v>
      </c>
      <c r="G59" s="5" t="n">
        <v>15073</v>
      </c>
    </row>
    <row r="60">
      <c r="A60" s="4" t="inlineStr">
        <is>
          <t>Balance at Jun. 30, 2023</t>
        </is>
      </c>
      <c r="B60" s="4" t="inlineStr">
        <is>
          <t xml:space="preserve"> </t>
        </is>
      </c>
      <c r="C60" s="6" t="n">
        <v>5059</v>
      </c>
      <c r="D60" s="6" t="n">
        <v>282842522</v>
      </c>
      <c r="E60" s="6" t="n">
        <v>-277687269</v>
      </c>
      <c r="F60" s="6" t="n">
        <v>-1237244</v>
      </c>
      <c r="G60" s="6" t="n">
        <v>3923068</v>
      </c>
    </row>
    <row r="61">
      <c r="A61" s="4" t="inlineStr">
        <is>
          <t>Balance (in Shares) at Jun. 30, 2023</t>
        </is>
      </c>
      <c r="B61" s="4" t="inlineStr">
        <is>
          <t xml:space="preserve"> </t>
        </is>
      </c>
      <c r="C61" s="5" t="n">
        <v>50588257</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Details) - Schedule of Aggregate Maturities of Long-Term Borrowings</t>
        </is>
      </c>
      <c r="B1" s="2" t="inlineStr">
        <is>
          <t>Jun. 30, 2023 USD ($)</t>
        </is>
      </c>
    </row>
    <row r="2">
      <c r="A2" s="3" t="inlineStr">
        <is>
          <t>Schedule of Aggregate Maturities of Long-Term Borrowings [Abstract]</t>
        </is>
      </c>
      <c r="B2" s="4" t="inlineStr">
        <is>
          <t xml:space="preserve"> </t>
        </is>
      </c>
    </row>
    <row r="3">
      <c r="A3" s="4" t="inlineStr">
        <is>
          <t>2023 (July to December)</t>
        </is>
      </c>
      <c r="B3" s="6" t="n">
        <v>108037290</v>
      </c>
    </row>
    <row r="4">
      <c r="A4" s="4" t="inlineStr">
        <is>
          <t>2024</t>
        </is>
      </c>
      <c r="B4" s="5" t="n">
        <v>508510</v>
      </c>
    </row>
    <row r="5">
      <c r="A5" s="4" t="inlineStr">
        <is>
          <t>2025</t>
        </is>
      </c>
      <c r="B5" s="5" t="n">
        <v>357883</v>
      </c>
    </row>
    <row r="6">
      <c r="A6" s="4" t="inlineStr">
        <is>
          <t>2026</t>
        </is>
      </c>
      <c r="B6" s="5" t="n">
        <v>100918</v>
      </c>
    </row>
    <row r="7">
      <c r="A7" s="4" t="inlineStr">
        <is>
          <t>Total: aggregate maturities of long-term borrowings</t>
        </is>
      </c>
      <c r="B7" s="5" t="n">
        <v>109004601</v>
      </c>
    </row>
    <row r="8">
      <c r="A8" s="4" t="inlineStr">
        <is>
          <t>Less: carrying value of unamortized borrowings financing costs</t>
        </is>
      </c>
      <c r="B8" s="5" t="n">
        <v>-17926790</v>
      </c>
    </row>
    <row r="9">
      <c r="A9" s="4" t="inlineStr">
        <is>
          <t>Net maturities of long-term borrowings</t>
        </is>
      </c>
      <c r="B9" s="5" t="n">
        <v>91077811</v>
      </c>
    </row>
    <row r="10">
      <c r="A10" s="4" t="inlineStr">
        <is>
          <t>Less: current portion of long-term borrowings</t>
        </is>
      </c>
      <c r="B10" s="5" t="n">
        <v>-90360372</v>
      </c>
    </row>
    <row r="11">
      <c r="A11" s="4" t="inlineStr">
        <is>
          <t>Long-term borrowings</t>
        </is>
      </c>
      <c r="B11" s="6" t="n">
        <v>717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0" customWidth="1" min="1" max="1"/>
    <col width="14" customWidth="1" min="2" max="2"/>
    <col width="80" customWidth="1" min="3" max="3"/>
    <col width="80" customWidth="1" min="4" max="4"/>
    <col width="80" customWidth="1" min="5" max="5"/>
    <col width="14" customWidth="1" min="6" max="6"/>
    <col width="13" customWidth="1" min="7" max="7"/>
    <col width="13" customWidth="1" min="8" max="8"/>
    <col width="13" customWidth="1" min="9" max="9"/>
  </cols>
  <sheetData>
    <row r="1">
      <c r="A1" s="1" t="inlineStr">
        <is>
          <t>Accounts Payable (Details) - USD ($)</t>
        </is>
      </c>
      <c r="E1" s="2" t="inlineStr">
        <is>
          <t>1 Months Ended</t>
        </is>
      </c>
    </row>
    <row r="2">
      <c r="B2" s="2" t="inlineStr">
        <is>
          <t>Mar. 31, 2023</t>
        </is>
      </c>
      <c r="C2" s="2" t="inlineStr">
        <is>
          <t>Mar. 13, 2023</t>
        </is>
      </c>
      <c r="D2" s="2" t="inlineStr">
        <is>
          <t>Mar. 06, 2023</t>
        </is>
      </c>
      <c r="E2" s="2" t="inlineStr">
        <is>
          <t>Mar. 22, 2023</t>
        </is>
      </c>
      <c r="F2" s="2" t="inlineStr">
        <is>
          <t>Jun. 30, 2023</t>
        </is>
      </c>
      <c r="G2" s="2" t="inlineStr">
        <is>
          <t>May 25, 2023</t>
        </is>
      </c>
      <c r="H2" s="2" t="inlineStr">
        <is>
          <t>May 13, 2023</t>
        </is>
      </c>
      <c r="I2" s="2" t="inlineStr">
        <is>
          <t>May 09, 2023</t>
        </is>
      </c>
    </row>
    <row r="3">
      <c r="A3" s="3" t="inlineStr">
        <is>
          <t>Account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s amount</t>
        </is>
      </c>
      <c r="B4" s="4" t="inlineStr">
        <is>
          <t xml:space="preserve"> </t>
        </is>
      </c>
      <c r="C4" s="4" t="inlineStr">
        <is>
          <t xml:space="preserve"> </t>
        </is>
      </c>
      <c r="D4" s="4" t="inlineStr">
        <is>
          <t xml:space="preserve"> </t>
        </is>
      </c>
      <c r="E4" s="4" t="inlineStr">
        <is>
          <t xml:space="preserve"> </t>
        </is>
      </c>
      <c r="F4" s="6" t="n">
        <v>11018750</v>
      </c>
      <c r="G4" s="4" t="inlineStr">
        <is>
          <t xml:space="preserve"> </t>
        </is>
      </c>
      <c r="H4" s="4" t="inlineStr">
        <is>
          <t xml:space="preserve"> </t>
        </is>
      </c>
      <c r="I4" s="4" t="inlineStr">
        <is>
          <t xml:space="preserve"> </t>
        </is>
      </c>
    </row>
    <row r="5">
      <c r="A5" s="4" t="inlineStr">
        <is>
          <t>Advisory fee shares (in Shares)</t>
        </is>
      </c>
      <c r="B5" s="4" t="inlineStr">
        <is>
          <t xml:space="preserve"> </t>
        </is>
      </c>
      <c r="C5" s="4" t="inlineStr">
        <is>
          <t xml:space="preserve"> </t>
        </is>
      </c>
      <c r="D5" s="4" t="inlineStr">
        <is>
          <t xml:space="preserve"> </t>
        </is>
      </c>
      <c r="E5" s="4" t="inlineStr">
        <is>
          <t xml:space="preserve"> </t>
        </is>
      </c>
      <c r="F5" s="5" t="n">
        <v>9025160</v>
      </c>
      <c r="G5" s="4" t="inlineStr">
        <is>
          <t xml:space="preserve"> </t>
        </is>
      </c>
      <c r="H5" s="4" t="inlineStr">
        <is>
          <t xml:space="preserve"> </t>
        </is>
      </c>
      <c r="I5" s="4" t="inlineStr">
        <is>
          <t xml:space="preserve"> </t>
        </is>
      </c>
    </row>
    <row r="6">
      <c r="A6" s="4" t="inlineStr">
        <is>
          <t>Non-refundable cash fee</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erwriting fees payable</t>
        </is>
      </c>
      <c r="B7" s="4" t="inlineStr">
        <is>
          <t xml:space="preserve"> </t>
        </is>
      </c>
      <c r="C7" s="4" t="inlineStr">
        <is>
          <t xml:space="preserve"> </t>
        </is>
      </c>
      <c r="D7" s="4" t="inlineStr">
        <is>
          <t xml:space="preserve"> </t>
        </is>
      </c>
      <c r="E7" s="6" t="n">
        <v>3018750</v>
      </c>
      <c r="F7" s="4" t="inlineStr">
        <is>
          <t xml:space="preserve"> </t>
        </is>
      </c>
      <c r="G7" s="4" t="inlineStr">
        <is>
          <t xml:space="preserve"> </t>
        </is>
      </c>
      <c r="H7" s="4" t="inlineStr">
        <is>
          <t xml:space="preserve"> </t>
        </is>
      </c>
      <c r="I7" s="4" t="inlineStr">
        <is>
          <t xml:space="preserve"> </t>
        </is>
      </c>
    </row>
    <row r="8">
      <c r="A8" s="4" t="inlineStr">
        <is>
          <t>Issu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73747</v>
      </c>
    </row>
    <row r="9">
      <c r="A9" s="4" t="inlineStr">
        <is>
          <t>Cantor Fitzgerald Omnibus F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escription</t>
        </is>
      </c>
      <c r="B11" s="4" t="inlineStr">
        <is>
          <t xml:space="preserve"> </t>
        </is>
      </c>
      <c r="C11" s="4" t="inlineStr">
        <is>
          <t xml:space="preserve"> </t>
        </is>
      </c>
      <c r="D11" s="4" t="inlineStr">
        <is>
          <t xml:space="preserve"> </t>
        </is>
      </c>
      <c r="E11" s="4" t="inlineStr">
        <is>
          <t>(i) 600,000 shares
of Common Stock and (ii) the quotient obtained by dividing (x) $6,000,000 by (y) the volume-weighted average price (“VWAP”)
of the Common Stock over the five trading days immediately preceding the date of the initial filing of the registration statement covering
the resale of the Advisory Fee Shares, provided that clause (y) may in no event be less than $2.06.</t>
        </is>
      </c>
      <c r="F11" s="4" t="inlineStr">
        <is>
          <t xml:space="preserve"> </t>
        </is>
      </c>
      <c r="G11" s="4" t="inlineStr">
        <is>
          <t xml:space="preserve"> </t>
        </is>
      </c>
      <c r="H11" s="4" t="inlineStr">
        <is>
          <t xml:space="preserve"> </t>
        </is>
      </c>
      <c r="I11" s="4" t="inlineStr">
        <is>
          <t xml:space="preserve"> </t>
        </is>
      </c>
    </row>
    <row r="12">
      <c r="A12" s="4" t="inlineStr">
        <is>
          <t>Cantor Fitzgerald &amp; 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e payable</t>
        </is>
      </c>
      <c r="B14" s="4" t="inlineStr">
        <is>
          <t xml:space="preserve"> </t>
        </is>
      </c>
      <c r="C14" s="4" t="inlineStr">
        <is>
          <t xml:space="preserve"> </t>
        </is>
      </c>
      <c r="D14" s="4" t="inlineStr">
        <is>
          <t xml:space="preserve"> </t>
        </is>
      </c>
      <c r="E14" s="6" t="n">
        <v>6000000</v>
      </c>
      <c r="F14" s="4" t="inlineStr">
        <is>
          <t xml:space="preserve"> </t>
        </is>
      </c>
      <c r="G14" s="4" t="inlineStr">
        <is>
          <t xml:space="preserve"> </t>
        </is>
      </c>
      <c r="H14" s="4" t="inlineStr">
        <is>
          <t xml:space="preserve"> </t>
        </is>
      </c>
      <c r="I14" s="4" t="inlineStr">
        <is>
          <t xml:space="preserve"> </t>
        </is>
      </c>
    </row>
    <row r="15">
      <c r="A15" s="4" t="inlineStr">
        <is>
          <t>CFP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isory fee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22068</v>
      </c>
    </row>
    <row r="18">
      <c r="A18" s="4" t="inlineStr">
        <is>
          <t>Underwriting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description</t>
        </is>
      </c>
      <c r="B20" s="4" t="inlineStr">
        <is>
          <t xml:space="preserve"> </t>
        </is>
      </c>
      <c r="C20" s="4" t="inlineStr">
        <is>
          <t xml:space="preserve"> </t>
        </is>
      </c>
      <c r="D20" s="4" t="inlineStr">
        <is>
          <t xml:space="preserve"> </t>
        </is>
      </c>
      <c r="E20" s="4" t="inlineStr">
        <is>
          <t>(i) 301,875 shares of Common Stock and
(ii) the quotient obtained by dividing (x) $3,018,750 by (y) the VWAP of the Common Stock over the five trading days immediately preceding
the date of the initial filing of the registration statement covering the resale of the Deferred Compensation Shares, provided that clause
(y) may in no event be less than $2.06.</t>
        </is>
      </c>
      <c r="F20" s="4" t="inlineStr">
        <is>
          <t xml:space="preserve"> </t>
        </is>
      </c>
      <c r="G20" s="4" t="inlineStr">
        <is>
          <t xml:space="preserve"> </t>
        </is>
      </c>
      <c r="H20" s="4" t="inlineStr">
        <is>
          <t xml:space="preserve"> </t>
        </is>
      </c>
      <c r="I20" s="4" t="inlineStr">
        <is>
          <t xml:space="preserve"> </t>
        </is>
      </c>
    </row>
    <row r="21">
      <c r="A21" s="4" t="inlineStr">
        <is>
          <t>IB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5169</v>
      </c>
    </row>
    <row r="24">
      <c r="A24" s="4" t="inlineStr">
        <is>
          <t>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description</t>
        </is>
      </c>
      <c r="B26" s="4" t="inlineStr">
        <is>
          <t xml:space="preserve"> </t>
        </is>
      </c>
      <c r="C26" s="4" t="inlineStr">
        <is>
          <t xml:space="preserve"> </t>
        </is>
      </c>
      <c r="D26" s="4" t="inlineStr">
        <is>
          <t>(i) shares of Common Stock in an amount equal to $275,000, to be calculated using the VWAP of the Common Stock over the five
trading days immediately preceding the 30th day following the closing of the Business Combination and (ii) a cash payment in the amount
of $275,000, payable upon the first anniversary of the closing of the Business Combination.</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fee payable</t>
        </is>
      </c>
      <c r="B27" s="4" t="inlineStr">
        <is>
          <t xml:space="preserve"> </t>
        </is>
      </c>
      <c r="C27" s="4" t="inlineStr">
        <is>
          <t xml:space="preserve"> </t>
        </is>
      </c>
      <c r="D27" s="6" t="n">
        <v>5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9211</v>
      </c>
      <c r="H28" s="4" t="inlineStr">
        <is>
          <t xml:space="preserve"> </t>
        </is>
      </c>
      <c r="I28" s="4" t="inlineStr">
        <is>
          <t xml:space="preserve"> </t>
        </is>
      </c>
    </row>
    <row r="29">
      <c r="A29" s="4" t="inlineStr">
        <is>
          <t>Northland Fe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description</t>
        </is>
      </c>
      <c r="B31" s="4" t="inlineStr">
        <is>
          <t xml:space="preserve"> </t>
        </is>
      </c>
      <c r="C31" s="4" t="inlineStr">
        <is>
          <t>(i) shares of Common
Stock in an amount equal to $325,000, to be calculated using the VWAP of the Common Stock over the five trading days immediately preceding
the 30th day following the closing of the Business Combination and (ii) a cash payment in the amount of $275,000, payable upon the first
anniversary of the closing of the Business Combination.</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fe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000</v>
      </c>
      <c r="I32" s="4" t="inlineStr">
        <is>
          <t xml:space="preserve"> </t>
        </is>
      </c>
    </row>
    <row r="33">
      <c r="A33" s="4" t="inlineStr">
        <is>
          <t>Issu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17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Jun. 30, 2023</t>
        </is>
      </c>
      <c r="C1" s="2" t="inlineStr">
        <is>
          <t>Dec. 31, 2022</t>
        </is>
      </c>
    </row>
    <row r="2">
      <c r="A2" s="3" t="inlineStr">
        <is>
          <t>Schedule of Accounts Payable [Abstract]</t>
        </is>
      </c>
      <c r="B2" s="4" t="inlineStr">
        <is>
          <t xml:space="preserve"> </t>
        </is>
      </c>
      <c r="C2" s="4" t="inlineStr">
        <is>
          <t xml:space="preserve"> </t>
        </is>
      </c>
    </row>
    <row r="3">
      <c r="A3" s="4" t="inlineStr">
        <is>
          <t>Accounts payable</t>
        </is>
      </c>
      <c r="B3" s="6" t="n">
        <v>14662654</v>
      </c>
      <c r="C3" s="6" t="n">
        <v>9992164</v>
      </c>
    </row>
    <row r="4">
      <c r="A4" s="4" t="inlineStr">
        <is>
          <t>Total</t>
        </is>
      </c>
      <c r="B4" s="6" t="n">
        <v>14662654</v>
      </c>
      <c r="C4" s="6" t="n">
        <v>99921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 width="17" customWidth="1" min="7" max="7"/>
    <col width="14" customWidth="1" min="8" max="8"/>
    <col width="14" customWidth="1" min="9" max="9"/>
  </cols>
  <sheetData>
    <row r="1">
      <c r="A1" s="1" t="inlineStr">
        <is>
          <t>Stock Based Compensation (Details) - USD ($)</t>
        </is>
      </c>
      <c r="D1" s="2" t="inlineStr">
        <is>
          <t>1 Months Ended</t>
        </is>
      </c>
      <c r="E1" s="2" t="inlineStr">
        <is>
          <t>3 Months Ended</t>
        </is>
      </c>
      <c r="G1" s="2" t="inlineStr">
        <is>
          <t>6 Months Ended</t>
        </is>
      </c>
    </row>
    <row r="2">
      <c r="B2" s="2" t="inlineStr">
        <is>
          <t>Jan. 01, 2023</t>
        </is>
      </c>
      <c r="C2" s="2" t="inlineStr">
        <is>
          <t>Apr. 01, 2022</t>
        </is>
      </c>
      <c r="D2" s="2" t="inlineStr">
        <is>
          <t>Mar. 23, 2023</t>
        </is>
      </c>
      <c r="E2" s="2" t="inlineStr">
        <is>
          <t>Jun. 30, 2023</t>
        </is>
      </c>
      <c r="F2" s="2" t="inlineStr">
        <is>
          <t>Jun. 30, 2022</t>
        </is>
      </c>
      <c r="G2" s="2" t="inlineStr">
        <is>
          <t>Jun. 30, 2023</t>
        </is>
      </c>
      <c r="H2" s="2" t="inlineStr">
        <is>
          <t>Jun. 30, 2022</t>
        </is>
      </c>
      <c r="I2" s="2" t="inlineStr">
        <is>
          <t>Mar. 21, 2023</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able options vested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row>
    <row r="5">
      <c r="A5" s="4" t="inlineStr">
        <is>
          <t>Ves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9 months 25 days</t>
        </is>
      </c>
      <c r="H5" s="4" t="inlineStr">
        <is>
          <t xml:space="preserve"> </t>
        </is>
      </c>
      <c r="I5" s="4" t="inlineStr">
        <is>
          <t xml:space="preserve"> </t>
        </is>
      </c>
    </row>
    <row r="6">
      <c r="A6" s="4" t="inlineStr">
        <is>
          <t>Granted options vest rate</t>
        </is>
      </c>
      <c r="B6" s="4" t="inlineStr">
        <is>
          <t xml:space="preserve"> </t>
        </is>
      </c>
      <c r="C6" s="4" t="inlineStr">
        <is>
          <t xml:space="preserve"> </t>
        </is>
      </c>
      <c r="D6" s="4" t="inlineStr">
        <is>
          <t xml:space="preserve"> </t>
        </is>
      </c>
      <c r="E6" s="4" t="inlineStr">
        <is>
          <t xml:space="preserve"> </t>
        </is>
      </c>
      <c r="F6" s="4" t="inlineStr">
        <is>
          <t xml:space="preserve"> </t>
        </is>
      </c>
      <c r="G6" s="13" t="n">
        <v>0.25</v>
      </c>
      <c r="H6" s="4" t="inlineStr">
        <is>
          <t xml:space="preserve"> </t>
        </is>
      </c>
      <c r="I6" s="4" t="inlineStr">
        <is>
          <t xml:space="preserve"> </t>
        </is>
      </c>
    </row>
    <row r="7">
      <c r="A7" s="4" t="inlineStr">
        <is>
          <t>Stock-based compensation cost (in Dollars)</t>
        </is>
      </c>
      <c r="B7" s="4" t="inlineStr">
        <is>
          <t xml:space="preserve"> </t>
        </is>
      </c>
      <c r="C7" s="4" t="inlineStr">
        <is>
          <t xml:space="preserve"> </t>
        </is>
      </c>
      <c r="D7" s="4" t="inlineStr">
        <is>
          <t xml:space="preserve"> </t>
        </is>
      </c>
      <c r="E7" s="4" t="inlineStr">
        <is>
          <t xml:space="preserve"> </t>
        </is>
      </c>
      <c r="F7" s="4" t="inlineStr">
        <is>
          <t xml:space="preserve"> </t>
        </is>
      </c>
      <c r="G7" s="6" t="n">
        <v>603882</v>
      </c>
      <c r="H7" s="4" t="inlineStr">
        <is>
          <t xml:space="preserve"> </t>
        </is>
      </c>
      <c r="I7" s="4" t="inlineStr">
        <is>
          <t xml:space="preserve"> </t>
        </is>
      </c>
    </row>
    <row r="8">
      <c r="A8" s="4" t="inlineStr">
        <is>
          <t>Unrecognized compensation cost (in Dollars)</t>
        </is>
      </c>
      <c r="B8" s="4" t="inlineStr">
        <is>
          <t xml:space="preserve"> </t>
        </is>
      </c>
      <c r="C8" s="6" t="n">
        <v>5564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7850</v>
      </c>
    </row>
    <row r="10">
      <c r="A10" s="4" t="inlineStr">
        <is>
          <t>Exce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5895263</v>
      </c>
      <c r="H10" s="4" t="inlineStr">
        <is>
          <t xml:space="preserve"> </t>
        </is>
      </c>
      <c r="I10" s="4" t="inlineStr">
        <is>
          <t xml:space="preserve"> </t>
        </is>
      </c>
    </row>
    <row r="11">
      <c r="A11" s="4" t="inlineStr">
        <is>
          <t>Aggregate number of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13" t="n">
        <v>0.05</v>
      </c>
      <c r="H11" s="4" t="inlineStr">
        <is>
          <t xml:space="preserve"> </t>
        </is>
      </c>
      <c r="I11" s="4" t="inlineStr">
        <is>
          <t xml:space="preserve"> </t>
        </is>
      </c>
    </row>
    <row r="12">
      <c r="A12" s="4" t="inlineStr">
        <is>
          <t>Granted fair value</t>
        </is>
      </c>
      <c r="B12" s="5" t="n">
        <v>2133949</v>
      </c>
      <c r="C12" s="4" t="inlineStr">
        <is>
          <t xml:space="preserve"> </t>
        </is>
      </c>
      <c r="D12" s="5" t="n">
        <v>19979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to director shares</t>
        </is>
      </c>
      <c r="B13" s="5" t="n">
        <v>13803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SUs cancelled consideration</t>
        </is>
      </c>
      <c r="B14" s="4" t="inlineStr">
        <is>
          <t xml:space="preserve"> </t>
        </is>
      </c>
      <c r="C14" s="4" t="inlineStr">
        <is>
          <t xml:space="preserve"> </t>
        </is>
      </c>
      <c r="D14" s="4" t="inlineStr">
        <is>
          <t xml:space="preserve"> </t>
        </is>
      </c>
      <c r="E14" s="4" t="inlineStr">
        <is>
          <t xml:space="preserve"> </t>
        </is>
      </c>
      <c r="F14" s="4" t="inlineStr">
        <is>
          <t xml:space="preserve"> </t>
        </is>
      </c>
      <c r="G14" s="5" t="n">
        <v>4074944</v>
      </c>
      <c r="H14" s="4" t="inlineStr">
        <is>
          <t xml:space="preserve"> </t>
        </is>
      </c>
      <c r="I14" s="4" t="inlineStr">
        <is>
          <t xml:space="preserve"> </t>
        </is>
      </c>
    </row>
    <row r="15">
      <c r="A15" s="4" t="inlineStr">
        <is>
          <t>RSUs gross settled</t>
        </is>
      </c>
      <c r="B15" s="4" t="inlineStr">
        <is>
          <t xml:space="preserve"> </t>
        </is>
      </c>
      <c r="C15" s="4" t="inlineStr">
        <is>
          <t xml:space="preserve"> </t>
        </is>
      </c>
      <c r="D15" s="4" t="inlineStr">
        <is>
          <t xml:space="preserve"> </t>
        </is>
      </c>
      <c r="E15" s="4" t="inlineStr">
        <is>
          <t xml:space="preserve"> </t>
        </is>
      </c>
      <c r="F15" s="4" t="inlineStr">
        <is>
          <t xml:space="preserve"> </t>
        </is>
      </c>
      <c r="G15" s="5" t="n">
        <v>729086</v>
      </c>
      <c r="H15" s="4" t="inlineStr">
        <is>
          <t xml:space="preserve"> </t>
        </is>
      </c>
      <c r="I15" s="4" t="inlineStr">
        <is>
          <t xml:space="preserve"> </t>
        </is>
      </c>
    </row>
    <row r="16">
      <c r="A16" s="4" t="inlineStr">
        <is>
          <t>RSUs pending settlement</t>
        </is>
      </c>
      <c r="B16" s="4" t="inlineStr">
        <is>
          <t xml:space="preserve"> </t>
        </is>
      </c>
      <c r="C16" s="4" t="inlineStr">
        <is>
          <t xml:space="preserve"> </t>
        </is>
      </c>
      <c r="D16" s="4" t="inlineStr">
        <is>
          <t xml:space="preserve"> </t>
        </is>
      </c>
      <c r="E16" s="4" t="inlineStr">
        <is>
          <t xml:space="preserve"> </t>
        </is>
      </c>
      <c r="F16" s="4" t="inlineStr">
        <is>
          <t xml:space="preserve"> </t>
        </is>
      </c>
      <c r="G16" s="5" t="n">
        <v>289910</v>
      </c>
      <c r="H16" s="4" t="inlineStr">
        <is>
          <t xml:space="preserve"> </t>
        </is>
      </c>
      <c r="I16" s="4" t="inlineStr">
        <is>
          <t xml:space="preserve"> </t>
        </is>
      </c>
    </row>
    <row r="17">
      <c r="A17" s="4" t="inlineStr">
        <is>
          <t>Total compensation cost (in Dollars)</t>
        </is>
      </c>
      <c r="B17" s="4" t="inlineStr">
        <is>
          <t xml:space="preserve"> </t>
        </is>
      </c>
      <c r="C17" s="4" t="inlineStr">
        <is>
          <t xml:space="preserve"> </t>
        </is>
      </c>
      <c r="D17" s="4" t="inlineStr">
        <is>
          <t xml:space="preserve"> </t>
        </is>
      </c>
      <c r="E17" s="6" t="n">
        <v>5114592</v>
      </c>
      <c r="F17" s="6" t="n">
        <v>62486034</v>
      </c>
      <c r="G17" s="6" t="n">
        <v>10953709</v>
      </c>
      <c r="H17" s="6" t="n">
        <v>61709849</v>
      </c>
      <c r="I17" s="4" t="inlineStr">
        <is>
          <t xml:space="preserve"> </t>
        </is>
      </c>
    </row>
    <row r="18">
      <c r="A18" s="4" t="inlineStr">
        <is>
          <t>Employee Stock Option Plan 2014 (“ESOP 201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 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c r="I20" s="4" t="inlineStr">
        <is>
          <t xml:space="preserve"> </t>
        </is>
      </c>
    </row>
    <row r="21">
      <c r="A21" s="4" t="inlineStr">
        <is>
          <t>2022 Employee Restricted Stock Unit Plan (“RSU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cost (in Dollars)</t>
        </is>
      </c>
      <c r="B23" s="4" t="inlineStr">
        <is>
          <t xml:space="preserve"> </t>
        </is>
      </c>
      <c r="C23" s="4" t="inlineStr">
        <is>
          <t xml:space="preserve"> </t>
        </is>
      </c>
      <c r="D23" s="4" t="inlineStr">
        <is>
          <t xml:space="preserve"> </t>
        </is>
      </c>
      <c r="E23" s="4" t="inlineStr">
        <is>
          <t xml:space="preserve"> </t>
        </is>
      </c>
      <c r="F23" s="4" t="inlineStr">
        <is>
          <t xml:space="preserve"> </t>
        </is>
      </c>
      <c r="G23" s="8" t="n">
        <v>16.57</v>
      </c>
      <c r="H23" s="4" t="inlineStr">
        <is>
          <t xml:space="preserve"> </t>
        </is>
      </c>
      <c r="I23" s="4" t="inlineStr">
        <is>
          <t xml:space="preserve"> </t>
        </is>
      </c>
    </row>
    <row r="24">
      <c r="A24" s="4" t="inlineStr">
        <is>
          <t>Employee Stock Option Plan 201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SU’s vested</t>
        </is>
      </c>
      <c r="B26" s="4" t="inlineStr">
        <is>
          <t xml:space="preserve"> </t>
        </is>
      </c>
      <c r="C26" s="4" t="inlineStr">
        <is>
          <t xml:space="preserve"> </t>
        </is>
      </c>
      <c r="D26" s="4" t="inlineStr">
        <is>
          <t xml:space="preserve"> </t>
        </is>
      </c>
      <c r="E26" s="5" t="n">
        <v>5093940</v>
      </c>
      <c r="F26" s="4" t="inlineStr">
        <is>
          <t xml:space="preserve"> </t>
        </is>
      </c>
      <c r="G26" s="5" t="n">
        <v>5093940</v>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Details) - Schedule of RSUs Activity</t>
        </is>
      </c>
      <c r="B1" s="2" t="inlineStr">
        <is>
          <t>6 Months Ended</t>
        </is>
      </c>
    </row>
    <row r="2">
      <c r="B2" s="2" t="inlineStr">
        <is>
          <t>Jun. 30, 2023 $ / shares shares</t>
        </is>
      </c>
    </row>
    <row r="3">
      <c r="A3" s="3" t="inlineStr">
        <is>
          <t>Schedule of Rsus [Abstract]</t>
        </is>
      </c>
      <c r="B3" s="4" t="inlineStr">
        <is>
          <t xml:space="preserve"> </t>
        </is>
      </c>
    </row>
    <row r="4">
      <c r="A4" s="4" t="inlineStr">
        <is>
          <t>Number of shares, Unvested units beginning | shares</t>
        </is>
      </c>
      <c r="B4" s="5" t="n">
        <v>5968</v>
      </c>
    </row>
    <row r="5">
      <c r="A5" s="4" t="inlineStr">
        <is>
          <t>Weighted average grant date fair value per share, Unvested units beginning | $ / shares</t>
        </is>
      </c>
      <c r="B5" s="8" t="n">
        <v>1351.15</v>
      </c>
      <c r="C5" s="4" t="inlineStr">
        <is>
          <t>[1]</t>
        </is>
      </c>
    </row>
    <row r="6">
      <c r="A6" s="4" t="inlineStr">
        <is>
          <t>Number of share, Retroactive application of Conversion Ratio | shares</t>
        </is>
      </c>
      <c r="B6" s="5" t="n">
        <v>636309</v>
      </c>
    </row>
    <row r="7">
      <c r="A7" s="4" t="inlineStr">
        <is>
          <t>Weighted average grant date fair value per share, Retroactive application of Conversion Ratio | $ / shares</t>
        </is>
      </c>
      <c r="B7" s="11" t="n">
        <v>-1338.6</v>
      </c>
      <c r="C7" s="4" t="inlineStr">
        <is>
          <t>[1]</t>
        </is>
      </c>
    </row>
    <row r="8">
      <c r="A8" s="4" t="inlineStr">
        <is>
          <t>Number of shares, Unvested units | shares</t>
        </is>
      </c>
      <c r="B8" s="5" t="n">
        <v>642277</v>
      </c>
    </row>
    <row r="9">
      <c r="A9" s="4" t="inlineStr">
        <is>
          <t>Weighted average grant date fair value per share, Unvested units | $ / shares</t>
        </is>
      </c>
      <c r="B9" s="8" t="n">
        <v>12.55</v>
      </c>
      <c r="C9" s="4" t="inlineStr">
        <is>
          <t>[1]</t>
        </is>
      </c>
    </row>
    <row r="10">
      <c r="A10" s="4" t="inlineStr">
        <is>
          <t>Number of shares, Granted | shares</t>
        </is>
      </c>
      <c r="B10" s="5" t="n">
        <v>2333745</v>
      </c>
    </row>
    <row r="11">
      <c r="A11" s="4" t="inlineStr">
        <is>
          <t>Weighted average grant date fair value per share, Granted | $ / shares</t>
        </is>
      </c>
      <c r="B11" s="8" t="n">
        <v>10.57</v>
      </c>
      <c r="C11" s="4" t="inlineStr">
        <is>
          <t>[1]</t>
        </is>
      </c>
    </row>
    <row r="12">
      <c r="A12" s="4" t="inlineStr">
        <is>
          <t>Number of shares, Vested pending settlement | shares</t>
        </is>
      </c>
      <c r="B12" s="5" t="n">
        <v>-127992</v>
      </c>
    </row>
    <row r="13">
      <c r="A13" s="4" t="inlineStr">
        <is>
          <t>Weighted average grant date fair value per share, Vested pending settlement | $ / shares</t>
        </is>
      </c>
      <c r="B13" s="8" t="n">
        <v>12.98</v>
      </c>
      <c r="C13" s="4" t="inlineStr">
        <is>
          <t>[1]</t>
        </is>
      </c>
    </row>
    <row r="14">
      <c r="A14" s="4" t="inlineStr">
        <is>
          <t>Number of shares, Vested settled | shares</t>
        </is>
      </c>
      <c r="B14" s="5" t="n">
        <v>-152940</v>
      </c>
    </row>
    <row r="15">
      <c r="A15" s="4" t="inlineStr">
        <is>
          <t>Weighted average grant date fair value per share, Vested settled | $ / shares</t>
        </is>
      </c>
      <c r="B15" s="8" t="n">
        <v>12.97</v>
      </c>
      <c r="C15" s="4" t="inlineStr">
        <is>
          <t>[1]</t>
        </is>
      </c>
    </row>
    <row r="16">
      <c r="A16" s="4" t="inlineStr">
        <is>
          <t>Number of shares, Cancelled | shares</t>
        </is>
      </c>
      <c r="B16" s="5" t="n">
        <v>-149094</v>
      </c>
    </row>
    <row r="17">
      <c r="A17" s="4" t="inlineStr">
        <is>
          <t>Weighted average grant date fair value per share, Cancelled | $ / shares</t>
        </is>
      </c>
      <c r="B17" s="11" t="n">
        <v>12.1</v>
      </c>
      <c r="C17" s="4" t="inlineStr">
        <is>
          <t>[1]</t>
        </is>
      </c>
    </row>
    <row r="18">
      <c r="A18" s="4" t="inlineStr">
        <is>
          <t>Number of shares, Unvested units ending | shares</t>
        </is>
      </c>
      <c r="B18" s="5" t="n">
        <v>2545996</v>
      </c>
    </row>
    <row r="19">
      <c r="A19" s="4" t="inlineStr">
        <is>
          <t>Weighted average grant date fair value per share, Unvested units ending | $ / shares</t>
        </is>
      </c>
      <c r="B19" s="8" t="n">
        <v>10.71</v>
      </c>
      <c r="C19" s="4" t="inlineStr">
        <is>
          <t>[1]</t>
        </is>
      </c>
    </row>
    <row r="20"/>
    <row r="21">
      <c r="A21" s="4" t="inlineStr">
        <is>
          <t>[1] Out
of the total RSUs granted, 2,133,949 RSUs were granted on January 1, 2023 (1,380,326 was granted to a director) and the fair value of
the RSUs is estimated based on the fair value of the Near Intelligence, Inc. Common Stock which reflects a pre-money enterprise value
as at the grant date and 199,796 RSUs were granted to directors on March 23, 2023 and the fair value of each RSUs is the market price
of one common share of the Company on the date of grant.</t>
        </is>
      </c>
    </row>
  </sheetData>
  <mergeCells count="5">
    <mergeCell ref="A1:A2"/>
    <mergeCell ref="B1:C1"/>
    <mergeCell ref="B2:C2"/>
    <mergeCell ref="A20:C20"/>
    <mergeCell ref="A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33" customWidth="1" min="2" max="2"/>
    <col width="22" customWidth="1" min="3" max="3"/>
    <col width="40" customWidth="1" min="4" max="4"/>
    <col width="29" customWidth="1" min="5" max="5"/>
    <col width="25" customWidth="1" min="6" max="6"/>
  </cols>
  <sheetData>
    <row r="1">
      <c r="A1" s="1" t="inlineStr">
        <is>
          <t>Derivative Liabilities (Details)</t>
        </is>
      </c>
      <c r="B1" s="2" t="inlineStr">
        <is>
          <t>1 Months Ended</t>
        </is>
      </c>
      <c r="D1" s="2" t="inlineStr">
        <is>
          <t>6 Months Ended</t>
        </is>
      </c>
    </row>
    <row r="2">
      <c r="B2" s="2" t="inlineStr">
        <is>
          <t>Apr. 29, 2022 USD ($) $ / shares</t>
        </is>
      </c>
      <c r="C2" s="2" t="inlineStr">
        <is>
          <t>Feb. 25, 2021 EUR (€)</t>
        </is>
      </c>
      <c r="D2" s="2" t="inlineStr">
        <is>
          <t>Jun. 30, 2023 USD ($) $ / shares shares</t>
        </is>
      </c>
      <c r="E2" s="2" t="inlineStr">
        <is>
          <t>Jun. 30, 2023 EUR (€) shares</t>
        </is>
      </c>
      <c r="F2" s="2" t="inlineStr">
        <is>
          <t>Feb. 25, 2021 $ / shares</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the lender, warrants</t>
        </is>
      </c>
      <c r="B4" s="6" t="n">
        <v>730000</v>
      </c>
      <c r="C4" s="17" t="n">
        <v>1050000</v>
      </c>
      <c r="D4" s="4" t="inlineStr">
        <is>
          <t xml:space="preserve"> </t>
        </is>
      </c>
      <c r="E4" s="17" t="n">
        <v>1200000</v>
      </c>
      <c r="F4" s="4" t="inlineStr">
        <is>
          <t xml:space="preserve"> </t>
        </is>
      </c>
    </row>
    <row r="5">
      <c r="A5" s="4" t="inlineStr">
        <is>
          <t>Strike price, per share</t>
        </is>
      </c>
      <c r="B5" s="8" t="n">
        <v>9.75</v>
      </c>
      <c r="C5" s="4" t="inlineStr">
        <is>
          <t xml:space="preserve"> </t>
        </is>
      </c>
      <c r="D5" s="8" t="n">
        <v>4.64</v>
      </c>
      <c r="E5" s="4" t="inlineStr">
        <is>
          <t xml:space="preserve"> </t>
        </is>
      </c>
      <c r="F5" s="8" t="n">
        <v>6.78</v>
      </c>
    </row>
    <row r="6">
      <c r="A6" s="4" t="inlineStr">
        <is>
          <t>Minimum payout (in Euro) | €</t>
        </is>
      </c>
      <c r="B6" s="4" t="inlineStr">
        <is>
          <t xml:space="preserve"> </t>
        </is>
      </c>
      <c r="C6" s="4" t="inlineStr">
        <is>
          <t xml:space="preserve"> </t>
        </is>
      </c>
      <c r="D6" s="4" t="inlineStr">
        <is>
          <t xml:space="preserve"> </t>
        </is>
      </c>
      <c r="E6" s="5" t="n">
        <v>2500000</v>
      </c>
      <c r="F6" s="4" t="inlineStr">
        <is>
          <t xml:space="preserve"> </t>
        </is>
      </c>
    </row>
    <row r="7">
      <c r="A7" s="4" t="inlineStr">
        <is>
          <t>Equity per warrant</t>
        </is>
      </c>
      <c r="B7" s="4" t="inlineStr">
        <is>
          <t xml:space="preserve"> </t>
        </is>
      </c>
      <c r="C7" s="4" t="inlineStr">
        <is>
          <t xml:space="preserve"> </t>
        </is>
      </c>
      <c r="D7" s="11" t="n">
        <v>5.8</v>
      </c>
      <c r="E7" s="4" t="inlineStr">
        <is>
          <t xml:space="preserve"> </t>
        </is>
      </c>
      <c r="F7" s="4" t="inlineStr">
        <is>
          <t xml:space="preserve"> </t>
        </is>
      </c>
    </row>
    <row r="8">
      <c r="A8" s="4" t="inlineStr">
        <is>
          <t>Equity share value (in Dollars) | $</t>
        </is>
      </c>
      <c r="B8" s="4" t="inlineStr">
        <is>
          <t xml:space="preserve"> </t>
        </is>
      </c>
      <c r="C8" s="4" t="inlineStr">
        <is>
          <t xml:space="preserve"> </t>
        </is>
      </c>
      <c r="D8" s="8" t="n">
        <v>10.45</v>
      </c>
      <c r="E8" s="4" t="inlineStr">
        <is>
          <t xml:space="preserve"> </t>
        </is>
      </c>
      <c r="F8" s="4" t="inlineStr">
        <is>
          <t xml:space="preserve"> </t>
        </is>
      </c>
    </row>
    <row r="9">
      <c r="A9" s="4" t="inlineStr">
        <is>
          <t>Warrants exit value (in Euro) | €</t>
        </is>
      </c>
      <c r="B9" s="4" t="inlineStr">
        <is>
          <t xml:space="preserve"> </t>
        </is>
      </c>
      <c r="C9" s="4" t="inlineStr">
        <is>
          <t xml:space="preserve"> </t>
        </is>
      </c>
      <c r="D9" s="4" t="inlineStr">
        <is>
          <t xml:space="preserve"> </t>
        </is>
      </c>
      <c r="E9" s="17" t="n">
        <v>300000</v>
      </c>
      <c r="F9" s="4" t="inlineStr">
        <is>
          <t xml:space="preserve"> </t>
        </is>
      </c>
    </row>
    <row r="10">
      <c r="A10" s="4" t="inlineStr">
        <is>
          <t>Exercisable shares (in Shares) | shares</t>
        </is>
      </c>
      <c r="B10" s="4" t="inlineStr">
        <is>
          <t xml:space="preserve"> </t>
        </is>
      </c>
      <c r="C10" s="4" t="inlineStr">
        <is>
          <t xml:space="preserve"> </t>
        </is>
      </c>
      <c r="D10" s="5" t="n">
        <v>1039996</v>
      </c>
      <c r="E10" s="4" t="inlineStr">
        <is>
          <t xml:space="preserve"> </t>
        </is>
      </c>
      <c r="F10" s="4" t="inlineStr">
        <is>
          <t xml:space="preserve"> </t>
        </is>
      </c>
    </row>
    <row r="11">
      <c r="A11" s="4" t="inlineStr">
        <is>
          <t>Common stock per share</t>
        </is>
      </c>
      <c r="B11" s="4" t="inlineStr">
        <is>
          <t xml:space="preserve"> </t>
        </is>
      </c>
      <c r="C11" s="4" t="inlineStr">
        <is>
          <t xml:space="preserve"> </t>
        </is>
      </c>
      <c r="D11" s="16" t="n">
        <v>0.001</v>
      </c>
      <c r="E11" s="4" t="inlineStr">
        <is>
          <t xml:space="preserve"> </t>
        </is>
      </c>
      <c r="F11" s="4" t="inlineStr">
        <is>
          <t xml:space="preserve"> </t>
        </is>
      </c>
    </row>
    <row r="12">
      <c r="A12" s="4" t="inlineStr">
        <is>
          <t>Public warrants (in Shares) | shares</t>
        </is>
      </c>
      <c r="B12" s="4" t="inlineStr">
        <is>
          <t xml:space="preserve"> </t>
        </is>
      </c>
      <c r="C12" s="4" t="inlineStr">
        <is>
          <t xml:space="preserve"> </t>
        </is>
      </c>
      <c r="D12" s="5" t="n">
        <v>8625000</v>
      </c>
      <c r="E12" s="5" t="n">
        <v>8625000</v>
      </c>
      <c r="F12" s="4" t="inlineStr">
        <is>
          <t xml:space="preserve"> </t>
        </is>
      </c>
    </row>
    <row r="13">
      <c r="A13" s="4" t="inlineStr">
        <is>
          <t>Warrants issued (in Shares) | shares</t>
        </is>
      </c>
      <c r="B13" s="4" t="inlineStr">
        <is>
          <t xml:space="preserve"> </t>
        </is>
      </c>
      <c r="C13" s="4" t="inlineStr">
        <is>
          <t xml:space="preserve"> </t>
        </is>
      </c>
      <c r="D13" s="5" t="n">
        <v>5200000</v>
      </c>
      <c r="E13" s="4" t="inlineStr">
        <is>
          <t xml:space="preserve"> </t>
        </is>
      </c>
      <c r="F13" s="4" t="inlineStr">
        <is>
          <t xml:space="preserve"> </t>
        </is>
      </c>
    </row>
    <row r="14">
      <c r="A14" s="4" t="inlineStr">
        <is>
          <t>Public warrants outstanding (in Shares) | shares</t>
        </is>
      </c>
      <c r="B14" s="4" t="inlineStr">
        <is>
          <t xml:space="preserve"> </t>
        </is>
      </c>
      <c r="C14" s="4" t="inlineStr">
        <is>
          <t xml:space="preserve"> </t>
        </is>
      </c>
      <c r="D14" s="5" t="n">
        <v>8625000</v>
      </c>
      <c r="E14" s="4" t="inlineStr">
        <is>
          <t xml:space="preserve"> </t>
        </is>
      </c>
      <c r="F14" s="4" t="inlineStr">
        <is>
          <t xml:space="preserve"> </t>
        </is>
      </c>
    </row>
    <row r="15">
      <c r="A15" s="4" t="inlineStr">
        <is>
          <t>Warrants expire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Price per warrant</t>
        </is>
      </c>
      <c r="B16" s="4" t="inlineStr">
        <is>
          <t xml:space="preserve"> </t>
        </is>
      </c>
      <c r="C16" s="4" t="inlineStr">
        <is>
          <t xml:space="preserve"> </t>
        </is>
      </c>
      <c r="D16" s="8" t="n">
        <v>0.01</v>
      </c>
      <c r="E16" s="4" t="inlineStr">
        <is>
          <t xml:space="preserve"> </t>
        </is>
      </c>
      <c r="F16" s="4" t="inlineStr">
        <is>
          <t xml:space="preserve"> </t>
        </is>
      </c>
    </row>
    <row r="17">
      <c r="A17" s="4" t="inlineStr">
        <is>
          <t>Exceeds per share</t>
        </is>
      </c>
      <c r="B17" s="4" t="inlineStr">
        <is>
          <t xml:space="preserve"> </t>
        </is>
      </c>
      <c r="C17" s="4" t="inlineStr">
        <is>
          <t xml:space="preserve"> </t>
        </is>
      </c>
      <c r="D17" s="6" t="n">
        <v>18</v>
      </c>
      <c r="E17" s="4" t="inlineStr">
        <is>
          <t xml:space="preserve"> </t>
        </is>
      </c>
      <c r="F17" s="4" t="inlineStr">
        <is>
          <t xml:space="preserve"> </t>
        </is>
      </c>
    </row>
    <row r="18">
      <c r="A18" s="4" t="inlineStr">
        <is>
          <t>Private placement warrants outstanding (in Shares) | shares</t>
        </is>
      </c>
      <c r="B18" s="4" t="inlineStr">
        <is>
          <t xml:space="preserve"> </t>
        </is>
      </c>
      <c r="C18" s="4" t="inlineStr">
        <is>
          <t xml:space="preserve"> </t>
        </is>
      </c>
      <c r="D18" s="5" t="n">
        <v>5200000</v>
      </c>
      <c r="E18" s="4" t="inlineStr">
        <is>
          <t xml:space="preserve"> </t>
        </is>
      </c>
      <c r="F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payout (in Euro) | €</t>
        </is>
      </c>
      <c r="B21" s="4" t="inlineStr">
        <is>
          <t xml:space="preserve"> </t>
        </is>
      </c>
      <c r="C21" s="4" t="inlineStr">
        <is>
          <t xml:space="preserve"> </t>
        </is>
      </c>
      <c r="D21" s="4" t="inlineStr">
        <is>
          <t xml:space="preserve"> </t>
        </is>
      </c>
      <c r="E21" s="17" t="n">
        <v>1500000</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per warrant</t>
        </is>
      </c>
      <c r="B24" s="4" t="inlineStr">
        <is>
          <t xml:space="preserve"> </t>
        </is>
      </c>
      <c r="C24" s="4" t="inlineStr">
        <is>
          <t xml:space="preserve"> </t>
        </is>
      </c>
      <c r="D24" s="11" t="n">
        <v>4.3</v>
      </c>
      <c r="E24" s="4" t="inlineStr">
        <is>
          <t xml:space="preserve"> </t>
        </is>
      </c>
      <c r="F24" s="4" t="inlineStr">
        <is>
          <t xml:space="preserve"> </t>
        </is>
      </c>
    </row>
    <row r="25">
      <c r="A25" s="4" t="inlineStr">
        <is>
          <t>Equity share value (in Dollars) | $</t>
        </is>
      </c>
      <c r="B25" s="4" t="inlineStr">
        <is>
          <t xml:space="preserve"> </t>
        </is>
      </c>
      <c r="C25" s="4" t="inlineStr">
        <is>
          <t xml:space="preserve"> </t>
        </is>
      </c>
      <c r="D25" s="8" t="n">
        <v>8.94</v>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abil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per warrant</t>
        </is>
      </c>
      <c r="B28" s="4" t="inlineStr">
        <is>
          <t xml:space="preserve"> </t>
        </is>
      </c>
      <c r="C28" s="4" t="inlineStr">
        <is>
          <t xml:space="preserve"> </t>
        </is>
      </c>
      <c r="D28" s="8" t="n">
        <v>6.28</v>
      </c>
      <c r="E28" s="4" t="inlineStr">
        <is>
          <t xml:space="preserve"> </t>
        </is>
      </c>
      <c r="F28" s="4" t="inlineStr">
        <is>
          <t xml:space="preserve"> </t>
        </is>
      </c>
    </row>
    <row r="29">
      <c r="A29" s="4" t="inlineStr">
        <is>
          <t>Equity share value (in Dollars) | $</t>
        </is>
      </c>
      <c r="B29" s="4" t="inlineStr">
        <is>
          <t xml:space="preserve"> </t>
        </is>
      </c>
      <c r="C29" s="4" t="inlineStr">
        <is>
          <t xml:space="preserve"> </t>
        </is>
      </c>
      <c r="D29" s="8" t="n">
        <v>13.06</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Derivative Liabilities (Details) - Schedule of assumptions used in calculating estimated fair value of such warrant liabilities - $ / shares</t>
        </is>
      </c>
      <c r="B1" s="2" t="inlineStr">
        <is>
          <t>6 Months Ended</t>
        </is>
      </c>
      <c r="C1" s="2" t="inlineStr">
        <is>
          <t>12 Months Ended</t>
        </is>
      </c>
    </row>
    <row r="2">
      <c r="B2" s="2" t="inlineStr">
        <is>
          <t>Jun. 30, 2023</t>
        </is>
      </c>
      <c r="C2" s="2" t="inlineStr">
        <is>
          <t>Dec. 31, 2022</t>
        </is>
      </c>
    </row>
    <row r="3">
      <c r="A3" s="3" t="inlineStr">
        <is>
          <t>Schedule of assumptions used in calculating estimated fair value of such warrant liabilities [Abstract]</t>
        </is>
      </c>
      <c r="B3" s="4" t="inlineStr">
        <is>
          <t xml:space="preserve"> </t>
        </is>
      </c>
      <c r="C3" s="4" t="inlineStr">
        <is>
          <t xml:space="preserve"> </t>
        </is>
      </c>
    </row>
    <row r="4">
      <c r="A4" s="4" t="inlineStr">
        <is>
          <t>Volatility</t>
        </is>
      </c>
      <c r="B4" s="14" t="n">
        <v>0.5999</v>
      </c>
      <c r="C4" s="4" t="inlineStr">
        <is>
          <t xml:space="preserve"> </t>
        </is>
      </c>
    </row>
    <row r="5">
      <c r="A5" s="4" t="inlineStr">
        <is>
          <t>Risk-free rate</t>
        </is>
      </c>
      <c r="B5" s="14" t="n">
        <v>0.0438</v>
      </c>
      <c r="C5" s="4" t="inlineStr">
        <is>
          <t xml:space="preserve"> </t>
        </is>
      </c>
    </row>
    <row r="6">
      <c r="A6" s="4" t="inlineStr">
        <is>
          <t>Contractual term (years)</t>
        </is>
      </c>
      <c r="B6" s="4" t="inlineStr">
        <is>
          <t>3 years 7 months 6 days</t>
        </is>
      </c>
      <c r="C6" s="4" t="inlineStr">
        <is>
          <t xml:space="preserve"> </t>
        </is>
      </c>
    </row>
    <row r="7">
      <c r="A7" s="4" t="inlineStr">
        <is>
          <t>Number of warrants in aggregate (in Shares)</t>
        </is>
      </c>
      <c r="B7" s="5" t="n">
        <v>1610731</v>
      </c>
      <c r="C7" s="5" t="n">
        <v>1610731</v>
      </c>
    </row>
    <row r="8">
      <c r="A8" s="4" t="inlineStr">
        <is>
          <t>Minimum [Member]</t>
        </is>
      </c>
      <c r="B8" s="4" t="inlineStr">
        <is>
          <t xml:space="preserve"> </t>
        </is>
      </c>
      <c r="C8" s="4" t="inlineStr">
        <is>
          <t xml:space="preserve"> </t>
        </is>
      </c>
    </row>
    <row r="9">
      <c r="A9" s="3" t="inlineStr">
        <is>
          <t>Schedule of assumptions used in calculating estimated fair value of such warrant liabilities [Abstract]</t>
        </is>
      </c>
      <c r="B9" s="4" t="inlineStr">
        <is>
          <t xml:space="preserve"> </t>
        </is>
      </c>
      <c r="C9" s="4" t="inlineStr">
        <is>
          <t xml:space="preserve"> </t>
        </is>
      </c>
    </row>
    <row r="10">
      <c r="A10" s="4" t="inlineStr">
        <is>
          <t>Volatility</t>
        </is>
      </c>
      <c r="B10" s="4" t="inlineStr">
        <is>
          <t xml:space="preserve"> </t>
        </is>
      </c>
      <c r="C10" s="13" t="n">
        <v>0.85</v>
      </c>
    </row>
    <row r="11">
      <c r="A11" s="4" t="inlineStr">
        <is>
          <t>Risk-free rate</t>
        </is>
      </c>
      <c r="B11" s="14" t="n">
        <v>0.0443</v>
      </c>
      <c r="C11" s="14" t="n">
        <v>0.038</v>
      </c>
    </row>
    <row r="12">
      <c r="A12" s="4" t="inlineStr">
        <is>
          <t>Contractual term (years)</t>
        </is>
      </c>
      <c r="B12" s="4" t="inlineStr">
        <is>
          <t>1 year 6 months 3 days</t>
        </is>
      </c>
      <c r="C12" s="4" t="inlineStr">
        <is>
          <t>6 years 1 month 6 days</t>
        </is>
      </c>
    </row>
    <row r="13">
      <c r="A13" s="4" t="inlineStr">
        <is>
          <t>Exercise price (in Dollars per share)</t>
        </is>
      </c>
      <c r="B13" s="8" t="n">
        <v>4.64</v>
      </c>
      <c r="C13" s="8" t="n">
        <v>4.64</v>
      </c>
    </row>
    <row r="14">
      <c r="A14" s="4" t="inlineStr">
        <is>
          <t>Maximum [Member]</t>
        </is>
      </c>
      <c r="B14" s="4" t="inlineStr">
        <is>
          <t xml:space="preserve"> </t>
        </is>
      </c>
      <c r="C14" s="4" t="inlineStr">
        <is>
          <t xml:space="preserve"> </t>
        </is>
      </c>
    </row>
    <row r="15">
      <c r="A15" s="3" t="inlineStr">
        <is>
          <t>Schedule of assumptions used in calculating estimated fair value of such warrant liabilities [Abstract]</t>
        </is>
      </c>
      <c r="B15" s="4" t="inlineStr">
        <is>
          <t xml:space="preserve"> </t>
        </is>
      </c>
      <c r="C15" s="4" t="inlineStr">
        <is>
          <t xml:space="preserve"> </t>
        </is>
      </c>
    </row>
    <row r="16">
      <c r="A16" s="4" t="inlineStr">
        <is>
          <t>Volatility</t>
        </is>
      </c>
      <c r="B16" s="4" t="inlineStr">
        <is>
          <t xml:space="preserve"> </t>
        </is>
      </c>
      <c r="C16" s="14" t="n">
        <v>0.918</v>
      </c>
    </row>
    <row r="17">
      <c r="A17" s="4" t="inlineStr">
        <is>
          <t>Risk-free rate</t>
        </is>
      </c>
      <c r="B17" s="14" t="n">
        <v>0.0513</v>
      </c>
      <c r="C17" s="14" t="n">
        <v>0.039</v>
      </c>
    </row>
    <row r="18">
      <c r="A18" s="4" t="inlineStr">
        <is>
          <t>Contractual term (years)</t>
        </is>
      </c>
      <c r="B18" s="4" t="inlineStr">
        <is>
          <t>3 years 4 months 6 days</t>
        </is>
      </c>
      <c r="C18" s="4" t="inlineStr">
        <is>
          <t>9 years 10 months 24 days</t>
        </is>
      </c>
    </row>
    <row r="19">
      <c r="A19" s="4" t="inlineStr">
        <is>
          <t>Exercise price (in Dollars per share)</t>
        </is>
      </c>
      <c r="B19" s="8" t="n">
        <v>9.75</v>
      </c>
      <c r="C19" s="8" t="n">
        <v>14.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Derivative Liabilities (Details) - Schedule of assumptions used in calculating estimated fair value of public warrants and private placement warrants - Public Warrants and Private Placement Warrants [Member]</t>
        </is>
      </c>
      <c r="B1" s="2" t="inlineStr">
        <is>
          <t>6 Months Ended</t>
        </is>
      </c>
    </row>
    <row r="2">
      <c r="B2" s="2" t="inlineStr">
        <is>
          <t>Jun. 30, 2023 $ / shares shares</t>
        </is>
      </c>
    </row>
    <row r="3">
      <c r="A3" s="3" t="inlineStr">
        <is>
          <t>Schedule of assumptions used in calculating estimated fair value of public warrants and private placement warrants [Abstract]</t>
        </is>
      </c>
      <c r="B3" s="4" t="inlineStr">
        <is>
          <t xml:space="preserve"> </t>
        </is>
      </c>
    </row>
    <row r="4">
      <c r="A4" s="4" t="inlineStr">
        <is>
          <t>Volatility</t>
        </is>
      </c>
      <c r="B4" s="14" t="n">
        <v>0.5998</v>
      </c>
    </row>
    <row r="5">
      <c r="A5" s="4" t="inlineStr">
        <is>
          <t>Risk-free rate</t>
        </is>
      </c>
      <c r="B5" s="14" t="n">
        <v>0.0418</v>
      </c>
    </row>
    <row r="6">
      <c r="A6" s="4" t="inlineStr">
        <is>
          <t>Dividend yield</t>
        </is>
      </c>
      <c r="B6" s="13" t="n">
        <v>0</v>
      </c>
    </row>
    <row r="7">
      <c r="A7" s="4" t="inlineStr">
        <is>
          <t>Stock price (in Dollars per share)</t>
        </is>
      </c>
      <c r="B7" s="11" t="n">
        <v>1.4</v>
      </c>
    </row>
    <row r="8">
      <c r="A8" s="4" t="inlineStr">
        <is>
          <t>Remaining term (years)</t>
        </is>
      </c>
      <c r="B8" s="4" t="inlineStr">
        <is>
          <t>4 years 8 months 23 days</t>
        </is>
      </c>
    </row>
    <row r="9">
      <c r="A9" s="4" t="inlineStr">
        <is>
          <t>Exercise price (in Dollars per share)</t>
        </is>
      </c>
      <c r="B9" s="11" t="n">
        <v>11.5</v>
      </c>
    </row>
    <row r="10">
      <c r="A10" s="4" t="inlineStr">
        <is>
          <t>Number of warrants in aggregate (in Shares) | shares</t>
        </is>
      </c>
      <c r="B10" s="5" t="n">
        <v>1382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Redeemable Convertible Preferred Stock (Details)</t>
        </is>
      </c>
      <c r="B1" s="2" t="inlineStr">
        <is>
          <t>Jun. 30, 2023 shares</t>
        </is>
      </c>
    </row>
    <row r="2">
      <c r="A2" s="3" t="inlineStr">
        <is>
          <t>Redeemable Convertible Preferred Stock (Details) [Line Items]</t>
        </is>
      </c>
      <c r="B2" s="4" t="inlineStr">
        <is>
          <t xml:space="preserve"> </t>
        </is>
      </c>
    </row>
    <row r="3">
      <c r="A3" s="4" t="inlineStr">
        <is>
          <t>Shares of common stock</t>
        </is>
      </c>
      <c r="B3" s="5" t="n">
        <v>33083858</v>
      </c>
    </row>
    <row r="4">
      <c r="A4" s="4" t="inlineStr">
        <is>
          <t>Series U Preferred Stock [Member]</t>
        </is>
      </c>
      <c r="B4" s="4" t="inlineStr">
        <is>
          <t xml:space="preserve"> </t>
        </is>
      </c>
    </row>
    <row r="5">
      <c r="A5" s="3" t="inlineStr">
        <is>
          <t>Redeemable Convertible Preferred Stock (Details) [Line Items]</t>
        </is>
      </c>
      <c r="B5" s="4" t="inlineStr">
        <is>
          <t xml:space="preserve"> </t>
        </is>
      </c>
    </row>
    <row r="6">
      <c r="A6" s="4" t="inlineStr">
        <is>
          <t>Shares issued</t>
        </is>
      </c>
      <c r="B6" s="9" t="n">
        <v>307298.1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Details) - Schedule of Redeemable Convertible Preferred Stock</t>
        </is>
      </c>
      <c r="B1" s="2" t="inlineStr">
        <is>
          <t>12 Months Ended</t>
        </is>
      </c>
    </row>
    <row r="2">
      <c r="B2" s="2" t="inlineStr">
        <is>
          <t>Dec. 31, 2022 USD ($) $ / shares shares</t>
        </is>
      </c>
    </row>
    <row r="3">
      <c r="A3" s="3" t="inlineStr">
        <is>
          <t>Class of Stock [Line Items]</t>
        </is>
      </c>
      <c r="B3" s="4" t="inlineStr">
        <is>
          <t xml:space="preserve"> </t>
        </is>
      </c>
    </row>
    <row r="4">
      <c r="A4" s="4" t="inlineStr">
        <is>
          <t>Authorized $0.0001 par value | shares</t>
        </is>
      </c>
      <c r="B4" s="5" t="n">
        <v>307299</v>
      </c>
    </row>
    <row r="5">
      <c r="A5" s="4" t="inlineStr">
        <is>
          <t>Shares issued and outstanding | shares</t>
        </is>
      </c>
      <c r="B5" s="9" t="n">
        <v>307298.151</v>
      </c>
    </row>
    <row r="6">
      <c r="A6" s="4" t="inlineStr">
        <is>
          <t>Aggregate redemption amount | $</t>
        </is>
      </c>
      <c r="B6" s="6" t="n">
        <v>253045305</v>
      </c>
    </row>
    <row r="7">
      <c r="A7" s="4" t="inlineStr">
        <is>
          <t>Carrying value | $</t>
        </is>
      </c>
      <c r="B7" s="6" t="n">
        <v>207417237</v>
      </c>
    </row>
    <row r="8">
      <c r="A8" s="4" t="inlineStr">
        <is>
          <t>Series A [Member]</t>
        </is>
      </c>
      <c r="B8" s="4" t="inlineStr">
        <is>
          <t xml:space="preserve"> </t>
        </is>
      </c>
    </row>
    <row r="9">
      <c r="A9" s="3" t="inlineStr">
        <is>
          <t>Class of Stock [Line Items]</t>
        </is>
      </c>
      <c r="B9" s="4" t="inlineStr">
        <is>
          <t xml:space="preserve"> </t>
        </is>
      </c>
    </row>
    <row r="10">
      <c r="A10" s="4" t="inlineStr">
        <is>
          <t>Authorized $0.0001 par value | shares</t>
        </is>
      </c>
      <c r="B10" s="5" t="n">
        <v>95418</v>
      </c>
    </row>
    <row r="11">
      <c r="A11" s="4" t="inlineStr">
        <is>
          <t>Shares issued and outstanding | shares</t>
        </is>
      </c>
      <c r="B11" s="5" t="n">
        <v>95418</v>
      </c>
    </row>
    <row r="12">
      <c r="A12" s="4" t="inlineStr">
        <is>
          <t>Issuance price per share | $ / shares</t>
        </is>
      </c>
      <c r="B12" s="11" t="n">
        <v>62.8</v>
      </c>
    </row>
    <row r="13">
      <c r="A13" s="4" t="inlineStr">
        <is>
          <t>Per share conversion price | $ / shares</t>
        </is>
      </c>
      <c r="B13" s="11" t="n">
        <v>62.8</v>
      </c>
    </row>
    <row r="14">
      <c r="A14" s="4" t="inlineStr">
        <is>
          <t>Aggregate redemption amount | $</t>
        </is>
      </c>
      <c r="B14" s="6" t="n">
        <v>11987196</v>
      </c>
    </row>
    <row r="15">
      <c r="A15" s="4" t="inlineStr">
        <is>
          <t>Carrying value | $</t>
        </is>
      </c>
      <c r="B15" s="6" t="n">
        <v>9814725</v>
      </c>
    </row>
    <row r="16">
      <c r="A16" s="4" t="inlineStr">
        <is>
          <t>Series B [Member]</t>
        </is>
      </c>
      <c r="B16" s="4" t="inlineStr">
        <is>
          <t xml:space="preserve"> </t>
        </is>
      </c>
    </row>
    <row r="17">
      <c r="A17" s="3" t="inlineStr">
        <is>
          <t>Class of Stock [Line Items]</t>
        </is>
      </c>
      <c r="B17" s="4" t="inlineStr">
        <is>
          <t xml:space="preserve"> </t>
        </is>
      </c>
    </row>
    <row r="18">
      <c r="A18" s="4" t="inlineStr">
        <is>
          <t>Authorized $0.0001 par value | shares</t>
        </is>
      </c>
      <c r="B18" s="5" t="n">
        <v>49635</v>
      </c>
    </row>
    <row r="19">
      <c r="A19" s="4" t="inlineStr">
        <is>
          <t>Shares issued and outstanding | shares</t>
        </is>
      </c>
      <c r="B19" s="5" t="n">
        <v>49635</v>
      </c>
    </row>
    <row r="20">
      <c r="A20" s="4" t="inlineStr">
        <is>
          <t>Issuance price per share | $ / shares</t>
        </is>
      </c>
      <c r="B20" s="11" t="n">
        <v>377.8</v>
      </c>
    </row>
    <row r="21">
      <c r="A21" s="4" t="inlineStr">
        <is>
          <t>Per share conversion price | $ / shares</t>
        </is>
      </c>
      <c r="B21" s="11" t="n">
        <v>377.8</v>
      </c>
    </row>
    <row r="22">
      <c r="A22" s="4" t="inlineStr">
        <is>
          <t>Aggregate redemption amount | $</t>
        </is>
      </c>
      <c r="B22" s="6" t="n">
        <v>37500000</v>
      </c>
    </row>
    <row r="23">
      <c r="A23" s="4" t="inlineStr">
        <is>
          <t>Carrying value | $</t>
        </is>
      </c>
      <c r="B23" s="6" t="n">
        <v>32074289</v>
      </c>
    </row>
    <row r="24">
      <c r="A24" s="4" t="inlineStr">
        <is>
          <t>Series C [Member]</t>
        </is>
      </c>
      <c r="B24" s="4" t="inlineStr">
        <is>
          <t xml:space="preserve"> </t>
        </is>
      </c>
    </row>
    <row r="25">
      <c r="A25" s="3" t="inlineStr">
        <is>
          <t>Class of Stock [Line Items]</t>
        </is>
      </c>
      <c r="B25" s="4" t="inlineStr">
        <is>
          <t xml:space="preserve"> </t>
        </is>
      </c>
    </row>
    <row r="26">
      <c r="A26" s="4" t="inlineStr">
        <is>
          <t>Authorized $0.0001 par value | shares</t>
        </is>
      </c>
      <c r="B26" s="5" t="n">
        <v>4910</v>
      </c>
    </row>
    <row r="27">
      <c r="A27" s="4" t="inlineStr">
        <is>
          <t>Shares issued and outstanding | shares</t>
        </is>
      </c>
      <c r="B27" s="9" t="n">
        <v>4909.756</v>
      </c>
    </row>
    <row r="28">
      <c r="A28" s="4" t="inlineStr">
        <is>
          <t>Issuance price per share | $ / shares</t>
        </is>
      </c>
      <c r="B28" s="11" t="n">
        <v>1018.4</v>
      </c>
    </row>
    <row r="29">
      <c r="A29" s="4" t="inlineStr">
        <is>
          <t>Per share conversion price | $ / shares</t>
        </is>
      </c>
      <c r="B29" s="11" t="n">
        <v>1018.4</v>
      </c>
    </row>
    <row r="30">
      <c r="A30" s="4" t="inlineStr">
        <is>
          <t>Aggregate redemption amount | $</t>
        </is>
      </c>
      <c r="B30" s="6" t="n">
        <v>10000000</v>
      </c>
    </row>
    <row r="31">
      <c r="A31" s="4" t="inlineStr">
        <is>
          <t>Carrying value | $</t>
        </is>
      </c>
      <c r="B31" s="6" t="n">
        <v>8412280</v>
      </c>
    </row>
    <row r="32">
      <c r="A32" s="4" t="inlineStr">
        <is>
          <t>Series D [Member]</t>
        </is>
      </c>
      <c r="B32" s="4" t="inlineStr">
        <is>
          <t xml:space="preserve"> </t>
        </is>
      </c>
    </row>
    <row r="33">
      <c r="A33" s="3" t="inlineStr">
        <is>
          <t>Class of Stock [Line Items]</t>
        </is>
      </c>
      <c r="B33" s="4" t="inlineStr">
        <is>
          <t xml:space="preserve"> </t>
        </is>
      </c>
    </row>
    <row r="34">
      <c r="A34" s="4" t="inlineStr">
        <is>
          <t>Authorized $0.0001 par value | shares</t>
        </is>
      </c>
      <c r="B34" s="5" t="n">
        <v>91195</v>
      </c>
    </row>
    <row r="35">
      <c r="A35" s="4" t="inlineStr">
        <is>
          <t>Shares issued and outstanding | shares</t>
        </is>
      </c>
      <c r="B35" s="9" t="n">
        <v>91194.91499999999</v>
      </c>
    </row>
    <row r="36">
      <c r="A36" s="4" t="inlineStr">
        <is>
          <t>Issuance price per share | $ / shares</t>
        </is>
      </c>
      <c r="B36" s="11" t="n">
        <v>666.7</v>
      </c>
    </row>
    <row r="37">
      <c r="A37" s="4" t="inlineStr">
        <is>
          <t>Per share conversion price | $ / shares</t>
        </is>
      </c>
      <c r="B37" s="11" t="n">
        <v>666.7</v>
      </c>
    </row>
    <row r="38">
      <c r="A38" s="4" t="inlineStr">
        <is>
          <t>Aggregate redemption amount | $</t>
        </is>
      </c>
      <c r="B38" s="6" t="n">
        <v>121000000</v>
      </c>
    </row>
    <row r="39">
      <c r="A39" s="4" t="inlineStr">
        <is>
          <t>Carrying value | $</t>
        </is>
      </c>
      <c r="B39" s="6" t="n">
        <v>87189092</v>
      </c>
    </row>
    <row r="40">
      <c r="A40" s="4" t="inlineStr">
        <is>
          <t>Series U [Member]</t>
        </is>
      </c>
      <c r="B40" s="4" t="inlineStr">
        <is>
          <t xml:space="preserve"> </t>
        </is>
      </c>
    </row>
    <row r="41">
      <c r="A41" s="3" t="inlineStr">
        <is>
          <t>Class of Stock [Line Items]</t>
        </is>
      </c>
      <c r="B41" s="4" t="inlineStr">
        <is>
          <t xml:space="preserve"> </t>
        </is>
      </c>
    </row>
    <row r="42">
      <c r="A42" s="4" t="inlineStr">
        <is>
          <t>Authorized $0.0001 par value | shares</t>
        </is>
      </c>
      <c r="B42" s="5" t="n">
        <v>66141</v>
      </c>
    </row>
    <row r="43">
      <c r="A43" s="4" t="inlineStr">
        <is>
          <t>Shares issued and outstanding | shares</t>
        </is>
      </c>
      <c r="B43" s="10" t="n">
        <v>66140.48</v>
      </c>
    </row>
    <row r="44">
      <c r="A44" s="4" t="inlineStr">
        <is>
          <t>Issuance price per share | $ / shares</t>
        </is>
      </c>
      <c r="B44" s="11" t="n">
        <v>1048.4</v>
      </c>
    </row>
    <row r="45">
      <c r="A45" s="4" t="inlineStr">
        <is>
          <t>Per share conversion price | $ / shares</t>
        </is>
      </c>
      <c r="B45" s="11" t="n">
        <v>1048.4</v>
      </c>
    </row>
    <row r="46">
      <c r="A46" s="4" t="inlineStr">
        <is>
          <t>Aggregate redemption amount | $</t>
        </is>
      </c>
      <c r="B46" s="6" t="n">
        <v>72558109</v>
      </c>
    </row>
    <row r="47">
      <c r="A47" s="4" t="inlineStr">
        <is>
          <t>Carrying value | $</t>
        </is>
      </c>
      <c r="B47" s="6" t="n">
        <v>699268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6899928</v>
      </c>
      <c r="C4" s="6" t="n">
        <v>-742358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39255</v>
      </c>
      <c r="C6" s="5" t="n">
        <v>4741513</v>
      </c>
    </row>
    <row r="7">
      <c r="A7" s="4" t="inlineStr">
        <is>
          <t>Stock based compensation</t>
        </is>
      </c>
      <c r="B7" s="5" t="n">
        <v>10953709</v>
      </c>
      <c r="C7" s="5" t="n">
        <v>63089916</v>
      </c>
    </row>
    <row r="8">
      <c r="A8" s="4" t="inlineStr">
        <is>
          <t>Change in fair value of derivative liabilities</t>
        </is>
      </c>
      <c r="B8" s="5" t="n">
        <v>-10044371</v>
      </c>
      <c r="C8" s="5" t="n">
        <v>-1684728</v>
      </c>
    </row>
    <row r="9">
      <c r="A9" s="4" t="inlineStr">
        <is>
          <t>Allowance for credit losses on trade receivables and write off</t>
        </is>
      </c>
      <c r="B9" s="5" t="n">
        <v>418916</v>
      </c>
      <c r="C9" s="5" t="n">
        <v>738746</v>
      </c>
    </row>
    <row r="10">
      <c r="A10" s="4" t="inlineStr">
        <is>
          <t>Amortization of debt discount due to warrants</t>
        </is>
      </c>
      <c r="B10" s="5" t="n">
        <v>1559574</v>
      </c>
      <c r="C10" s="5" t="n">
        <v>597488</v>
      </c>
    </row>
    <row r="11">
      <c r="A11" s="4" t="inlineStr">
        <is>
          <t>Other</t>
        </is>
      </c>
      <c r="B11" s="5" t="n">
        <v>-716136</v>
      </c>
      <c r="C11" s="5" t="n">
        <v>-918164</v>
      </c>
    </row>
    <row r="12">
      <c r="A12" s="3" t="inlineStr">
        <is>
          <t>Changes in operating assets and liabilities:</t>
        </is>
      </c>
      <c r="B12" s="4" t="inlineStr">
        <is>
          <t xml:space="preserve"> </t>
        </is>
      </c>
      <c r="C12" s="4" t="inlineStr">
        <is>
          <t xml:space="preserve"> </t>
        </is>
      </c>
    </row>
    <row r="13">
      <c r="A13" s="4" t="inlineStr">
        <is>
          <t>Accounts receivable</t>
        </is>
      </c>
      <c r="B13" s="5" t="n">
        <v>2446283</v>
      </c>
      <c r="C13" s="5" t="n">
        <v>-11722162</v>
      </c>
    </row>
    <row r="14">
      <c r="A14" s="4" t="inlineStr">
        <is>
          <t>Prepaid expenses and other current assets</t>
        </is>
      </c>
      <c r="B14" s="5" t="n">
        <v>-3182122</v>
      </c>
      <c r="C14" s="5" t="n">
        <v>-1274125</v>
      </c>
    </row>
    <row r="15">
      <c r="A15" s="4" t="inlineStr">
        <is>
          <t>Operating lease right-of-use assets</t>
        </is>
      </c>
      <c r="B15" s="5" t="n">
        <v>460009</v>
      </c>
      <c r="C15" s="5" t="n">
        <v>250629</v>
      </c>
    </row>
    <row r="16">
      <c r="A16" s="4" t="inlineStr">
        <is>
          <t>Other assets</t>
        </is>
      </c>
      <c r="B16" s="5" t="n">
        <v>32360</v>
      </c>
      <c r="C16" s="5" t="n">
        <v>222458</v>
      </c>
    </row>
    <row r="17">
      <c r="A17" s="4" t="inlineStr">
        <is>
          <t>Accounts payable</t>
        </is>
      </c>
      <c r="B17" s="5" t="n">
        <v>3232205</v>
      </c>
      <c r="C17" s="5" t="n">
        <v>1198959</v>
      </c>
    </row>
    <row r="18">
      <c r="A18" s="4" t="inlineStr">
        <is>
          <t>Accrued expenses and other current liabilities</t>
        </is>
      </c>
      <c r="B18" s="5" t="n">
        <v>1709667</v>
      </c>
      <c r="C18" s="5" t="n">
        <v>7869141</v>
      </c>
    </row>
    <row r="19">
      <c r="A19" s="4" t="inlineStr">
        <is>
          <t>Operating lease liabilities</t>
        </is>
      </c>
      <c r="B19" s="5" t="n">
        <v>-441114</v>
      </c>
      <c r="C19" s="5" t="n">
        <v>-234656</v>
      </c>
    </row>
    <row r="20">
      <c r="A20" s="4" t="inlineStr">
        <is>
          <t>Other liabilities</t>
        </is>
      </c>
      <c r="B20" s="5" t="n">
        <v>-250208</v>
      </c>
      <c r="C20" s="5" t="n">
        <v>13379</v>
      </c>
    </row>
    <row r="21">
      <c r="A21" s="4" t="inlineStr">
        <is>
          <t>Net cash used in operating activities</t>
        </is>
      </c>
      <c r="B21" s="5" t="n">
        <v>-25281901</v>
      </c>
      <c r="C21" s="5" t="n">
        <v>-11347466</v>
      </c>
    </row>
    <row r="22">
      <c r="A22" s="3" t="inlineStr">
        <is>
          <t>Cash flows from investing activities:</t>
        </is>
      </c>
      <c r="B22" s="4" t="inlineStr">
        <is>
          <t xml:space="preserve"> </t>
        </is>
      </c>
      <c r="C22" s="4" t="inlineStr">
        <is>
          <t xml:space="preserve"> </t>
        </is>
      </c>
    </row>
    <row r="23">
      <c r="A23" s="4" t="inlineStr">
        <is>
          <t>Additions to property and equipment</t>
        </is>
      </c>
      <c r="B23" s="5" t="n">
        <v>-178714</v>
      </c>
      <c r="C23" s="5" t="n">
        <v>-114409</v>
      </c>
    </row>
    <row r="24">
      <c r="A24" s="4" t="inlineStr">
        <is>
          <t>Proceeds from sale of marketable securities</t>
        </is>
      </c>
      <c r="B24" s="4" t="inlineStr">
        <is>
          <t xml:space="preserve"> </t>
        </is>
      </c>
      <c r="C24" s="5" t="n">
        <v>258621</v>
      </c>
    </row>
    <row r="25">
      <c r="A25" s="4" t="inlineStr">
        <is>
          <t>Proceeds from sale of short-term investments</t>
        </is>
      </c>
      <c r="B25" s="4" t="inlineStr">
        <is>
          <t xml:space="preserve"> </t>
        </is>
      </c>
      <c r="C25" s="5" t="n">
        <v>1066792</v>
      </c>
    </row>
    <row r="26">
      <c r="A26" s="4" t="inlineStr">
        <is>
          <t>Cash acquired in Business Combination, net of transaction costs paid</t>
        </is>
      </c>
      <c r="B26" s="5" t="n">
        <v>204874</v>
      </c>
      <c r="C26" s="4" t="inlineStr">
        <is>
          <t xml:space="preserve"> </t>
        </is>
      </c>
    </row>
    <row r="27">
      <c r="A27" s="4" t="inlineStr">
        <is>
          <t>Repayment of advance from related party (note 21)</t>
        </is>
      </c>
      <c r="B27" s="5" t="n">
        <v>1777675</v>
      </c>
      <c r="C27" s="4" t="inlineStr">
        <is>
          <t xml:space="preserve"> </t>
        </is>
      </c>
    </row>
    <row r="28">
      <c r="A28" s="4" t="inlineStr">
        <is>
          <t>Net cash provided by investing activities</t>
        </is>
      </c>
      <c r="B28" s="5" t="n">
        <v>1803835</v>
      </c>
      <c r="C28" s="5" t="n">
        <v>1211004</v>
      </c>
    </row>
    <row r="29">
      <c r="A29" s="3" t="inlineStr">
        <is>
          <t>Cash flows from financing activities</t>
        </is>
      </c>
      <c r="B29" s="4" t="inlineStr">
        <is>
          <t xml:space="preserve"> </t>
        </is>
      </c>
      <c r="C29" s="4" t="inlineStr">
        <is>
          <t xml:space="preserve"> </t>
        </is>
      </c>
    </row>
    <row r="30">
      <c r="A30" s="4" t="inlineStr">
        <is>
          <t>Proceeds from issuance of debt, net of issuance costs</t>
        </is>
      </c>
      <c r="B30" s="5" t="n">
        <v>18969275</v>
      </c>
      <c r="C30" s="5" t="n">
        <v>19324654</v>
      </c>
    </row>
    <row r="31">
      <c r="A31" s="4" t="inlineStr">
        <is>
          <t>Proceeds from exercise of stock options</t>
        </is>
      </c>
      <c r="B31" s="4" t="inlineStr">
        <is>
          <t xml:space="preserve"> </t>
        </is>
      </c>
      <c r="C31" s="5" t="n">
        <v>3035</v>
      </c>
    </row>
    <row r="32">
      <c r="A32" s="4" t="inlineStr">
        <is>
          <t>Repayment of short-term borrowing from related party (note 21)</t>
        </is>
      </c>
      <c r="B32" s="5" t="n">
        <v>-2073219</v>
      </c>
      <c r="C32" s="4" t="inlineStr">
        <is>
          <t xml:space="preserve"> </t>
        </is>
      </c>
    </row>
    <row r="33">
      <c r="A33" s="4" t="inlineStr">
        <is>
          <t>Cash distributed to stockholders as part of reorganization</t>
        </is>
      </c>
      <c r="B33" s="4" t="inlineStr">
        <is>
          <t xml:space="preserve"> </t>
        </is>
      </c>
      <c r="C33" s="5" t="n">
        <v>-538556</v>
      </c>
    </row>
    <row r="34">
      <c r="A34" s="4" t="inlineStr">
        <is>
          <t>Repayments of debt</t>
        </is>
      </c>
      <c r="B34" s="5" t="n">
        <v>-360878</v>
      </c>
      <c r="C34" s="5" t="n">
        <v>-1941082</v>
      </c>
    </row>
    <row r="35">
      <c r="A35" s="4" t="inlineStr">
        <is>
          <t>Net cash provided by financing activities</t>
        </is>
      </c>
      <c r="B35" s="5" t="n">
        <v>16535178</v>
      </c>
      <c r="C35" s="5" t="n">
        <v>16848051</v>
      </c>
    </row>
    <row r="36">
      <c r="A36" s="4" t="inlineStr">
        <is>
          <t>Effect of exchange rates on cash, cash equivalents and restricted cash</t>
        </is>
      </c>
      <c r="B36" s="5" t="n">
        <v>41413</v>
      </c>
      <c r="C36" s="5" t="n">
        <v>-232865</v>
      </c>
    </row>
    <row r="37">
      <c r="A37" s="4" t="inlineStr">
        <is>
          <t>Net (decrease) increase in cash, cash equivalents and restricted cash</t>
        </is>
      </c>
      <c r="B37" s="5" t="n">
        <v>-6901475</v>
      </c>
      <c r="C37" s="5" t="n">
        <v>6478724</v>
      </c>
    </row>
    <row r="38">
      <c r="A38" s="4" t="inlineStr">
        <is>
          <t>Cash, cash equivalents and restricted cash at beginning of period</t>
        </is>
      </c>
      <c r="B38" s="5" t="n">
        <v>60998041</v>
      </c>
      <c r="C38" s="5" t="n">
        <v>8950327</v>
      </c>
    </row>
    <row r="39">
      <c r="A39" s="4" t="inlineStr">
        <is>
          <t>Cash, cash equivalents and restricted cash at the end of the period</t>
        </is>
      </c>
      <c r="B39" s="5" t="n">
        <v>54096566</v>
      </c>
      <c r="C39" s="5" t="n">
        <v>15429051</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24323226</v>
      </c>
      <c r="C41" s="5" t="n">
        <v>15294123</v>
      </c>
    </row>
    <row r="42">
      <c r="A42" s="4" t="inlineStr">
        <is>
          <t>Restricted cash</t>
        </is>
      </c>
      <c r="B42" s="5" t="n">
        <v>29773340</v>
      </c>
      <c r="C42" s="5" t="n">
        <v>134928</v>
      </c>
    </row>
    <row r="43">
      <c r="A43" s="4" t="inlineStr">
        <is>
          <t>Total cash, cash equivalents and restricted cash shown in the statement of cash flow</t>
        </is>
      </c>
      <c r="B43" s="5" t="n">
        <v>54096566</v>
      </c>
      <c r="C43" s="5" t="n">
        <v>15429051</v>
      </c>
    </row>
    <row r="44">
      <c r="A44" s="4" t="inlineStr">
        <is>
          <t>Cash paid for income taxes</t>
        </is>
      </c>
      <c r="B44" s="5" t="n">
        <v>66874</v>
      </c>
      <c r="C44" s="5" t="n">
        <v>282432</v>
      </c>
    </row>
    <row r="45">
      <c r="A45" s="4" t="inlineStr">
        <is>
          <t>Cash paid for interest on borrowings</t>
        </is>
      </c>
      <c r="B45" s="5" t="n">
        <v>8548604</v>
      </c>
      <c r="C45" s="5" t="n">
        <v>1110622</v>
      </c>
    </row>
    <row r="46">
      <c r="A46" s="3" t="inlineStr">
        <is>
          <t>Non-cash investing and financing activities</t>
        </is>
      </c>
      <c r="B46" s="4" t="inlineStr">
        <is>
          <t xml:space="preserve"> </t>
        </is>
      </c>
      <c r="C46" s="4" t="inlineStr">
        <is>
          <t xml:space="preserve"> </t>
        </is>
      </c>
    </row>
    <row r="47">
      <c r="A47" s="4" t="inlineStr">
        <is>
          <t>Business Combination transactions costs, accrued but not paid</t>
        </is>
      </c>
      <c r="B47" s="5" t="n">
        <v>8801874</v>
      </c>
      <c r="C47" s="4" t="inlineStr">
        <is>
          <t xml:space="preserve"> </t>
        </is>
      </c>
    </row>
    <row r="48">
      <c r="A48" s="4" t="inlineStr">
        <is>
          <t>Recapitalization of Near Holdings common stock</t>
        </is>
      </c>
      <c r="B48" s="5" t="n">
        <v>822</v>
      </c>
      <c r="C48" s="4" t="inlineStr">
        <is>
          <t xml:space="preserve"> </t>
        </is>
      </c>
    </row>
    <row r="49">
      <c r="A49" s="4" t="inlineStr">
        <is>
          <t>Assumption of Business Combination warrants liability</t>
        </is>
      </c>
      <c r="B49" s="5" t="n">
        <v>2296333</v>
      </c>
      <c r="C49" s="4" t="inlineStr">
        <is>
          <t xml:space="preserve"> </t>
        </is>
      </c>
    </row>
    <row r="50">
      <c r="A50" s="4" t="inlineStr">
        <is>
          <t>Assumption of Business Combination promissory note and working capital loan</t>
        </is>
      </c>
      <c r="B50" s="5" t="n">
        <v>1795280</v>
      </c>
      <c r="C50" s="4" t="inlineStr">
        <is>
          <t xml:space="preserve"> </t>
        </is>
      </c>
    </row>
    <row r="51">
      <c r="A51" s="4" t="inlineStr">
        <is>
          <t>Issuance of Common Stock as commitment fee shares in connection with convertible debt</t>
        </is>
      </c>
      <c r="B51" s="6" t="n">
        <v>602556</v>
      </c>
      <c r="C5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on Stock (Details) - $ / shares</t>
        </is>
      </c>
      <c r="B1" s="2" t="inlineStr">
        <is>
          <t>6 Months Ended</t>
        </is>
      </c>
    </row>
    <row r="2">
      <c r="B2" s="2" t="inlineStr">
        <is>
          <t>Jun. 30, 2023</t>
        </is>
      </c>
      <c r="C2" s="2" t="inlineStr">
        <is>
          <t>Dec. 31, 2022</t>
        </is>
      </c>
    </row>
    <row r="3">
      <c r="A3" s="3" t="inlineStr">
        <is>
          <t>Common stock [Abstract]</t>
        </is>
      </c>
      <c r="B3" s="4" t="inlineStr">
        <is>
          <t xml:space="preserve"> </t>
        </is>
      </c>
      <c r="C3" s="4" t="inlineStr">
        <is>
          <t xml:space="preserve"> </t>
        </is>
      </c>
    </row>
    <row r="4">
      <c r="A4" s="4" t="inlineStr">
        <is>
          <t>Common stock, shares authorized</t>
        </is>
      </c>
      <c r="B4" s="5" t="n">
        <v>300000000</v>
      </c>
      <c r="C4" s="5" t="n">
        <v>20746276</v>
      </c>
    </row>
    <row r="5">
      <c r="A5" s="4" t="inlineStr">
        <is>
          <t>Common stock par value (in Dollars per share)</t>
        </is>
      </c>
      <c r="B5" s="7" t="n">
        <v>0.0001</v>
      </c>
      <c r="C5" s="7" t="n">
        <v>0.0001</v>
      </c>
    </row>
    <row r="6">
      <c r="A6" s="4" t="inlineStr">
        <is>
          <t>Shares of undesignated preferred stock</t>
        </is>
      </c>
      <c r="B6" s="5" t="n">
        <v>50000000</v>
      </c>
      <c r="C6" s="5" t="n">
        <v>33083858</v>
      </c>
    </row>
    <row r="7">
      <c r="A7" s="4" t="inlineStr">
        <is>
          <t>Preferred stock, par value per share (in Dollars per share)</t>
        </is>
      </c>
      <c r="B7" s="7" t="n">
        <v>0.0001</v>
      </c>
      <c r="C7" s="7" t="n">
        <v>0.0001</v>
      </c>
    </row>
    <row r="8">
      <c r="A8" s="4" t="inlineStr">
        <is>
          <t>Converted shares</t>
        </is>
      </c>
      <c r="B8" s="5" t="n">
        <v>4274125</v>
      </c>
      <c r="C8" s="4" t="inlineStr">
        <is>
          <t xml:space="preserve"> </t>
        </is>
      </c>
    </row>
    <row r="9">
      <c r="A9" s="4" t="inlineStr">
        <is>
          <t>Common stock basis</t>
        </is>
      </c>
      <c r="B9" s="9" t="n">
        <v>83830.894</v>
      </c>
      <c r="C9" s="4" t="inlineStr">
        <is>
          <t xml:space="preserve"> </t>
        </is>
      </c>
    </row>
    <row r="10">
      <c r="A10" s="4" t="inlineStr">
        <is>
          <t>Common stock, shares issued</t>
        </is>
      </c>
      <c r="B10" s="5" t="n">
        <v>9025160</v>
      </c>
      <c r="C10" s="4" t="inlineStr">
        <is>
          <t xml:space="preserve"> </t>
        </is>
      </c>
    </row>
    <row r="11">
      <c r="A11" s="4" t="inlineStr">
        <is>
          <t>Common Stock, voting rights</t>
        </is>
      </c>
      <c r="B11" s="4" t="inlineStr">
        <is>
          <t>one</t>
        </is>
      </c>
      <c r="C11" s="4" t="inlineStr">
        <is>
          <t xml:space="preserve"> </t>
        </is>
      </c>
    </row>
    <row r="12">
      <c r="A12" s="4" t="inlineStr">
        <is>
          <t>Common stock, shares issued</t>
        </is>
      </c>
      <c r="B12" s="5" t="n">
        <v>50588257</v>
      </c>
      <c r="C12" s="5" t="n">
        <v>8296074</v>
      </c>
    </row>
    <row r="13">
      <c r="A13" s="4" t="inlineStr">
        <is>
          <t>Common stock, shares outstanding</t>
        </is>
      </c>
      <c r="B13" s="5" t="n">
        <v>50588257</v>
      </c>
      <c r="C13" s="5" t="n">
        <v>829607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Details) - Schedule of Common Stock Reserved for Future Issuance - shares</t>
        </is>
      </c>
      <c r="B1" s="2" t="inlineStr">
        <is>
          <t>6 Months Ended</t>
        </is>
      </c>
      <c r="C1" s="2" t="inlineStr">
        <is>
          <t>12 Months Ended</t>
        </is>
      </c>
    </row>
    <row r="2">
      <c r="B2" s="2" t="inlineStr">
        <is>
          <t>Jun. 30, 2023</t>
        </is>
      </c>
      <c r="C2" s="2" t="inlineStr">
        <is>
          <t>Dec. 31, 2022</t>
        </is>
      </c>
    </row>
    <row r="3">
      <c r="A3" s="3" t="inlineStr">
        <is>
          <t>Schedule of common stock reserved for future issuance [Abstract]</t>
        </is>
      </c>
      <c r="B3" s="4" t="inlineStr">
        <is>
          <t xml:space="preserve"> </t>
        </is>
      </c>
      <c r="C3" s="4" t="inlineStr">
        <is>
          <t xml:space="preserve"> </t>
        </is>
      </c>
    </row>
    <row r="4">
      <c r="A4" s="4" t="inlineStr">
        <is>
          <t>Conversion of outstanding redeemable convertible preferred stock</t>
        </is>
      </c>
      <c r="B4" s="4" t="inlineStr">
        <is>
          <t xml:space="preserve"> </t>
        </is>
      </c>
      <c r="C4" s="5" t="n">
        <v>33083858</v>
      </c>
    </row>
    <row r="5">
      <c r="A5" s="4" t="inlineStr">
        <is>
          <t>Restricted stock units (vested pending settlement and unvested)</t>
        </is>
      </c>
      <c r="B5" s="5" t="n">
        <v>2835906</v>
      </c>
      <c r="C5" s="5" t="n">
        <v>5455290</v>
      </c>
    </row>
    <row r="6">
      <c r="A6" s="4" t="inlineStr">
        <is>
          <t>Warrants</t>
        </is>
      </c>
      <c r="B6" s="5" t="n">
        <v>15647465</v>
      </c>
      <c r="C6" s="5" t="n">
        <v>1610731</v>
      </c>
    </row>
    <row r="7">
      <c r="A7" s="4" t="inlineStr">
        <is>
          <t>Convertible debentures</t>
        </is>
      </c>
      <c r="B7" s="5" t="n">
        <v>33875992</v>
      </c>
      <c r="C7" s="4" t="inlineStr">
        <is>
          <t xml:space="preserve"> </t>
        </is>
      </c>
    </row>
    <row r="8">
      <c r="A8" s="4" t="inlineStr">
        <is>
          <t>Remaining shares available for future issuance under the RSU plan</t>
        </is>
      </c>
      <c r="B8" s="5" t="n">
        <v>2330271</v>
      </c>
      <c r="C8" s="5" t="n">
        <v>355373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recognized (in Dollars)</t>
        </is>
      </c>
      <c r="B4" s="6" t="n">
        <v>914226</v>
      </c>
      <c r="C4" s="6" t="n">
        <v>612024</v>
      </c>
      <c r="D4" s="6" t="n">
        <v>2398053</v>
      </c>
      <c r="E4" s="6" t="n">
        <v>1521406</v>
      </c>
      <c r="F4" s="4" t="inlineStr">
        <is>
          <t xml:space="preserve"> </t>
        </is>
      </c>
    </row>
    <row r="5">
      <c r="A5" s="4" t="inlineStr">
        <is>
          <t>One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percentage</t>
        </is>
      </c>
      <c r="B7" s="13" t="n">
        <v>0.25</v>
      </c>
      <c r="C7" s="14" t="n">
        <v>0.298</v>
      </c>
      <c r="D7" s="14" t="n">
        <v>0.267</v>
      </c>
      <c r="E7" s="14" t="n">
        <v>0.305</v>
      </c>
      <c r="F7" s="4" t="inlineStr">
        <is>
          <t xml:space="preserve"> </t>
        </is>
      </c>
    </row>
    <row r="8">
      <c r="A8" s="4" t="inlineStr">
        <is>
          <t>Accounts receivable percentage</t>
        </is>
      </c>
      <c r="B8" s="4" t="inlineStr">
        <is>
          <t xml:space="preserve"> </t>
        </is>
      </c>
      <c r="C8" s="4" t="inlineStr">
        <is>
          <t xml:space="preserve"> </t>
        </is>
      </c>
      <c r="D8" s="13" t="n">
        <v>0.57</v>
      </c>
      <c r="E8" s="4" t="inlineStr">
        <is>
          <t xml:space="preserve"> </t>
        </is>
      </c>
      <c r="F8" s="14" t="n">
        <v>0.614</v>
      </c>
    </row>
    <row r="9">
      <c r="A9" s="4" t="inlineStr">
        <is>
          <t>Two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percentage</t>
        </is>
      </c>
      <c r="B11" s="14" t="n">
        <v>0.196</v>
      </c>
      <c r="C11" s="14" t="n">
        <v>0.155</v>
      </c>
      <c r="D11" s="14" t="n">
        <v>0.208</v>
      </c>
      <c r="E11" s="14" t="n">
        <v>0.164</v>
      </c>
      <c r="F11" s="4" t="inlineStr">
        <is>
          <t xml:space="preserve"> </t>
        </is>
      </c>
    </row>
    <row r="12">
      <c r="A12" s="4" t="inlineStr">
        <is>
          <t>Accounts receivable percentage</t>
        </is>
      </c>
      <c r="B12" s="4" t="inlineStr">
        <is>
          <t xml:space="preserve"> </t>
        </is>
      </c>
      <c r="C12" s="4" t="inlineStr">
        <is>
          <t xml:space="preserve"> </t>
        </is>
      </c>
      <c r="D12" s="14" t="n">
        <v>0.121</v>
      </c>
      <c r="E12" s="4" t="inlineStr">
        <is>
          <t xml:space="preserve"> </t>
        </is>
      </c>
      <c r="F12" s="14" t="n">
        <v>0.10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Summarizes Revenue by the Company’s Servic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ummarizes Revenue by the Company’s Service [Abstract]</t>
        </is>
      </c>
      <c r="B3" s="4" t="inlineStr">
        <is>
          <t xml:space="preserve"> </t>
        </is>
      </c>
      <c r="C3" s="4" t="inlineStr">
        <is>
          <t xml:space="preserve"> </t>
        </is>
      </c>
      <c r="D3" s="4" t="inlineStr">
        <is>
          <t xml:space="preserve"> </t>
        </is>
      </c>
      <c r="E3" s="4" t="inlineStr">
        <is>
          <t xml:space="preserve"> </t>
        </is>
      </c>
    </row>
    <row r="4">
      <c r="A4" s="4" t="inlineStr">
        <is>
          <t>Core subscription revenue</t>
        </is>
      </c>
      <c r="B4" s="6" t="n">
        <v>15835828</v>
      </c>
      <c r="C4" s="6" t="n">
        <v>13442942</v>
      </c>
      <c r="D4" s="6" t="n">
        <v>29476572</v>
      </c>
      <c r="E4" s="6" t="n">
        <v>25927307</v>
      </c>
    </row>
    <row r="5">
      <c r="A5" s="4" t="inlineStr">
        <is>
          <t>Sale of operational products recognized point in time</t>
        </is>
      </c>
      <c r="B5" s="5" t="n">
        <v>1873580</v>
      </c>
      <c r="C5" s="5" t="n">
        <v>1396408</v>
      </c>
      <c r="D5" s="5" t="n">
        <v>3740554</v>
      </c>
      <c r="E5" s="5" t="n">
        <v>2970645</v>
      </c>
    </row>
    <row r="6">
      <c r="A6" s="4" t="inlineStr">
        <is>
          <t>Total</t>
        </is>
      </c>
      <c r="B6" s="6" t="n">
        <v>17709408</v>
      </c>
      <c r="C6" s="6" t="n">
        <v>14839350</v>
      </c>
      <c r="D6" s="6" t="n">
        <v>33217126</v>
      </c>
      <c r="E6" s="6" t="n">
        <v>2889795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Details) - Schedule of the Disaggregation of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Details) - Schedule of the 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709408</v>
      </c>
      <c r="C4" s="6" t="n">
        <v>14839350</v>
      </c>
      <c r="D4" s="6" t="n">
        <v>33217126</v>
      </c>
      <c r="E4" s="6" t="n">
        <v>28897952</v>
      </c>
    </row>
    <row r="5">
      <c r="A5" s="4" t="inlineStr">
        <is>
          <t>Australia &amp; New Zealand [Member]</t>
        </is>
      </c>
      <c r="B5" s="4" t="inlineStr">
        <is>
          <t xml:space="preserve"> </t>
        </is>
      </c>
      <c r="C5" s="4" t="inlineStr">
        <is>
          <t xml:space="preserve"> </t>
        </is>
      </c>
      <c r="D5" s="4" t="inlineStr">
        <is>
          <t xml:space="preserve"> </t>
        </is>
      </c>
      <c r="E5" s="4" t="inlineStr">
        <is>
          <t xml:space="preserve"> </t>
        </is>
      </c>
    </row>
    <row r="6">
      <c r="A6" s="3" t="inlineStr">
        <is>
          <t>Revenue (Details) - Schedule of the 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09020</v>
      </c>
      <c r="C7" s="5" t="n">
        <v>1380824</v>
      </c>
      <c r="D7" s="5" t="n">
        <v>1591660</v>
      </c>
      <c r="E7" s="5" t="n">
        <v>232689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Details) - Schedule of the 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317794</v>
      </c>
      <c r="C10" s="5" t="n">
        <v>3243819</v>
      </c>
      <c r="D10" s="5" t="n">
        <v>9662327</v>
      </c>
      <c r="E10" s="5" t="n">
        <v>6873611</v>
      </c>
    </row>
    <row r="11">
      <c r="A11" s="4" t="inlineStr">
        <is>
          <t>South east Asia [Member]</t>
        </is>
      </c>
      <c r="B11" s="4" t="inlineStr">
        <is>
          <t xml:space="preserve"> </t>
        </is>
      </c>
      <c r="C11" s="4" t="inlineStr">
        <is>
          <t xml:space="preserve"> </t>
        </is>
      </c>
      <c r="D11" s="4" t="inlineStr">
        <is>
          <t xml:space="preserve"> </t>
        </is>
      </c>
      <c r="E11" s="4" t="inlineStr">
        <is>
          <t xml:space="preserve"> </t>
        </is>
      </c>
    </row>
    <row r="12">
      <c r="A12" s="3" t="inlineStr">
        <is>
          <t>Revenue (Details) - Schedule of the 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09539</v>
      </c>
      <c r="C13" s="5" t="n">
        <v>242705</v>
      </c>
      <c r="D13" s="5" t="n">
        <v>853767</v>
      </c>
      <c r="E13" s="5" t="n">
        <v>427252</v>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Revenue (Details) - Schedule of the 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398961</v>
      </c>
      <c r="C16" s="5" t="n">
        <v>9751350</v>
      </c>
      <c r="D16" s="5" t="n">
        <v>20049891</v>
      </c>
      <c r="E16" s="5" t="n">
        <v>18886958</v>
      </c>
    </row>
    <row r="17">
      <c r="A17" s="4" t="inlineStr">
        <is>
          <t>Rest of World [Member]</t>
        </is>
      </c>
      <c r="B17" s="4" t="inlineStr">
        <is>
          <t xml:space="preserve"> </t>
        </is>
      </c>
      <c r="C17" s="4" t="inlineStr">
        <is>
          <t xml:space="preserve"> </t>
        </is>
      </c>
      <c r="D17" s="4" t="inlineStr">
        <is>
          <t xml:space="preserve"> </t>
        </is>
      </c>
      <c r="E17" s="4" t="inlineStr">
        <is>
          <t xml:space="preserve"> </t>
        </is>
      </c>
    </row>
    <row r="18">
      <c r="A18" s="3" t="inlineStr">
        <is>
          <t>Revenue (Details) - Schedule of the 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574094</v>
      </c>
      <c r="C19" s="6" t="n">
        <v>220652</v>
      </c>
      <c r="D19" s="6" t="n">
        <v>1059481</v>
      </c>
      <c r="E19" s="6" t="n">
        <v>38324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Recognized income tax expense</t>
        </is>
      </c>
      <c r="B4" s="6" t="n">
        <v>200444</v>
      </c>
      <c r="C4" s="6" t="n">
        <v>76172</v>
      </c>
      <c r="D4" s="6" t="n">
        <v>320962</v>
      </c>
      <c r="E4" s="6" t="n">
        <v>137863</v>
      </c>
    </row>
    <row r="5">
      <c r="A5" s="4" t="inlineStr">
        <is>
          <t>Effective tax rate percentage</t>
        </is>
      </c>
      <c r="B5" s="4" t="inlineStr">
        <is>
          <t>(1.10%)</t>
        </is>
      </c>
      <c r="C5" s="4" t="inlineStr">
        <is>
          <t>(0.10%)</t>
        </is>
      </c>
      <c r="D5" s="4" t="inlineStr">
        <is>
          <t>(0.90%)</t>
        </is>
      </c>
      <c r="E5" s="4" t="inlineStr">
        <is>
          <t>(0.2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Net Loss Per Share Attributable to Common Stockholder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7741780</v>
      </c>
      <c r="C4" s="6" t="n">
        <v>-70427688</v>
      </c>
      <c r="D4" s="6" t="n">
        <v>-36899928</v>
      </c>
      <c r="E4" s="6" t="n">
        <v>-74235860</v>
      </c>
    </row>
    <row r="5">
      <c r="A5" s="4" t="inlineStr">
        <is>
          <t>Weighted-average number of shares outstanding used to compute net loss per share attributable to common stockholders, basic and diluted</t>
        </is>
      </c>
      <c r="B5" s="5" t="n">
        <v>48820697</v>
      </c>
      <c r="C5" s="5" t="n">
        <v>9830720</v>
      </c>
      <c r="D5" s="5" t="n">
        <v>32807291</v>
      </c>
      <c r="E5" s="5" t="n">
        <v>8794947</v>
      </c>
    </row>
    <row r="6">
      <c r="A6" s="4" t="inlineStr">
        <is>
          <t>Net loss per share attributable to common stockholders, basic and diluted</t>
        </is>
      </c>
      <c r="B6" s="8" t="n">
        <v>-0.36</v>
      </c>
      <c r="C6" s="8" t="n">
        <v>-7.16</v>
      </c>
      <c r="D6" s="8" t="n">
        <v>-1.12</v>
      </c>
      <c r="E6" s="8" t="n">
        <v>-8.4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Net Loss Per Share Attributable to Common Stockholder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utstanding used to compute net loss per share attributable to common stockholders, diluted</t>
        </is>
      </c>
      <c r="B4" s="5" t="n">
        <v>48820697</v>
      </c>
      <c r="C4" s="5" t="n">
        <v>9830720</v>
      </c>
      <c r="D4" s="5" t="n">
        <v>32807291</v>
      </c>
      <c r="E4" s="5" t="n">
        <v>8794947</v>
      </c>
    </row>
    <row r="5">
      <c r="A5" s="4" t="inlineStr">
        <is>
          <t>Net loss per share attributable to common stockholders, diluted</t>
        </is>
      </c>
      <c r="B5" s="8" t="n">
        <v>-0.36</v>
      </c>
      <c r="C5" s="8" t="n">
        <v>-7.16</v>
      </c>
      <c r="D5" s="8" t="n">
        <v>-1.12</v>
      </c>
      <c r="E5" s="8" t="n">
        <v>-8.4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Computation of Diluted Net Loss Per Share - USD ($)</t>
        </is>
      </c>
      <c r="B1" s="2" t="inlineStr">
        <is>
          <t>6 Months Ended</t>
        </is>
      </c>
    </row>
    <row r="2">
      <c r="B2" s="2" t="inlineStr">
        <is>
          <t>Jun. 30, 2023</t>
        </is>
      </c>
      <c r="C2" s="2" t="inlineStr">
        <is>
          <t>Jun. 30, 2022</t>
        </is>
      </c>
    </row>
    <row r="3">
      <c r="A3" s="3" t="inlineStr">
        <is>
          <t>Schedule of Computation of Diluted Net Loss Per Share [Abstract]</t>
        </is>
      </c>
      <c r="B3" s="4" t="inlineStr">
        <is>
          <t xml:space="preserve"> </t>
        </is>
      </c>
      <c r="C3" s="4" t="inlineStr">
        <is>
          <t xml:space="preserve"> </t>
        </is>
      </c>
    </row>
    <row r="4">
      <c r="A4" s="4" t="inlineStr">
        <is>
          <t>Redeemable convertible preferred stock</t>
        </is>
      </c>
      <c r="B4" s="4" t="inlineStr">
        <is>
          <t xml:space="preserve"> </t>
        </is>
      </c>
      <c r="C4" s="6" t="n">
        <v>33083858</v>
      </c>
    </row>
    <row r="5">
      <c r="A5" s="4" t="inlineStr">
        <is>
          <t>Unvested restricted stock units</t>
        </is>
      </c>
      <c r="B5" s="5" t="n">
        <v>2545996</v>
      </c>
      <c r="C5" s="5" t="n">
        <v>5234</v>
      </c>
    </row>
    <row r="6">
      <c r="A6" s="4" t="inlineStr">
        <is>
          <t>Warrants</t>
        </is>
      </c>
      <c r="B6" s="5" t="n">
        <v>15647465</v>
      </c>
      <c r="C6" s="5" t="n">
        <v>816</v>
      </c>
    </row>
    <row r="7">
      <c r="A7" s="4" t="inlineStr">
        <is>
          <t>Convertible debentures</t>
        </is>
      </c>
      <c r="B7" s="5" t="n">
        <v>33875992</v>
      </c>
      <c r="C7" s="4" t="inlineStr">
        <is>
          <t xml:space="preserve"> </t>
        </is>
      </c>
    </row>
    <row r="8">
      <c r="A8" s="4" t="inlineStr">
        <is>
          <t>Total</t>
        </is>
      </c>
      <c r="B8" s="6" t="n">
        <v>52069453</v>
      </c>
      <c r="C8" s="6" t="n">
        <v>330899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inancial assets and liabilities - USD ($)</t>
        </is>
      </c>
      <c r="C1" s="2" t="inlineStr">
        <is>
          <t>Jun. 30, 2023</t>
        </is>
      </c>
      <c r="D1" s="2" t="inlineStr">
        <is>
          <t>Dec. 31, 2022</t>
        </is>
      </c>
    </row>
    <row r="2">
      <c r="A2" s="4" t="inlineStr">
        <is>
          <t>Borrowings [Member]</t>
        </is>
      </c>
      <c r="C2" s="4" t="inlineStr">
        <is>
          <t xml:space="preserve"> </t>
        </is>
      </c>
      <c r="D2" s="4" t="inlineStr">
        <is>
          <t xml:space="preserve"> </t>
        </is>
      </c>
    </row>
    <row r="3">
      <c r="A3" s="3" t="inlineStr">
        <is>
          <t>Liabilities</t>
        </is>
      </c>
      <c r="C3" s="4" t="inlineStr">
        <is>
          <t xml:space="preserve"> </t>
        </is>
      </c>
      <c r="D3" s="4" t="inlineStr">
        <is>
          <t xml:space="preserve"> </t>
        </is>
      </c>
    </row>
    <row r="4">
      <c r="A4" s="4" t="inlineStr">
        <is>
          <t>Warrant liabilities</t>
        </is>
      </c>
      <c r="B4" s="4" t="inlineStr">
        <is>
          <t>[1]</t>
        </is>
      </c>
      <c r="C4" s="6" t="n">
        <v>9390670</v>
      </c>
      <c r="D4" s="6" t="n">
        <v>16765776</v>
      </c>
    </row>
    <row r="5">
      <c r="A5" s="4" t="inlineStr">
        <is>
          <t>Public Warrants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Warrant liabilities</t>
        </is>
      </c>
      <c r="B7" s="4" t="inlineStr">
        <is>
          <t>[2]</t>
        </is>
      </c>
      <c r="C7" s="5" t="n">
        <v>1035000</v>
      </c>
      <c r="D7" s="4" t="inlineStr">
        <is>
          <t xml:space="preserve"> </t>
        </is>
      </c>
    </row>
    <row r="8">
      <c r="A8" s="4" t="inlineStr">
        <is>
          <t>Private placement warrants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Warrant liabilities</t>
        </is>
      </c>
      <c r="B10" s="4" t="inlineStr">
        <is>
          <t>[2]</t>
        </is>
      </c>
      <c r="C10" s="5" t="n">
        <v>676000</v>
      </c>
      <c r="D10" s="4" t="inlineStr">
        <is>
          <t xml:space="preserve"> </t>
        </is>
      </c>
    </row>
    <row r="11">
      <c r="A11" s="4" t="inlineStr">
        <is>
          <t>Embedded derivative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Warrant liabilities</t>
        </is>
      </c>
      <c r="B13" s="4" t="inlineStr">
        <is>
          <t>[3]</t>
        </is>
      </c>
      <c r="C13" s="5" t="n">
        <v>4972851</v>
      </c>
      <c r="D13" s="4" t="inlineStr">
        <is>
          <t xml:space="preserve"> </t>
        </is>
      </c>
    </row>
    <row r="14">
      <c r="A14" s="4" t="inlineStr">
        <is>
          <t>Working capital loan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Warrant liabilities</t>
        </is>
      </c>
      <c r="B16" s="4" t="inlineStr">
        <is>
          <t>[4]</t>
        </is>
      </c>
      <c r="C16" s="5" t="n">
        <v>1143000</v>
      </c>
      <c r="D16" s="4" t="inlineStr">
        <is>
          <t xml:space="preserve"> </t>
        </is>
      </c>
    </row>
    <row r="17">
      <c r="A17" s="4" t="inlineStr">
        <is>
          <t>Quoted Prices in Active Markets for Identical Assets (Level 1) [Member] | Borrowings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Warrant liabilities</t>
        </is>
      </c>
      <c r="B19" s="4" t="inlineStr">
        <is>
          <t>[1]</t>
        </is>
      </c>
      <c r="C19" s="4" t="inlineStr">
        <is>
          <t xml:space="preserve"> </t>
        </is>
      </c>
      <c r="D19" s="4" t="inlineStr">
        <is>
          <t xml:space="preserve"> </t>
        </is>
      </c>
    </row>
    <row r="20">
      <c r="A20" s="4" t="inlineStr">
        <is>
          <t>Quoted Prices in Active Markets for Identical Assets (Level 1) [Member] | Public Warrants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Warrant liabilities</t>
        </is>
      </c>
      <c r="B22" s="4" t="inlineStr">
        <is>
          <t>[2]</t>
        </is>
      </c>
      <c r="C22" s="4" t="inlineStr">
        <is>
          <t xml:space="preserve"> </t>
        </is>
      </c>
      <c r="D22" s="4" t="inlineStr">
        <is>
          <t xml:space="preserve"> </t>
        </is>
      </c>
    </row>
    <row r="23">
      <c r="A23" s="4" t="inlineStr">
        <is>
          <t>Quoted Prices in Active Markets for Identical Assets (Level 1) [Member] | Private placement warrants [Member]</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Warrant liabilities</t>
        </is>
      </c>
      <c r="B25" s="4" t="inlineStr">
        <is>
          <t>[2]</t>
        </is>
      </c>
      <c r="C25" s="4" t="inlineStr">
        <is>
          <t xml:space="preserve"> </t>
        </is>
      </c>
      <c r="D25" s="4" t="inlineStr">
        <is>
          <t xml:space="preserve"> </t>
        </is>
      </c>
    </row>
    <row r="26">
      <c r="A26" s="4" t="inlineStr">
        <is>
          <t>Quoted Prices in Active Markets for Identical Assets (Level 1) [Member] | Embedded derivative [Member]</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Warrant liabilities</t>
        </is>
      </c>
      <c r="B28" s="4" t="inlineStr">
        <is>
          <t>[3]</t>
        </is>
      </c>
      <c r="C28" s="4" t="inlineStr">
        <is>
          <t xml:space="preserve"> </t>
        </is>
      </c>
      <c r="D28" s="4" t="inlineStr">
        <is>
          <t xml:space="preserve"> </t>
        </is>
      </c>
    </row>
    <row r="29">
      <c r="A29" s="4" t="inlineStr">
        <is>
          <t>Quoted Prices in Active Markets for Identical Assets (Level 1) [Member] | Working capital loan [Member]</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Warrant liabilities</t>
        </is>
      </c>
      <c r="B31" s="4" t="inlineStr">
        <is>
          <t>[4]</t>
        </is>
      </c>
      <c r="C31" s="4" t="inlineStr">
        <is>
          <t xml:space="preserve"> </t>
        </is>
      </c>
      <c r="D31" s="4" t="inlineStr">
        <is>
          <t xml:space="preserve"> </t>
        </is>
      </c>
    </row>
    <row r="32">
      <c r="A32" s="4" t="inlineStr">
        <is>
          <t>Significant Other Observable Inputs (Level 2) [Member] | Borrowings [Member]</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Warrant liabilities</t>
        </is>
      </c>
      <c r="B34" s="4" t="inlineStr">
        <is>
          <t>[1]</t>
        </is>
      </c>
      <c r="C34" s="4" t="inlineStr">
        <is>
          <t xml:space="preserve"> </t>
        </is>
      </c>
      <c r="D34" s="4" t="inlineStr">
        <is>
          <t xml:space="preserve"> </t>
        </is>
      </c>
    </row>
    <row r="35">
      <c r="A35" s="4" t="inlineStr">
        <is>
          <t>Significant Other Observable Inputs (Level 2) [Member] | Public Warrants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Warrant liabilities</t>
        </is>
      </c>
      <c r="B37" s="4" t="inlineStr">
        <is>
          <t>[2]</t>
        </is>
      </c>
      <c r="C37" s="4" t="inlineStr">
        <is>
          <t xml:space="preserve"> </t>
        </is>
      </c>
      <c r="D37" s="4" t="inlineStr">
        <is>
          <t xml:space="preserve"> </t>
        </is>
      </c>
    </row>
    <row r="38">
      <c r="A38" s="4" t="inlineStr">
        <is>
          <t>Significant Other Observable Inputs (Level 2) [Member] | Private placement warrants [Member]</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Warrant liabilities</t>
        </is>
      </c>
      <c r="B40" s="4" t="inlineStr">
        <is>
          <t>[2]</t>
        </is>
      </c>
      <c r="C40" s="4" t="inlineStr">
        <is>
          <t xml:space="preserve"> </t>
        </is>
      </c>
      <c r="D40" s="4" t="inlineStr">
        <is>
          <t xml:space="preserve"> </t>
        </is>
      </c>
    </row>
    <row r="41">
      <c r="A41" s="4" t="inlineStr">
        <is>
          <t>Significant Other Observable Inputs (Level 2) [Member] | Embedded derivative [Member]</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Warrant liabilities</t>
        </is>
      </c>
      <c r="B43" s="4" t="inlineStr">
        <is>
          <t>[3]</t>
        </is>
      </c>
      <c r="C43" s="4" t="inlineStr">
        <is>
          <t xml:space="preserve"> </t>
        </is>
      </c>
      <c r="D43" s="4" t="inlineStr">
        <is>
          <t xml:space="preserve"> </t>
        </is>
      </c>
    </row>
    <row r="44">
      <c r="A44" s="4" t="inlineStr">
        <is>
          <t>Significant Other Observable Inputs (Level 2) [Member] | Working capital loan [Member]</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Warrant liabilities</t>
        </is>
      </c>
      <c r="B46" s="4" t="inlineStr">
        <is>
          <t>[4]</t>
        </is>
      </c>
      <c r="C46" s="4" t="inlineStr">
        <is>
          <t xml:space="preserve"> </t>
        </is>
      </c>
      <c r="D46" s="4" t="inlineStr">
        <is>
          <t xml:space="preserve"> </t>
        </is>
      </c>
    </row>
    <row r="47">
      <c r="A47" s="4" t="inlineStr">
        <is>
          <t>Significant Other Unobservable Inputs (Level 3) [Member] | Borrowings [Member]</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Warrant liabilities</t>
        </is>
      </c>
      <c r="B49" s="4" t="inlineStr">
        <is>
          <t>[1]</t>
        </is>
      </c>
      <c r="C49" s="5" t="n">
        <v>9390670</v>
      </c>
      <c r="D49" s="6" t="n">
        <v>16765776</v>
      </c>
    </row>
    <row r="50">
      <c r="A50" s="4" t="inlineStr">
        <is>
          <t>Significant Other Unobservable Inputs (Level 3) [Member] | Public Warrants [Member]</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Warrant liabilities</t>
        </is>
      </c>
      <c r="B52" s="4" t="inlineStr">
        <is>
          <t>[2]</t>
        </is>
      </c>
      <c r="C52" s="5" t="n">
        <v>1035000</v>
      </c>
      <c r="D52" s="4" t="inlineStr">
        <is>
          <t xml:space="preserve"> </t>
        </is>
      </c>
    </row>
    <row r="53">
      <c r="A53" s="4" t="inlineStr">
        <is>
          <t>Significant Other Unobservable Inputs (Level 3) [Member] | Private placement warrants [Member]</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Warrant liabilities</t>
        </is>
      </c>
      <c r="B55" s="4" t="inlineStr">
        <is>
          <t>[2]</t>
        </is>
      </c>
      <c r="C55" s="5" t="n">
        <v>676000</v>
      </c>
      <c r="D55" s="4" t="inlineStr">
        <is>
          <t xml:space="preserve"> </t>
        </is>
      </c>
    </row>
    <row r="56">
      <c r="A56" s="4" t="inlineStr">
        <is>
          <t>Significant Other Unobservable Inputs (Level 3) [Member] | Embedded derivative [Member]</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Warrant liabilities</t>
        </is>
      </c>
      <c r="B58" s="4" t="inlineStr">
        <is>
          <t>[3]</t>
        </is>
      </c>
      <c r="C58" s="5" t="n">
        <v>4972851</v>
      </c>
      <c r="D58" s="4" t="inlineStr">
        <is>
          <t xml:space="preserve"> </t>
        </is>
      </c>
    </row>
    <row r="59">
      <c r="A59" s="4" t="inlineStr">
        <is>
          <t>Significant Other Unobservable Inputs (Level 3) [Member] | Working capital loan [Member]</t>
        </is>
      </c>
      <c r="C59" s="4" t="inlineStr">
        <is>
          <t xml:space="preserve"> </t>
        </is>
      </c>
      <c r="D59" s="4" t="inlineStr">
        <is>
          <t xml:space="preserve"> </t>
        </is>
      </c>
    </row>
    <row r="60">
      <c r="A60" s="3" t="inlineStr">
        <is>
          <t>Liabilities</t>
        </is>
      </c>
      <c r="C60" s="4" t="inlineStr">
        <is>
          <t xml:space="preserve"> </t>
        </is>
      </c>
      <c r="D60" s="4" t="inlineStr">
        <is>
          <t xml:space="preserve"> </t>
        </is>
      </c>
    </row>
    <row r="61">
      <c r="A61" s="4" t="inlineStr">
        <is>
          <t>Warrant liabilities</t>
        </is>
      </c>
      <c r="B61" s="4" t="inlineStr">
        <is>
          <t>[4]</t>
        </is>
      </c>
      <c r="C61" s="6" t="n">
        <v>1143000</v>
      </c>
      <c r="D61" s="4" t="inlineStr">
        <is>
          <t xml:space="preserve"> </t>
        </is>
      </c>
    </row>
    <row r="62"/>
    <row r="63">
      <c r="A63" s="4" t="inlineStr">
        <is>
          <t>[1] The fair value of the warrant liabilities, which are related to the detachable warrants issued in connection with the Harbert and Blue Torch borrowings, were estimated using a Black-Scholes option pricing model utilizing assumptions related to the contractual term of the instruments, estimated volatility of the price of the Common Stock and current interest rates. The fair value of the embedded derivative liability of the Convertible Debentures was estimated using Monte Carlo simulation utilizing assumptions related to the contractual term of the instruments, estimated volatility of the price of the Common Stock and current interest rates The discounted cash flow method was used to fair value the working capital loan.</t>
        </is>
      </c>
    </row>
  </sheetData>
  <mergeCells count="3">
    <mergeCell ref="A1:B1"/>
    <mergeCell ref="A62:C62"/>
    <mergeCell ref="A63:C6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Near
Intelligence, Inc. (f/k/a KludeIn I Acquisition Corp.) (together with its wholly-owned subsidiaries, the “Company”), has
principal activities of data processing, hosting, advertising, data driven marketing and related activities. The Company has foreign
subsidiaries located in India, Australia, France, and Singapore. The
Company is a global, full stack data intelligence SaaS platform that stitches and enriches data on people and places from which its customers
can derive actionable intelligence to help them make better decisions. The Company’s mission is bringing meaningful intelligence
to customer behavior and helping enterprises use that intelligence to make meaningful decisions. The Company’s cloud-based platform
is designed to provide accurate and comprehensive information on people, places, and product’s generating marketing and operational
intelligence on consumer behavior and human movement to enable enterprises to make informed and rapid strategic decisions. Merger
Agreement On
March 23, 2023 (the “Closing Date”), the Company consummated the Business Combination (as defined below) pursuant to the
terms of the Agreement and Plan of Merger dated May 18, 2022 (as amended on November 3, 2022, December 23, 2022 and January 17, 2023,
the “Merger Agreement”) with Paas Merger Sub 1 Inc., a Delaware corporation (“Merger Sub 1”) and wholly owned
subsidiary of KludeIn I Acquisition Corp. (“KludeIn”), Paas Merger Sub 2 LLC, a Delaware limited liability company and wholly
owned subsidiary of KludeIn (“Merger Sub 2”), and Near Intelligence Holdings Inc., a Delaware corporation (“Near Holdings”). On
the Closing Date, pursuant to the Merger Agreement, immediately prior to the consummation of the transactions contemplated by the Merger
Agreement, (i) Merger Sub 1 merged with and into Near Holdings, with Near Holdings surviving the merger as a wholly owned subsidiary
of KludeIn (the “First Merger”) and (ii) immediately following the First Merger, Near Holdings, as the surviving entity of
the First Merger, merged with and into Merger Sub 2, with Merger Sub 2 being the surviving entity (the “Second Merger” and,
together with the First Merger, the “Mergers”). The Mergers and the other transactions described in the Merger Agreement
collectively herein are described as the “Business Combination”. At
the effective time of the First Merger (the “First Effective Time”), (i) each share of Near Holdings capital stock outstanding
as of immediately prior to the First Effective Time was converted into a right to receive a number of shares of KludeIn Class A Common
Stock determined on the basis of a conversion ratio (the “Conversion Ratio”) of approximately 107.66 as of the Closing Date,
(ii) each outstanding Near Holdings restricted stock unit (whether vested or unvested) was assumed by KludeIn in accordance with the
Conversion Ratio and converted into a restricted stock unit for KludeIn Class A Common Stock (each, an “Assumed RSU”) issued
under the 2023 Equity Incentive Plan, such Assumed RSUs continuing to have and be subject to substantially the same terms and conditions
as were applicable to such RSUs under the Near Holdings 2022 Employee Restricted Stock Unit Plan, and (iii) each outstanding warrant
to purchase Near Holdings capital stock was assumed by KludeIn in accordance with the Conversion Ratio and converted into a corresponding
warrant to purchase shares of KludeIn Class A Common Stock (each, an “Assumed Warrant”), such Assumed Warrants continuing
to have and be subject to substantially the same terms and conditions as were applicable to such warrants immediately prior to the First
Effective Time. At
the effective time of the Second Merger (the “Second Effective Time”), (i) each membership interest of Merger Sub 2 issued
and outstanding immediately prior to the Second Effective Time remained outstanding as a membership interest of Merger Sub 2 and (ii)
all shares of common stock of Near Holdings were automatically cancelled and ceased to exist without any consideration being payable
therefor. Additionally,
on the Closing Date, in connection with the consummation of the Business Combination, KludeIn changed its name from KludeIn I Acquisition
Corp. to Near Intelligence, Inc. On March 24, 2023, the Company’s common stock, par value $0.0001 per share (the “Common
Stock”), commenced trading on the Nasdaq Global Market under the ticker symbol “NIR” and the Company’s public
warrants (the “Public Warrants”) commenced trading on the Nasdaq Capital Market under the ticker symbol “NIRWW”. The
Company determined that Near Holdings was the accounting acquirer in the Business Combination based on an analysis of the criteria outlined
in Accounting Standards Codification (“ASC”) Topic 805, “Business Combinations”. The determination was primarily
based on the following facts:
- Former Near Holdings stockholders
have a controlling voting interest in the Company;
- Near Holdings existing
management team serves as the initial management team of the Company.
- Near Holdings management
continues to hold executive management roles for the post-combination company and be responsible for the day-to-day operations, and
- Near Holdings operations
comprise the ongoing operations of the Company. Accordingly,
for accounting purposes, the Business Combination was treated as the equivalent of Near Holdings issuing stock for the net assets of
KludeIn, accompanied by a recapitalization. The primary asset acquired from KludeIn was related to the cash amounts that was assumed
at historical costs. Separately, the Company also assumed warrants that were deemed to be derivatives and meet liability classification
subject to fair value adjustment measurements upon closing of the Business Combination. No goodwill or other intangible assets were recorded
as a result of the Business Combination. While
KludeIn was the legal acquirer in the Business Combination, because Near Holdings was deemed the accounting acquirer, the historical
consolidated financial statements of Near Holdings became the historical consolidated financial statements of the combined company, upon
the consummation of the Business Combination. As a result, the condensed consolidated financial statements included in this report reflect
(i) the historical operating results of Near Holdings prior to the Business Combination; (ii) the combined results of KludeIn and Near
Holdings following the closing of the Business Combination; (iii) the assets and liabilities of Near Holdings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Common Stock, $0.0001 par value per share, issued to Near Holdings shareholders and Near Holdings convertible preferred shareholders in
connection with the Business Combination. As such, the shares and corresponding capital amounts and earnings per share related to Near
Holdings redeemable convertible preferred stock and Near Holdings common stock prior to the Business Combination have been retroactively
restated as shares reflecting the exchange ratio established in the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Details) - Schedule of fair value of warrant liabilitie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Fair Value of Warrant Liabilities [Abstract]</t>
        </is>
      </c>
      <c r="C3" s="4" t="inlineStr">
        <is>
          <t xml:space="preserve"> </t>
        </is>
      </c>
      <c r="D3" s="4" t="inlineStr">
        <is>
          <t xml:space="preserve"> </t>
        </is>
      </c>
      <c r="E3" s="4" t="inlineStr">
        <is>
          <t xml:space="preserve"> </t>
        </is>
      </c>
      <c r="F3" s="4" t="inlineStr">
        <is>
          <t xml:space="preserve"> </t>
        </is>
      </c>
    </row>
    <row r="4">
      <c r="A4" s="4" t="inlineStr">
        <is>
          <t>Liability at beginning of the period</t>
        </is>
      </c>
      <c r="C4" s="6" t="n">
        <v>9475769</v>
      </c>
      <c r="D4" s="6" t="n">
        <v>3676711</v>
      </c>
      <c r="E4" s="6" t="n">
        <v>16765776</v>
      </c>
      <c r="F4" s="6" t="n">
        <v>5376932</v>
      </c>
    </row>
    <row r="5">
      <c r="A5" s="4" t="inlineStr">
        <is>
          <t>Additions</t>
        </is>
      </c>
      <c r="C5" s="4" t="inlineStr">
        <is>
          <t xml:space="preserve"> </t>
        </is>
      </c>
      <c r="D5" s="5" t="n">
        <v>333479</v>
      </c>
      <c r="E5" s="4" t="inlineStr">
        <is>
          <t xml:space="preserve"> </t>
        </is>
      </c>
      <c r="F5" s="5" t="n">
        <v>333479</v>
      </c>
    </row>
    <row r="6">
      <c r="A6" s="4" t="inlineStr">
        <is>
          <t>Change in fair value</t>
        </is>
      </c>
      <c r="B6" s="4" t="inlineStr">
        <is>
          <t>[1]</t>
        </is>
      </c>
      <c r="C6" s="5" t="n">
        <v>-85099</v>
      </c>
      <c r="D6" s="5" t="n">
        <v>15493</v>
      </c>
      <c r="E6" s="5" t="n">
        <v>-7375106</v>
      </c>
      <c r="F6" s="5" t="n">
        <v>-1684728</v>
      </c>
    </row>
    <row r="7">
      <c r="A7" s="4" t="inlineStr">
        <is>
          <t>Liability at end of the period</t>
        </is>
      </c>
      <c r="C7" s="6" t="n">
        <v>9390670</v>
      </c>
      <c r="D7" s="6" t="n">
        <v>4025683</v>
      </c>
      <c r="E7" s="6" t="n">
        <v>9390670</v>
      </c>
      <c r="F7" s="6" t="n">
        <v>4025683</v>
      </c>
    </row>
    <row r="8"/>
    <row r="9">
      <c r="A9" s="4" t="inlineStr">
        <is>
          <t>[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t>
        </is>
      </c>
    </row>
  </sheetData>
  <mergeCells count="5">
    <mergeCell ref="A1:B2"/>
    <mergeCell ref="C1:D1"/>
    <mergeCell ref="E1:F1"/>
    <mergeCell ref="A8:E8"/>
    <mergeCell ref="A9:E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s (Details) - Schedule of changes in fair value of the public and private placements warrants - Public and private placements warrants [Member] - USD ($)</t>
        </is>
      </c>
      <c r="C1" s="2" t="inlineStr">
        <is>
          <t>3 Months Ended</t>
        </is>
      </c>
      <c r="D1" s="2" t="inlineStr">
        <is>
          <t>6 Months Ended</t>
        </is>
      </c>
    </row>
    <row r="2">
      <c r="C2" s="2" t="inlineStr">
        <is>
          <t>Jun. 30, 2023</t>
        </is>
      </c>
      <c r="D2" s="2" t="inlineStr">
        <is>
          <t>Jun. 30, 2023</t>
        </is>
      </c>
    </row>
    <row r="3">
      <c r="A3" s="3" t="inlineStr">
        <is>
          <t>Fair Value, Liabilities Measured on Recurring Basis, Unobservable Input Reconciliation [Line Items]</t>
        </is>
      </c>
      <c r="C3" s="4" t="inlineStr">
        <is>
          <t xml:space="preserve"> </t>
        </is>
      </c>
      <c r="D3" s="4" t="inlineStr">
        <is>
          <t xml:space="preserve"> </t>
        </is>
      </c>
    </row>
    <row r="4">
      <c r="A4" s="4" t="inlineStr">
        <is>
          <t>Liability at beginning of the period</t>
        </is>
      </c>
      <c r="C4" s="6" t="n">
        <v>1520750</v>
      </c>
      <c r="D4" s="4" t="inlineStr">
        <is>
          <t xml:space="preserve"> </t>
        </is>
      </c>
    </row>
    <row r="5">
      <c r="A5" s="4" t="inlineStr">
        <is>
          <t>Acquired in the Business Combination</t>
        </is>
      </c>
      <c r="C5" s="4" t="inlineStr">
        <is>
          <t xml:space="preserve"> </t>
        </is>
      </c>
      <c r="D5" s="5" t="n">
        <v>2296333</v>
      </c>
    </row>
    <row r="6">
      <c r="A6" s="4" t="inlineStr">
        <is>
          <t>Change in fair value</t>
        </is>
      </c>
      <c r="B6" s="4" t="inlineStr">
        <is>
          <t>[1]</t>
        </is>
      </c>
      <c r="C6" s="5" t="n">
        <v>190250</v>
      </c>
      <c r="D6" s="5" t="n">
        <v>-585333</v>
      </c>
    </row>
    <row r="7">
      <c r="A7" s="4" t="inlineStr">
        <is>
          <t>Balance as of June 30, 2023</t>
        </is>
      </c>
      <c r="C7" s="6" t="n">
        <v>1711000</v>
      </c>
      <c r="D7" s="6" t="n">
        <v>1711000</v>
      </c>
    </row>
    <row r="8"/>
    <row r="9">
      <c r="A9" s="4" t="inlineStr">
        <is>
          <t>[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t>
        </is>
      </c>
    </row>
  </sheetData>
  <mergeCells count="3">
    <mergeCell ref="A1:B2"/>
    <mergeCell ref="A8:C8"/>
    <mergeCell ref="A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of embedded derivative on convertible debentures - Convertible debentures [Member] - USD ($)</t>
        </is>
      </c>
      <c r="B1" s="2" t="inlineStr">
        <is>
          <t>3 Months Ended</t>
        </is>
      </c>
      <c r="C1" s="2" t="inlineStr">
        <is>
          <t>6 Months Ended</t>
        </is>
      </c>
    </row>
    <row r="2">
      <c r="B2" s="2" t="inlineStr">
        <is>
          <t>Jun. 30, 2023</t>
        </is>
      </c>
      <c r="C2" s="2" t="inlineStr">
        <is>
          <t>Jun. 30, 2023</t>
        </is>
      </c>
    </row>
    <row r="3">
      <c r="A3" s="3" t="inlineStr">
        <is>
          <t>Fair Value Measurements (Details) - Schedule of fair value of embedded derivative on convertible debentures [Line Items]</t>
        </is>
      </c>
      <c r="B3" s="4" t="inlineStr">
        <is>
          <t xml:space="preserve"> </t>
        </is>
      </c>
      <c r="C3" s="4" t="inlineStr">
        <is>
          <t xml:space="preserve"> </t>
        </is>
      </c>
    </row>
    <row r="4">
      <c r="A4" s="4" t="inlineStr">
        <is>
          <t>Liability at beginning of the period</t>
        </is>
      </c>
      <c r="B4" s="6" t="n">
        <v>708505</v>
      </c>
      <c r="C4" s="4" t="inlineStr">
        <is>
          <t xml:space="preserve"> </t>
        </is>
      </c>
    </row>
    <row r="5">
      <c r="A5" s="4" t="inlineStr">
        <is>
          <t>Addition during the year</t>
        </is>
      </c>
      <c r="B5" s="5" t="n">
        <v>7069378</v>
      </c>
      <c r="C5" s="5" t="n">
        <v>7777883</v>
      </c>
    </row>
    <row r="6">
      <c r="A6" s="4" t="inlineStr">
        <is>
          <t>Change in fair value</t>
        </is>
      </c>
      <c r="B6" s="5" t="n">
        <v>-2805032</v>
      </c>
      <c r="C6" s="5" t="n">
        <v>-2805032</v>
      </c>
    </row>
    <row r="7">
      <c r="A7" s="4" t="inlineStr">
        <is>
          <t>Balance as of June 30, 2023</t>
        </is>
      </c>
      <c r="B7" s="6" t="n">
        <v>4972851</v>
      </c>
      <c r="C7" s="6" t="n">
        <v>497285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s (Details) - Schedule of presents the changes in fair value of the working capital loan - Working capital loan [Member] - USD ($)</t>
        </is>
      </c>
      <c r="C1" s="2" t="inlineStr">
        <is>
          <t>3 Months Ended</t>
        </is>
      </c>
      <c r="D1" s="2" t="inlineStr">
        <is>
          <t>6 Months Ended</t>
        </is>
      </c>
    </row>
    <row r="2">
      <c r="C2" s="2" t="inlineStr">
        <is>
          <t>Jun. 30, 2023</t>
        </is>
      </c>
      <c r="D2" s="2" t="inlineStr">
        <is>
          <t>Jun. 30, 2023</t>
        </is>
      </c>
    </row>
    <row r="3">
      <c r="A3" s="3" t="inlineStr">
        <is>
          <t>Fair Value Measurements (Details) - Schedule of presents the changes in fair value of the working capital loan [Line Items]</t>
        </is>
      </c>
      <c r="C3" s="4" t="inlineStr">
        <is>
          <t xml:space="preserve"> </t>
        </is>
      </c>
      <c r="D3" s="4" t="inlineStr">
        <is>
          <t xml:space="preserve"> </t>
        </is>
      </c>
    </row>
    <row r="4">
      <c r="A4" s="4" t="inlineStr">
        <is>
          <t>Liability at beginning of the period</t>
        </is>
      </c>
      <c r="C4" s="6" t="n">
        <v>1183335</v>
      </c>
      <c r="D4" s="4" t="inlineStr">
        <is>
          <t xml:space="preserve"> </t>
        </is>
      </c>
    </row>
    <row r="5">
      <c r="A5" s="4" t="inlineStr">
        <is>
          <t>Acquired in Business Combination</t>
        </is>
      </c>
      <c r="C5" s="4" t="inlineStr">
        <is>
          <t xml:space="preserve"> </t>
        </is>
      </c>
      <c r="D5" s="5" t="n">
        <v>421900</v>
      </c>
    </row>
    <row r="6">
      <c r="A6" s="4" t="inlineStr">
        <is>
          <t>Change in fair value</t>
        </is>
      </c>
      <c r="B6" s="4" t="inlineStr">
        <is>
          <t>[1]</t>
        </is>
      </c>
      <c r="C6" s="5" t="n">
        <v>-40335</v>
      </c>
      <c r="D6" s="5" t="n">
        <v>721100</v>
      </c>
    </row>
    <row r="7">
      <c r="A7" s="4" t="inlineStr">
        <is>
          <t>Balance as of June 30, 2023</t>
        </is>
      </c>
      <c r="C7" s="6" t="n">
        <v>1143000</v>
      </c>
      <c r="D7" s="6" t="n">
        <v>1143000</v>
      </c>
    </row>
    <row r="8"/>
    <row r="9">
      <c r="A9" s="4" t="inlineStr">
        <is>
          <t>[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t>
        </is>
      </c>
    </row>
  </sheetData>
  <mergeCells count="3">
    <mergeCell ref="A1:B2"/>
    <mergeCell ref="A8:C8"/>
    <mergeCell ref="A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Table Presents the Company’s Future Minimum Purchase Commitments</t>
        </is>
      </c>
      <c r="B1" s="2" t="inlineStr">
        <is>
          <t>Jun. 30, 2023 USD ($)</t>
        </is>
      </c>
    </row>
    <row r="2">
      <c r="A2" s="3" t="inlineStr">
        <is>
          <t>Schedule of Table Presents the Company’s Future Minimum Purchase Commitments [Abstract]</t>
        </is>
      </c>
      <c r="B2" s="4" t="inlineStr">
        <is>
          <t xml:space="preserve"> </t>
        </is>
      </c>
    </row>
    <row r="3">
      <c r="A3" s="4" t="inlineStr">
        <is>
          <t>2023 (July to December)</t>
        </is>
      </c>
      <c r="B3" s="6" t="n">
        <v>1650000</v>
      </c>
    </row>
    <row r="4">
      <c r="A4" s="4" t="inlineStr">
        <is>
          <t>2024</t>
        </is>
      </c>
      <c r="B4" s="5" t="n">
        <v>3600000</v>
      </c>
    </row>
    <row r="5">
      <c r="A5" s="4" t="inlineStr">
        <is>
          <t>Total</t>
        </is>
      </c>
      <c r="B5" s="6" t="n">
        <v>52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Jun. 30, 2023</t>
        </is>
      </c>
      <c r="C2" s="2" t="inlineStr">
        <is>
          <t>Dec. 31, 2022</t>
        </is>
      </c>
    </row>
    <row r="3">
      <c r="A3" s="3" t="inlineStr">
        <is>
          <t>Related Party Transactions (Details) [Line Items]</t>
        </is>
      </c>
      <c r="B3" s="4" t="inlineStr">
        <is>
          <t xml:space="preserve"> </t>
        </is>
      </c>
      <c r="C3" s="4" t="inlineStr">
        <is>
          <t xml:space="preserve"> </t>
        </is>
      </c>
    </row>
    <row r="4">
      <c r="A4" s="4" t="inlineStr">
        <is>
          <t>Bearing interest amount</t>
        </is>
      </c>
      <c r="B4" s="4" t="inlineStr">
        <is>
          <t xml:space="preserve"> </t>
        </is>
      </c>
      <c r="C4" s="6" t="n">
        <v>1777675</v>
      </c>
    </row>
    <row r="5">
      <c r="A5" s="4" t="inlineStr">
        <is>
          <t>Bearing interest rate percentage</t>
        </is>
      </c>
      <c r="B5" s="4" t="inlineStr">
        <is>
          <t xml:space="preserve"> </t>
        </is>
      </c>
      <c r="C5" s="14" t="n">
        <v>0.0288</v>
      </c>
    </row>
    <row r="6">
      <c r="A6" s="4" t="inlineStr">
        <is>
          <t>Accrued interest</t>
        </is>
      </c>
      <c r="B6" s="6" t="n">
        <v>32358</v>
      </c>
      <c r="C6" s="4" t="inlineStr">
        <is>
          <t xml:space="preserve"> </t>
        </is>
      </c>
    </row>
    <row r="7">
      <c r="A7" s="4" t="inlineStr">
        <is>
          <t>Borrowings amount</t>
        </is>
      </c>
      <c r="B7" s="4" t="inlineStr">
        <is>
          <t xml:space="preserve"> </t>
        </is>
      </c>
      <c r="C7" s="6" t="n">
        <v>2213493</v>
      </c>
    </row>
    <row r="8">
      <c r="A8" s="4" t="inlineStr">
        <is>
          <t>Short term borrowing</t>
        </is>
      </c>
      <c r="B8" s="5" t="n">
        <v>49141</v>
      </c>
      <c r="C8" s="4" t="inlineStr">
        <is>
          <t xml:space="preserve"> </t>
        </is>
      </c>
    </row>
    <row r="9">
      <c r="A9" s="4" t="inlineStr">
        <is>
          <t>Accured expenses</t>
        </is>
      </c>
      <c r="B9" s="5" t="n">
        <v>7912</v>
      </c>
      <c r="C9" s="4" t="inlineStr">
        <is>
          <t xml:space="preserve"> </t>
        </is>
      </c>
    </row>
    <row r="10">
      <c r="A10" s="4" t="inlineStr">
        <is>
          <t>Repaid amount</t>
        </is>
      </c>
      <c r="B10" s="6" t="n">
        <v>2126860</v>
      </c>
      <c r="C10" s="6" t="n">
        <v>118633</v>
      </c>
    </row>
    <row r="11">
      <c r="A11" s="4" t="inlineStr">
        <is>
          <t>Near Pte. Ltd., [Member]</t>
        </is>
      </c>
      <c r="B11" s="4" t="inlineStr">
        <is>
          <t xml:space="preserve"> </t>
        </is>
      </c>
      <c r="C11" s="4" t="inlineStr">
        <is>
          <t xml:space="preserve"> </t>
        </is>
      </c>
    </row>
    <row r="12">
      <c r="A12" s="3" t="inlineStr">
        <is>
          <t>Related Party Transactions (Details) [Line Items]</t>
        </is>
      </c>
      <c r="B12" s="4" t="inlineStr">
        <is>
          <t xml:space="preserve"> </t>
        </is>
      </c>
      <c r="C12" s="4" t="inlineStr">
        <is>
          <t xml:space="preserve"> </t>
        </is>
      </c>
    </row>
    <row r="13">
      <c r="A13" s="4" t="inlineStr">
        <is>
          <t>Bearing interest rate percentage</t>
        </is>
      </c>
      <c r="B13" s="4" t="inlineStr">
        <is>
          <t xml:space="preserve"> </t>
        </is>
      </c>
      <c r="C13" s="13" t="n">
        <v>0.07000000000000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3" customWidth="1" min="5" max="5"/>
    <col width="14" customWidth="1" min="6" max="6"/>
  </cols>
  <sheetData>
    <row r="1">
      <c r="A1" s="1" t="inlineStr">
        <is>
          <t>Subsequent events (Details) - USD ($)</t>
        </is>
      </c>
      <c r="C1" s="2" t="inlineStr">
        <is>
          <t>1 Months Ended</t>
        </is>
      </c>
    </row>
    <row r="2">
      <c r="B2" s="2" t="inlineStr">
        <is>
          <t>Jul. 20, 2023</t>
        </is>
      </c>
      <c r="C2" s="2" t="inlineStr">
        <is>
          <t>Jul. 26, 2023</t>
        </is>
      </c>
      <c r="D2" s="2" t="inlineStr">
        <is>
          <t>Jul. 18, 2023</t>
        </is>
      </c>
      <c r="E2" s="2" t="inlineStr">
        <is>
          <t>May 18, 2023</t>
        </is>
      </c>
      <c r="F2" s="2" t="inlineStr">
        <is>
          <t>Mar.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4" t="inlineStr">
        <is>
          <t xml:space="preserve"> </t>
        </is>
      </c>
      <c r="E4" s="6" t="n">
        <v>19900000</v>
      </c>
      <c r="F4" s="6" t="n">
        <v>19900000</v>
      </c>
    </row>
    <row r="5">
      <c r="A5" s="4" t="inlineStr">
        <is>
          <t>Remaining loan proceeds percentage</t>
        </is>
      </c>
      <c r="B5" s="4" t="inlineStr">
        <is>
          <t xml:space="preserve"> </t>
        </is>
      </c>
      <c r="C5" s="4" t="inlineStr">
        <is>
          <t xml:space="preserve"> </t>
        </is>
      </c>
      <c r="D5" s="13" t="n">
        <v>1</v>
      </c>
      <c r="E5" s="4" t="inlineStr">
        <is>
          <t xml:space="preserve"> </t>
        </is>
      </c>
      <c r="F5" s="4" t="inlineStr">
        <is>
          <t xml:space="preserve"> </t>
        </is>
      </c>
    </row>
    <row r="6">
      <c r="A6" s="4" t="inlineStr">
        <is>
          <t>Loan principal amount</t>
        </is>
      </c>
      <c r="B6" s="4" t="inlineStr">
        <is>
          <t xml:space="preserve"> </t>
        </is>
      </c>
      <c r="C6" s="4" t="inlineStr">
        <is>
          <t xml:space="preserve"> </t>
        </is>
      </c>
      <c r="D6" s="6" t="n">
        <v>29000000</v>
      </c>
      <c r="E6" s="4" t="inlineStr">
        <is>
          <t xml:space="preserve"> </t>
        </is>
      </c>
      <c r="F6" s="4" t="inlineStr">
        <is>
          <t xml:space="preserve"> </t>
        </is>
      </c>
    </row>
    <row r="7">
      <c r="A7" s="4" t="inlineStr">
        <is>
          <t>Outstanding principal amount</t>
        </is>
      </c>
      <c r="B7" s="4" t="inlineStr">
        <is>
          <t xml:space="preserve"> </t>
        </is>
      </c>
      <c r="C7" s="4" t="inlineStr">
        <is>
          <t xml:space="preserve"> </t>
        </is>
      </c>
      <c r="D7" s="10" t="n">
        <v>1742047.02</v>
      </c>
      <c r="E7" s="4" t="inlineStr">
        <is>
          <t xml:space="preserve"> </t>
        </is>
      </c>
      <c r="F7" s="4" t="inlineStr">
        <is>
          <t xml:space="preserve"> </t>
        </is>
      </c>
    </row>
    <row r="8">
      <c r="A8" s="4" t="inlineStr">
        <is>
          <t>Outstanding principal amount</t>
        </is>
      </c>
      <c r="B8" s="4" t="inlineStr">
        <is>
          <t xml:space="preserve"> </t>
        </is>
      </c>
      <c r="C8" s="4" t="inlineStr">
        <is>
          <t xml:space="preserve"> </t>
        </is>
      </c>
      <c r="D8" s="8" t="n">
        <v>76742047.02</v>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principal amount</t>
        </is>
      </c>
      <c r="B11" s="6" t="n">
        <v>922826</v>
      </c>
      <c r="C11" s="4" t="inlineStr">
        <is>
          <t xml:space="preserve"> </t>
        </is>
      </c>
      <c r="D11" s="4" t="inlineStr">
        <is>
          <t xml:space="preserve"> </t>
        </is>
      </c>
      <c r="E11" s="4" t="inlineStr">
        <is>
          <t xml:space="preserve"> </t>
        </is>
      </c>
      <c r="F11" s="4" t="inlineStr">
        <is>
          <t xml:space="preserve"> </t>
        </is>
      </c>
    </row>
    <row r="12">
      <c r="A12" s="4" t="inlineStr">
        <is>
          <t>Reserved for issuance pursuant (in Shares)</t>
        </is>
      </c>
      <c r="B12" s="4" t="inlineStr">
        <is>
          <t xml:space="preserve"> </t>
        </is>
      </c>
      <c r="C12" s="5" t="n">
        <v>5537250</v>
      </c>
      <c r="D12" s="4" t="inlineStr">
        <is>
          <t xml:space="preserve"> </t>
        </is>
      </c>
      <c r="E12" s="4" t="inlineStr">
        <is>
          <t xml:space="preserve"> </t>
        </is>
      </c>
      <c r="F12" s="4" t="inlineStr">
        <is>
          <t xml:space="preserve"> </t>
        </is>
      </c>
    </row>
    <row r="13">
      <c r="A13" s="4" t="inlineStr">
        <is>
          <t>Total shares (in Shares)</t>
        </is>
      </c>
      <c r="B13" s="4" t="inlineStr">
        <is>
          <t xml:space="preserve"> </t>
        </is>
      </c>
      <c r="C13" s="5" t="n">
        <v>11432783</v>
      </c>
      <c r="D13" s="4" t="inlineStr">
        <is>
          <t xml:space="preserve"> </t>
        </is>
      </c>
      <c r="E13" s="4" t="inlineStr">
        <is>
          <t xml:space="preserve"> </t>
        </is>
      </c>
      <c r="F13" s="4" t="inlineStr">
        <is>
          <t xml:space="preserve"> </t>
        </is>
      </c>
    </row>
    <row r="14">
      <c r="A14" s="4" t="inlineStr">
        <is>
          <t>Reserved for issuance to certain (in Shares)</t>
        </is>
      </c>
      <c r="B14" s="4" t="inlineStr">
        <is>
          <t xml:space="preserve"> </t>
        </is>
      </c>
      <c r="C14" s="5" t="n">
        <v>3368722</v>
      </c>
      <c r="D14" s="4" t="inlineStr">
        <is>
          <t xml:space="preserve"> </t>
        </is>
      </c>
      <c r="E14" s="4" t="inlineStr">
        <is>
          <t xml:space="preserve"> </t>
        </is>
      </c>
      <c r="F14" s="4" t="inlineStr">
        <is>
          <t xml:space="preserve"> </t>
        </is>
      </c>
    </row>
    <row r="15">
      <c r="A15" s="4" t="inlineStr">
        <is>
          <t>Remaining shares (in Shares)</t>
        </is>
      </c>
      <c r="B15" s="4" t="inlineStr">
        <is>
          <t xml:space="preserve"> </t>
        </is>
      </c>
      <c r="C15" s="5" t="n">
        <v>8064061</v>
      </c>
      <c r="D15" s="4" t="inlineStr">
        <is>
          <t xml:space="preserve"> </t>
        </is>
      </c>
      <c r="E15" s="4" t="inlineStr">
        <is>
          <t xml:space="preserve"> </t>
        </is>
      </c>
      <c r="F15" s="4" t="inlineStr">
        <is>
          <t xml:space="preserve"> </t>
        </is>
      </c>
    </row>
    <row r="16">
      <c r="A16" s="4" t="inlineStr">
        <is>
          <t>Accrued interest</t>
        </is>
      </c>
      <c r="B16" s="6" t="n">
        <v>143389</v>
      </c>
      <c r="C16" s="4" t="inlineStr">
        <is>
          <t xml:space="preserve"> </t>
        </is>
      </c>
      <c r="D16" s="4" t="inlineStr">
        <is>
          <t xml:space="preserve"> </t>
        </is>
      </c>
      <c r="E16" s="4" t="inlineStr">
        <is>
          <t xml:space="preserve"> </t>
        </is>
      </c>
      <c r="F16" s="4" t="inlineStr">
        <is>
          <t xml:space="preserve"> </t>
        </is>
      </c>
    </row>
    <row r="17">
      <c r="A17" s="4" t="inlineStr">
        <is>
          <t>Conversion price per share (in Dollars per share)</t>
        </is>
      </c>
      <c r="B17" s="7" t="n">
        <v>1.1093</v>
      </c>
      <c r="C17" s="4" t="inlineStr">
        <is>
          <t xml:space="preserve"> </t>
        </is>
      </c>
      <c r="D17" s="4" t="inlineStr">
        <is>
          <t xml:space="preserve"> </t>
        </is>
      </c>
      <c r="E17" s="4" t="inlineStr">
        <is>
          <t xml:space="preserve"> </t>
        </is>
      </c>
      <c r="F17" s="4" t="inlineStr">
        <is>
          <t xml:space="preserve"> </t>
        </is>
      </c>
    </row>
    <row r="18">
      <c r="A18" s="4" t="inlineStr">
        <is>
          <t>Remaining principal balance</t>
        </is>
      </c>
      <c r="B18" s="6" t="n">
        <v>7800000</v>
      </c>
      <c r="C18" s="4" t="inlineStr">
        <is>
          <t xml:space="preserve"> </t>
        </is>
      </c>
      <c r="D18" s="4" t="inlineStr">
        <is>
          <t xml:space="preserve"> </t>
        </is>
      </c>
      <c r="E18" s="4" t="inlineStr">
        <is>
          <t xml:space="preserve"> </t>
        </is>
      </c>
      <c r="F18" s="4" t="inlineStr">
        <is>
          <t xml:space="preserve"> </t>
        </is>
      </c>
    </row>
    <row r="19">
      <c r="A19" s="4" t="inlineStr">
        <is>
          <t>Subsequent Event [Member] | Conversion of Convertible Debentu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d shares (in Shares)</t>
        </is>
      </c>
      <c r="B21" s="5" t="n">
        <v>961161</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9:09Z</dcterms:created>
  <dcterms:modified xmlns:dcterms="http://purl.org/dc/terms/" xmlns:xsi="http://www.w3.org/2001/XMLSchema-instance" xsi:type="dcterms:W3CDTF">2023-08-14T21:09:09Z</dcterms:modified>
</cp:coreProperties>
</file>